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statement of Financial Statem"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Earn-Out Liability" sheetId="16" state="visible" r:id="rId16"/>
    <sheet xmlns:r="http://schemas.openxmlformats.org/officeDocument/2006/relationships" name="Lease liabilities" sheetId="17" state="visible" r:id="rId17"/>
    <sheet xmlns:r="http://schemas.openxmlformats.org/officeDocument/2006/relationships" name="Equity and Related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Financial Instruments" sheetId="21" state="visible" r:id="rId21"/>
    <sheet xmlns:r="http://schemas.openxmlformats.org/officeDocument/2006/relationships" name="Basic and Diluted Loss per Shar" sheetId="22" state="visible" r:id="rId22"/>
    <sheet xmlns:r="http://schemas.openxmlformats.org/officeDocument/2006/relationships" name="Supplemental Revenue Informatio" sheetId="23" state="visible" r:id="rId23"/>
    <sheet xmlns:r="http://schemas.openxmlformats.org/officeDocument/2006/relationships" name="Cost of Operations, excluding D" sheetId="24" state="visible" r:id="rId24"/>
    <sheet xmlns:r="http://schemas.openxmlformats.org/officeDocument/2006/relationships" name="CARES Act" sheetId="25" state="visible" r:id="rId25"/>
    <sheet xmlns:r="http://schemas.openxmlformats.org/officeDocument/2006/relationships" name="Investment in Unconsolidated In" sheetId="26" state="visible" r:id="rId26"/>
    <sheet xmlns:r="http://schemas.openxmlformats.org/officeDocument/2006/relationships" name="Income Taxes" sheetId="27" state="visible" r:id="rId27"/>
    <sheet xmlns:r="http://schemas.openxmlformats.org/officeDocument/2006/relationships" name="Restatement of Financial Stat_2"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Lease Liabilities (Tables)" sheetId="34" state="visible" r:id="rId34"/>
    <sheet xmlns:r="http://schemas.openxmlformats.org/officeDocument/2006/relationships" name="Equity and Related Transactio_2" sheetId="35" state="visible" r:id="rId35"/>
    <sheet xmlns:r="http://schemas.openxmlformats.org/officeDocument/2006/relationships" name="Segment Information (Tables)" sheetId="36" state="visible" r:id="rId36"/>
    <sheet xmlns:r="http://schemas.openxmlformats.org/officeDocument/2006/relationships" name="Financial Instruments (Tables)" sheetId="37" state="visible" r:id="rId37"/>
    <sheet xmlns:r="http://schemas.openxmlformats.org/officeDocument/2006/relationships" name="Basic and Diluted Loss per Sh_2" sheetId="38" state="visible" r:id="rId38"/>
    <sheet xmlns:r="http://schemas.openxmlformats.org/officeDocument/2006/relationships" name="Supplemental Revenue Informat_2" sheetId="39" state="visible" r:id="rId39"/>
    <sheet xmlns:r="http://schemas.openxmlformats.org/officeDocument/2006/relationships" name="Cost of Operations, excluding_2" sheetId="40" state="visible" r:id="rId40"/>
    <sheet xmlns:r="http://schemas.openxmlformats.org/officeDocument/2006/relationships" name="Description of the Company - Ad" sheetId="41" state="visible" r:id="rId41"/>
    <sheet xmlns:r="http://schemas.openxmlformats.org/officeDocument/2006/relationships" name="Restatement of Financial Stat_3" sheetId="42" state="visible" r:id="rId42"/>
    <sheet xmlns:r="http://schemas.openxmlformats.org/officeDocument/2006/relationships" name="Restatement of Financial Stat_4" sheetId="43" state="visible" r:id="rId43"/>
    <sheet xmlns:r="http://schemas.openxmlformats.org/officeDocument/2006/relationships" name="Business Combinations - Summary" sheetId="44" state="visible" r:id="rId44"/>
    <sheet xmlns:r="http://schemas.openxmlformats.org/officeDocument/2006/relationships" name="Business Combinations - Additio" sheetId="45" state="visible" r:id="rId45"/>
    <sheet xmlns:r="http://schemas.openxmlformats.org/officeDocument/2006/relationships" name="Business Combination - Summary " sheetId="46" state="visible" r:id="rId46"/>
    <sheet xmlns:r="http://schemas.openxmlformats.org/officeDocument/2006/relationships" name="Business Combination - Summar_2"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Accounts Payable and Accrued _3" sheetId="52" state="visible" r:id="rId52"/>
    <sheet xmlns:r="http://schemas.openxmlformats.org/officeDocument/2006/relationships" name="Long-Term Debt - Summary of Lon" sheetId="53" state="visible" r:id="rId53"/>
    <sheet xmlns:r="http://schemas.openxmlformats.org/officeDocument/2006/relationships" name="Long-Term Debt - Summary The mi" sheetId="54" state="visible" r:id="rId54"/>
    <sheet xmlns:r="http://schemas.openxmlformats.org/officeDocument/2006/relationships" name="Long-Term Debt -Summary of Disc" sheetId="55" state="visible" r:id="rId55"/>
    <sheet xmlns:r="http://schemas.openxmlformats.org/officeDocument/2006/relationships" name="Long-Term Debt - Additional Inf" sheetId="56" state="visible" r:id="rId56"/>
    <sheet xmlns:r="http://schemas.openxmlformats.org/officeDocument/2006/relationships" name="Earn-Out Liability - Additional" sheetId="57" state="visible" r:id="rId57"/>
    <sheet xmlns:r="http://schemas.openxmlformats.org/officeDocument/2006/relationships" name="Lease Liabilities - Summary of " sheetId="58" state="visible" r:id="rId58"/>
    <sheet xmlns:r="http://schemas.openxmlformats.org/officeDocument/2006/relationships" name="Lease Liabilities - Summary o_2" sheetId="59" state="visible" r:id="rId59"/>
    <sheet xmlns:r="http://schemas.openxmlformats.org/officeDocument/2006/relationships" name="Lease Liabilities - Summary o_3" sheetId="60" state="visible" r:id="rId60"/>
    <sheet xmlns:r="http://schemas.openxmlformats.org/officeDocument/2006/relationships" name="Lease Liabilities - Summary o_4" sheetId="61" state="visible" r:id="rId61"/>
    <sheet xmlns:r="http://schemas.openxmlformats.org/officeDocument/2006/relationships" name="Lease Liabilities - Summary o_5" sheetId="62" state="visible" r:id="rId62"/>
    <sheet xmlns:r="http://schemas.openxmlformats.org/officeDocument/2006/relationships" name="Lease Liabilities - Summary o_6" sheetId="63" state="visible" r:id="rId63"/>
    <sheet xmlns:r="http://schemas.openxmlformats.org/officeDocument/2006/relationships" name="Lease Liabilities - Summary o_7" sheetId="64" state="visible" r:id="rId64"/>
    <sheet xmlns:r="http://schemas.openxmlformats.org/officeDocument/2006/relationships" name="Lease Liabilities - Summary o_8" sheetId="65" state="visible" r:id="rId65"/>
    <sheet xmlns:r="http://schemas.openxmlformats.org/officeDocument/2006/relationships" name="Lease Liabilities - Summary o_9" sheetId="66" state="visible" r:id="rId66"/>
    <sheet xmlns:r="http://schemas.openxmlformats.org/officeDocument/2006/relationships" name="Lease Liabilities - Summary _10" sheetId="67" state="visible" r:id="rId67"/>
    <sheet xmlns:r="http://schemas.openxmlformats.org/officeDocument/2006/relationships" name="Senior loans payable - Addition" sheetId="68" state="visible" r:id="rId68"/>
    <sheet xmlns:r="http://schemas.openxmlformats.org/officeDocument/2006/relationships" name="Equity and Related Transactio_3" sheetId="69" state="visible" r:id="rId69"/>
    <sheet xmlns:r="http://schemas.openxmlformats.org/officeDocument/2006/relationships" name="Equity and Related Transactio_4" sheetId="70" state="visible" r:id="rId70"/>
    <sheet xmlns:r="http://schemas.openxmlformats.org/officeDocument/2006/relationships" name="Commitments and Contingencies -"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Segment Information - Summary_3" sheetId="74" state="visible" r:id="rId74"/>
    <sheet xmlns:r="http://schemas.openxmlformats.org/officeDocument/2006/relationships" name="Financial Instruments - Schedul" sheetId="75" state="visible" r:id="rId75"/>
    <sheet xmlns:r="http://schemas.openxmlformats.org/officeDocument/2006/relationships" name="Financial Instruments - Sched_2" sheetId="76" state="visible" r:id="rId76"/>
    <sheet xmlns:r="http://schemas.openxmlformats.org/officeDocument/2006/relationships" name="Financial Instruments - Sched_3" sheetId="77" state="visible" r:id="rId77"/>
    <sheet xmlns:r="http://schemas.openxmlformats.org/officeDocument/2006/relationships" name="Financial Instruments - Additio" sheetId="78" state="visible" r:id="rId78"/>
    <sheet xmlns:r="http://schemas.openxmlformats.org/officeDocument/2006/relationships" name="Basic and Diluted Loss per Sh_3" sheetId="79" state="visible" r:id="rId79"/>
    <sheet xmlns:r="http://schemas.openxmlformats.org/officeDocument/2006/relationships" name="Supplemental Revenue Informat_3" sheetId="80" state="visible" r:id="rId80"/>
    <sheet xmlns:r="http://schemas.openxmlformats.org/officeDocument/2006/relationships" name="Cost of Operations, excluding_3" sheetId="81" state="visible" r:id="rId81"/>
    <sheet xmlns:r="http://schemas.openxmlformats.org/officeDocument/2006/relationships" name="CARES Act - Additional Informat" sheetId="82" state="visible" r:id="rId82"/>
    <sheet xmlns:r="http://schemas.openxmlformats.org/officeDocument/2006/relationships" name="Investment in Unconsolidated _2" sheetId="83" state="visible" r:id="rId83"/>
    <sheet xmlns:r="http://schemas.openxmlformats.org/officeDocument/2006/relationships" name="Income taxes - Additional infor"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KUMIN INC.</t>
        </is>
      </c>
    </row>
    <row r="10">
      <c r="A10" s="4" t="inlineStr">
        <is>
          <t>Entity Central Index Key</t>
        </is>
      </c>
      <c r="B10" s="4" t="inlineStr">
        <is>
          <t>000177619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9 Months Ended</t>
        </is>
      </c>
    </row>
    <row r="2">
      <c r="B2" s="2" t="inlineStr">
        <is>
          <t>Sep. 30, 2021</t>
        </is>
      </c>
    </row>
    <row r="3">
      <c r="A3" s="3" t="inlineStr">
        <is>
          <t>Prior Period Adjustment [Abstract]</t>
        </is>
      </c>
    </row>
    <row r="4">
      <c r="A4" s="4" t="inlineStr">
        <is>
          <t>Restatement of Financial Statements</t>
        </is>
      </c>
      <c r="B4" s="4" t="inlineStr">
        <is>
          <t xml:space="preserve">4 Restatement of Financial Statements Accounts Receivable During the quarter ended June 30, 2021, in conjunction with performing its quarter-end The impact of these errors was (i) a decrease of accounts receivable of $28.9 million and $37.7 million as of December 31, 2020 and September 30, 2020, respectively, (ii) a decrease of goodwill of $9.6 million as of each of December 31, 2020 and September 30, 2020, and (iii) a decrease of revenue of $3.9 million and million for the three and nine months ended September 30, 2020, respectively. Repairs and Maintenance While performing its review of the interim financial statements for the quarter ended June 30, 2021, management identified costs associated with certain replacement components on equipment when repaired were capitalized and recorded in property and equipment in the Company’s consolidated balance sheets as of March 31, 2021 and prior periods. Management determined the costs of the replacement components should have been expensed as repairs and maintenance, rather than capitalized. This analysis resulted in a reduction to the carrying value of property and equipment (and the associated amounts of accumulated depreciation), as well as an increase in repairs and maintenance costs and decreases in depreciation expense and loss on disposal of property and equipment, which are included in operating expenses. These are considered errors in accordance with ASC 250, and are material to prior periods and required the consolidated financial statements to be restated. The impact of these errors was (i) a decrease of property and equipment, net, of million as of December 31, 2020 and September 30, 2020, respectively, (ii) an increase in the cost of operations of $2.3 million and million for the three and nine months ended September 30, 2020, respectively, (iii) a decrease in depreciation expense of $0.9 million and million for the three and nine months ended September 30, 2020, respectively, and (iv) a decrease to the loss on disposal of property and equipment of $43 thousand and million for the three and nine months ended September 30, 2020 respectively. The tax impact of the above-noted changes, along with other previously uncorrected immaterial misstatements to certain balance sheet and income statement accounts, are included in the total adjustments described in the tables below. The cumulative impact of these items was a decrease in shareholders’ equity of $54.6 million at December 31, 2020. Line items in the restated condensed consolidated balance sheet As of December 31, 2020 Adjustment As of December 31, 2020 - Restated Accounts receivable $ 91,127 $ (28,868 ) $ 62,259 Prepaid expenses 3,396 (400 ) 2,996 Other current assets 546 889 1,435 Total current assets 139,465 (28,379 ) 111,086 Property and equipment 79,930 (16,216 ) 63,714 Goodwill 360,604 (8,994 ) 351,610 Other assets 4,876 (44 ) 4,832 Total assets 718,685 (53,633 ) 665,052 Accounts payable and accrued liabilities 34,233 62 34,295 Other liabilities 2,173 866 3,039 Total liabilities 578,953 929 579,882 Accumulated deficit (26,759 ) (53,374 ) (80,133 ) Total shareholders’ equity 134,206 (53,374 ) 80,832 Noncontrolling interest 5,526 (1,188 ) 4,338 Total equity 139,732 (54,562 ) 85,170 Total liabilities and equity 718,685 (53,633 ) 665,052 Line items in the restated condensed consolidated statement of operations Three months ended September 30, 2020 Adjustment Three months ended Revenues $ 67,124 $ (3,911 ) $ 63,213 Cost of operations, excluding depreciation and amortization 48,853 2,192 51,045 Depreciation and amortization 5,251 (892 ) 4,359 Operational financial instruments revaluation and other losses (gains) 3,673 (43 ) 3,630 Total operating expenses 58,347 1,255 59,602 Income from operations 8,778 (5,167 ) 3,611 Other financial instruments revaluation and other losses (gains) (286 ) - (286) Loss before income taxes (1,683 ) (5,166 ) (6,849 ) Income tax expense (benefit) (986 ) 513 (473) Net income (loss) (697 ) (5,679 ) (6,376) Net income (loss) attributable to common shareholders (1,550 ) (5,661 ) (7,211) Net income (loss) per share attributable to common shareholders - basic and diluted (0.02 ) (0.08 ) (0.10) Nine months ended September 30, 2020 Adjustment Nine months ended Revenues $ 193,088 $ (14,341 ) $ 178,747 Cost of operations, excluding depreciation and amortization 146,543 6,045 152,588 Depreciation and amortization 15,410 (2,409 ) 13,001 Operational financial instruments revaluation and other losses (gains) (4,291 ) (191 ) (4,482 ) Total operating expenses 159,388 3,445 162,833 Income from operations 33,700 (17,786 ) 15,914 Other financial instruments revaluation and other losses (gains) 3,881 308 4,189 Income (loss) before income taxes 2,415 (18,092 ) (15,677 ) Income tax expense (benefit) (966 ) 1,464 498 Net income (loss) 3,382 (19,557 ) (16,175 ) Net income (loss) attributable to common shareholders 1,427 (19,478 ) (18,051 ) Net income (loss) per share attributable to common shareholders - basic and diluted 0.02 (0.28 ) (0.26 ) Line items in the restated condensed consolidated statement of equity Accumulated Deficit Total Shareholders’ Equity Noncontrolling interest Total Equity As of September 30, 2020 $ (4,934 ) $ 155,673 $ 5,377 $ 161,050 Adjustment (56,509 ) (56,509 ) (1,123 ) (57,632 ) As of September 30, 2020 - Restated $ (61,443 ) $ 99,164 $ 4,254 $ 103,418 Line items in the restated condensed consolidated statement of cash flows Nine months ended Adjustment Nine months ended Net income (loss) $ 3,382 $ (19,557 ) $ (16,175 ) Deferred income taxes (1,394 ) 1,464 70 Financial instruments revaluation and related losses (gains) (1,487 ) 309 (1,178 ) Other non-cash 1,077 (194 ) 883 Changes in accounts receivable (16,128 ) 13,974 (2,154 ) Net cash provided by operating activities 18,235 (6,412 ) 11,823 Purchases of property and equipment (9,419 ) 6,412 (3,007 ) Net cash used in investing activities (13,081 ) 6,412 (6,6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5 Business Combinations i) On September 1, 2021, the Company acquired all of the issued and outstanding common stock of Thaihot Investment Company US Limited, which owns 100% of the common stock of Alliance, from Thaihot Investment Co., Ltd. (“Seller”) for a total purchase price of $785.9 million (the “Alliance Acquisition”). The acquisition included Alliance’s ownership interests in its joint ventures which had a fair value of $212.2 million on the acquisition date. The acquisition was financed with (i) cash on hand, (ii) $340.0 million of proceeds from the issuance of unsecured notes, (iii) $10.4 million of proceeds from the issuance of 3,500,000 shares of the Company’s common stock at a price of $2.98 per share, (iv) $375.0 million of proceeds from a private offering of 7.5% senior secured notes, and (v) the issuance of 14,223,570 shares of the Company’s common stock to the Seller at a price of $2.17 per share, which represents the closing market price of the Company’s common stock immediately prior to the acquisition date. The following table summarizes the purchase consideration for the Alliance Acquisition, and the preliminary fair value of the assets acquired and liabilities assumed as of the date of the acquisition. Allocation of the purchase price: Shares of common stock issued 14,223,570 Per share value of common stock issued $ 2.17 Fair value of common stock issued $ 30,865 Cash paid at closing 748,490 Working capital adjustment 6,548 Total purchase price $ 785,903 Assets acquired: Acquired cash $ 26,125 Acquired net working capital 16,248 Property and equipment 207,053 Intangibles - Customer contracts 213,973 Intangibles - Trade names 69,591 Intangibles - Certificates of need 68,964 Intangibles - Third party management agreements 10,200 Goodwill 490,749 Other assets 8,171 Operating lease right-of-use 82,577 1,193,651 Liabilties assumed: Equipment debt 54,673 Obligations under finance leases 9,349 Obligations under operating leases 86,960 Deferred tax liability 37,641 Other liabilties 6,915 195,538 Net assets acquired 998,113 Noncontrolling interests (212,210 ) Purchase price $ 785,903 The acquisition enabled the Company to expand its business into areas of North America in which it previously did not have operations. The excess of the purchase price over the fair value of the net assets acquired was recorded as goodwill, which will not be deductible for income tax purposes. The goodwill recognized, of which $ The results of operations of this acquisition have been included in the Company’s condensed consolidated statements of operations and comprehensive income (loss) from the acquisition date. The unaudited pro forma financial data presented below gives effect to the acquisition as if it had occurred on January 1, 2020. The unaudited pro forma information includes adjustments to amortization and depreciation for acquired intangible assets and property and equipment, interest expense and related gains and losses on Alliance’s term loan and credit facilities, and transaction costs. For the nine months ended September 30, 2020, non-recurring Nine months Nine months Pro forma net revenues $ 567,107 $ 545,659 Pro forma net loss before income taxes $ (79,356 ) $ (104,221 ) The values of the intangible assets relating to customer contracts, trade names and certificates of need represent Level 3 measurements as they were based on unobservable inputs reflecting the Company’s assumptions used in determining the fair value of the assets. These inputs required significant judgments and estimates at the time of the valuation. The following table describes the valuation techniques used to calculate fair values for assets in Level 3. The significant unobservable inputs used in the fair value measurement of the Company’s identifiable intangible assets are growth and attrition rates, discount rate and royalty rate. Significant changes in these inputs would result in a significant change of fair value measurement. Fair value at Valuation Unobservable Selected Customer contracts $ 213,973 Attrition rate Attrition rate 2.8%-5.8% Growth rate 3.0% Discount rate 12.8%-16.4% Trade names $ 69,591 Relief from Royalty Royalty rate 1.5% Method Discount rate 12.4%-12.8% Certificates of need $ 68,964 Acquistion Costs Discount rate 12.4%-12.8% Acquisition and integration costs related to the Alliance Acquisition were $7.6 million and $8.9 million for the three months and nine months ended September 30, 2021, respectively, and are included in acquisition-related costs in the condensed consolidated statements of operations and comprehensive income (loss). ii) On June 1, 2021, the Company acquired through a subsidiary, all of the issued and outstanding equity interests in a company that owns three outpatient diagnostic imaging centers in Massachusetts for cash consideration of $0.4 million (the “Massachusetts Acquisition”). The Company has made a preliminary fair value determination of the acquired assets and assumed liabilities as of the date of acquisition as follows. Assets acquired: Cash $ 5 Accounts receivable 59 Property and equipment 329 Operating lease right-of-use 1,413 1,806 Liabilities assumed: Accounts payable and accrued liabilities 44 Obligations under operating leases 1,413 1,457 Net assets acquired 349 Goodwill 51 Purchase price $ 400 This acquisition was an opportunity for the Company to enter the Massachusetts market.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densed consolidated statements of operations and comprehensive income (loss) from the acquisition date. Since the acquisition date, this acquisition contributed revenue of $0.2 million and loss before income taxes of $0.4 million to the Company’s consolidated results of operations. The Company has estimated the contribution to the Company’s consolidated results from this acquisition had the business combination occurred at the beginning of the year. Had the business combination occurred at the beginning of fiscal 2021, this business combination would have contributed $0.5 million in revenue and $0.9 million in loss before income taxes for the nine months ended September 30, 2021. These estimates should not be used as an indicator of past or future performance of the Company or the acquisition. iii) On May 1, 2021, the Company acquired, through a subsidiary, six outpatient diagnostic imaging centers in Florida in six simultaneous transactions with related sellers, for aggregate cash consideration of $34.6 million and share consideration of $3.0 million through issuance of 974,999 common shares of the Company at a price of $3.09 per share based on the share price at the close of April 30, 2021 (the “Florida Acquisition”). The Company has made a preliminary fair value determination of the acquired assets and assumed liabilities as of the date of acquisition as follows. Other intangible assets consist of the trade name and covenants not to compete. Assets acquired: Accounts receivable $ 3,594 Prepaid expenses 83 Property and equipment 483 Operating lease right-of-use 6,874 Other intangible assets 841 11,875 Liabilities assumed: Accounts payable and accrued liabilities 333 Obligations under finance leases 136 Obligations under operating leases 6,874 7,343 Net assets acquired 4,532 Goodwill 33,035 Purchase price (cash and common shares) $ 37,567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densed consolidated statements of operations and comprehensive income (loss) from the acquisition date. Since the acquisition date, this acquisition contributed revenue of $5.0 million and income before income taxes of $1.2 million to the Company’s consolidated results of operations. The Company has estimated the contribution to the Company’s consolidated results from this acquisition had the business combination occurred at the beginning of the year. Had the business combination occurred at the beginning of fiscal 2021, this business combination would have contributed $9.0 million in revenue and $2.1 million in income before income taxes for the nine months ended September 30, 2021. These estimates should not be used as an indicator of past or future performance of the Company or the acquisition. iv) On May 1, 2021, the Company acquired, through a subsidiary, a single outpatient diagnostic imaging center in Sunrise, Florida, for cash consideration of $0.8 million (the “Sunrise Acquisition”). This asset acquisition was considered a business combination. The Company has made a preliminary fair value determination of the acquired assets and assumed liabilities as of the date of acquisition as follows. Assets acquired: Property and equipment $ 521 Operating lease right-of-use 2,308 2,829 Liabilities assumed: Obligations under operating leases 2,308 Net assets acquired 521 Goodwill 279 Purchase price $ 800 This acquisition was an opportunity for the Company to increase its economies of scale across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densed consolidated statements of operations and comprehensive income (loss) from the acquisition date. Since the acquisition date, this acquisition contributed revenue of $0.8 million and loss before income taxes of $0.2 million to the Company’s consolidated results of operations. The Company has estimated the contribution to the Company’s consolidated results from this acquisition had the business combination occurred at the beginning of the year. Had the business combination occurred at the beginning of fiscal 2021, this business combination would have contributed approximately $1.4 million in revenue and $0.4 million in loss before income taxes for the nine months ended September 30, 2021. These estimates should not be used as an indicator of past or future performance of the Company or the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6 Property and Equipment (Restated- Note 4) September 30, December 31, 2021 2020 Medical equipment $ 220,359 $ 62,406 Leasehold improvements 37,601 19,360 Equipment under finance leases 37,513 23,169 Office and computer equipment 15,810 452 Transportation and service equipment 9,006 - Furniture and fixtures 3,000 1,479 Construction in progress 1,369 - 324,658 106,866 Accumulated depreciation (59,688 ) (43,152 ) $ 264,970 $ 63,714 Depreciation expense for the three and nine months ended September 30, 2021 was $9.4 million and $17.1 million, respectively (2020 – $3.7 million and $11.0 million). As of September 30, 2021, the equipment under finance leases had a net book value of $26.4 million (2020 - $15.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7 Goodwill and Other Intangible Assets Goodwill Changes in the carrying amount of goodwill are as follows: Radiology Oncology Total Balance at December 31, 2019 (Restated – Note 4) $ 355,667 $ - $ 355,667 Acquisitions 1,675 - 1,675 Adjustments (Note 4) (5,732) - (5,732 ) Balance at December 31, 2020 (Restated – Note 4) 351,610 - 351,610 Acquisitions 228,232 295,882 524,114 Balance at September 30, 2021 $ 579,842 $ 295,882 $ 875,724 Other Intangible Assets Other intangible assets consist of th e Weighted Average September 30, 2021 December 31, 2020 Gross Gross Useful Life Carrying Accumulated Intangible Carrying Accumulated Intangible (in years) Amount Amortization Assets, Net Amount Amortization Assets, Net Finite-lived intangible assets: Customer contracts 19.9 $ 213,973 $ (892) $ 213,081 $ - $ - $ - Trade names 18.0 77,949 (4,775) 73,174 7,823 (3,258) 4,565 Management agreements 16.9 10,200 (50) 10,150 - - - Other 1.5 4,814 (3,144) 1,670 4,508 (2,325) 2,183 Total $ 306,936 $ (8,861) 298,075 $ 12,331 $ (5,583) 6,748 Indefinite-lived intangible assets 68,964 - Total other intangible assets $ 367,039 $ 6,748 Indefinite-lived intangible assets consist of Certificates of Need, which arose from the acquisition of Allianc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 8 Accounts Payable and Accrued Liabilities Accounts payable an d (Restated- Note 4) September 30, December 31, 2021 2020 Accounts payable $ 41,043 $ 16,213 Accrued compensation and related expenses 22,897 3,831 Accrued interest expense 21,072 4,588 Other 42,004 9,663 $ 127,016 $ 34,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9 Months Ended</t>
        </is>
      </c>
    </row>
    <row r="2">
      <c r="B2" s="2" t="inlineStr">
        <is>
          <t>Sep. 30, 2021</t>
        </is>
      </c>
    </row>
    <row r="3">
      <c r="A3" s="3" t="inlineStr">
        <is>
          <t>Disclosure Text Block [Abstract]</t>
        </is>
      </c>
    </row>
    <row r="4">
      <c r="A4" s="4" t="inlineStr">
        <is>
          <t>Long term debt</t>
        </is>
      </c>
      <c r="B4" s="4" t="inlineStr">
        <is>
          <t xml:space="preserve">9 Long-Term Debt Long-term debt consists of the following: September 30, December 31, 2021 2020 2028 Senior Notes $ 375,000 $ - 2025 Senior Notes 475,000 400,000 Subordinated Notes 357,000 - Equipment Debt 53,169 1,129 1,260,169 401,129 Debt discount and deferred issuance costs (78,751 ) (11,143 ) 1,181,418 389,986 Less current portion 13,461 406 Long-term debt, net of current portion $ 1,167,957 $ 389,580 The minimum annual principal payments with respect to long-term debt as of September 30, 2021 are as follows: October 1 to December 31, 2021 $ 3,055 2022 13,914 2023 14,550 2024 11,631 2025 482,701 Thereafter 734,318 $ 1,260,169 2028 Senior Notes On August 9, 2021, the Company closed its offering of $375 million of aggre g The 2028 Senior Notes are fully and unconditionally guaranteed, jointly and severally, by Akumin and each of its direct or indirect wholly owned subsidiaries and Alliance and its wholly owned subsidiaries, and secured against substantially all of the assets of the Company and the guarantors pari passu with the security granted in connection with the 2025 Senior Notes and 2020 Revolving Facility. The 2028 Senior Notes indenture is substantially similar to the indenture for the 2025 Senior Notes, except that the principal payment is due at maturity on August 1, 2028. Interest is accrued and payable every six months on February 1 and August 1, respectively, at a rate of 7.5% per annum. On August 9, 2021, the 2028 Senior Notes were issued at their face value of $375 million net of debt issuance costs of $7.8 million. As of September 30, 2021, the 2028 Senior Notes had a face value of $375 million and an amortized cost balance of $367.4 million. The effective interest rate of the 2028 Senior Notes is 7.88%. 2025 Senior Notes On November 2, 2020, the Company closed an offering of $400 million of aggregate principal amount of 7.0% senior secured notes due November 1, 2025 (the “2025 Senior Notes”). The net proceeds from this offering were used to repay in full the Amended May 2019 Term Loans, Revolving Facility and net derivative financial instrument liabilities, in accordance with respective contracts, and to pay related financing fees and expenses. The balance of approximately $19 million was retained as cash. The 2025 Senior Notes are fully and unconditionally guaranteed, jointly and severally, by the Company and each of its direct or indirect wholly owned subsidiaries, and secured against substantially all of the assets of the Company and the guarantors pari passu On February 11, 2021, the Company completed a private offering of $75 million aggregate principal amount of additional 7.0% senior secured notes due November 2025 (the “New Notes” and together with the 2025 Senior Notes, the “2025 Senior Notes”). The New Notes were offered as additional notes under the same indenture as the previously issued 2025 Senior Notes and will be treated as a single series with the 2025 Senior Notes. The Company applied part of the net proceeds from the New Notes for acquisitions, with any unused proceeds to be used for working capital and other general corporate purposes. The New Notes were issued at 5.0% premium to their face value of $75 million net of debt issuance costs of $1.1 million. The premium on issuance of New Notes of $3.75 million is being amortized to interest expense over the remaining term of the 2025 Senior Notes. The Company also received accrued interest on the New Notes from November 2, 2020 to February 10, 2021 of $1.4 million. This accrued interest was repaid by the Company along with the rest of the accrued interest on April 29, 2021. As of September 30, 2021, the 2025 Senior Notes had a face value of $475 million and an amortized cost balance of $467.6 million. The effective interest rate of the 2025 Senior Notes is 7.64%. The 2025 Senior Notes indenture allows the Company to redeem the 2025 Senior Notes prior to maturity together with any accrued and unpaid interest. The 2025 Senior Notes indenture provides for the following (capitalized terms used below in this note and not defined elsewhere in these notes have the respective meanings given to them in the 2025 Senior Notes indenture): ● Payments The principal payment is due at maturity on November 1, 2025. Interest is accrued and payable every six months on May 1 and November 1, respectively. ● Restrictive The 2025 Senior Notes indenture restricts the Company’s ability to, among other things: incur certain additional indebtedness and issue preferred stock; make certain distributions, investments and other restricted payments; sell certain assets; agree to any restrictions on the ability of the subsidiaries to make payments to the Company; create certain liens; merge, consolidate or sell substantially all of the Company’s assets; and enter into certain transactions with affiliates. These covenants are subject to exceptions and qualifications and many of these covenants will not be applicable during any period when the 2025 Senior Notes have an investment grade rating. ● Financial There are no maintenance financial covenants. There are incurrence-based covenants related to the restrictive covenants noted above. The Company is in compliance with the covenants and has no events of default under this indenture as of September 30, 2021. ● Events of default Events of default under the 2025 Senior Notes indenture include, among others, failure to pay principal or interest on the 2025 Senior Notes and certain final judgments when due (subject to appropriate periods and conditions); failure to comply, within appropriate period, with obligations under certain covenants or any provision in the 2025 Senior Notes indenture; certain events of bankruptcy or insolvency and if any Guarantee by a Significant Subsidiary is held in a judicial proceeding to be unenforceable or invalid. The occurrence of an event of default would permit the Trustee or holders of at least 25% of the 2025 Senior Notes to declare all of the 2025 Senior Notes together with unpaid accrued interest, to be immediately due and payable and to exercise other default remedies. 2020 Revolving Facility Concurrently with the closing of the 2025 Senior Notes, the Company entered into a new revolving credit agreement (the “2020 Revolving Credit Agreement”) with a US financial institution, as administrative and collateral agent, and other financial institutions, as lenders, to provide a senior secured revolving credit facility in an aggregate principal amount of $55 million (the “2020 Revolving Facility”, and together with 2025 Senior Notes, the “2025 Loans”), with sub-limits pari passu The availability of borrowings under the 2020 Revolving Facility is subject to customary terms and conditions. The 2020 Revolving Facility was undrawn at November 2, 2020. The issuance costs related to this credit facility were $2.0 million (including $0.9 million related to the prior Revolving Facility since the settlement of that Revolving Facility was considered debt modification for accounting purposes). These costs are included in other assets in the condensed consolidated balance sheets and are being amortized to interest expense over the term of the 2020 Revolving Facility on a straight-line basis. The annual commitment fee related to the 2020 Revolving Facility is capped at The 2020 Revolving Credit Agreement provides for the following (capitalized terms used below in this note and not defined elsewhere in these notes have the respective meanings given to them in the 2020 Revolving Credit Agreement): ● Interest The interest rates payable on the 2020 Revolving Facility are as follows: (i) each Eurodollar Rate Loan bears interest on the outstanding principal amount at Adjusted Eurodollar Rate (effectively, LIBOR) plus the Applicable Rate; (ii) each Base Rate Loan bears interest on the outstanding principal amount at the Base Rate (the highest of (a) the Prime Rate, (b) the Federal Reserve Bank of New York Rate plus 0.5% and (c) one-month ● Restrictive In addition to certain covenants, the 2020 Revolving Credit Agreement places limits on the Company’s ability to declare dividends or redeem or repurchase capital stock (including options or warrants),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the Company and the subsidiaries currently conduct. ● Financial The 2020 Revolving Credit Agreement contains a financial covenant related to a leverage ratio that is tested on the last day of any fiscal quarter (commencing with the fiscal quarter ended March 31, 2021) only if on the last day of any such fiscal quarter, the outstanding amount under the 2020 Revolving Facility (excluding certain letter of credit obligations) exceeds 30% of the total commitment under the 2020 Revolving Facility of $55 million. Borrowings under the 2020 Revolving Facility were nil as of September 30, 2021 and therefore did not exceed 30% of the total commitment under the 2020 Revolving Facility. As a result, the Company is in compliance with the financial covenant. In connection with the delay in filing of the financial statements for the quarter ended September 30, 2021 along with the related management’s discussion and analysis and CEO and CFO certificates (collectively, the “Required Reports”) and the Company’s inability to deliver the related compliance certificate under the 2020 Revolving Credit Agreement, the Company entered into an amendment and waiver with the lenders of the 2020 Revolving Credit Agreement on December 2, 2021. Pursuant to this amendment and waiver, the lenders have waived any default related to the Company having not delivered the Required Reports to the lenders in accordance with the 2020 Revolving Credit Agreement until December 15, 2021. Further, until the Required Reports are delivered to the lenders, the amount available to draw under the 2020 Revolving Credit Facility was reduced from $55 million to $10 million. ● Events of default Events of default under the 2020 Revolving Credit Agreement include, among others, failure to pay principal or interest on the 2020 Revolving Facility when due, failure to pay any fee or other amount due, failure of any loan party to comply with any covenants or agreements in the loan documents (subject to applicable grace periods and/or notice requirements), a representation or warranty contained in the loan documents is incorrect or misleading in a material respect when made, events of bankruptcy and a change of control. The occurrence of an event of default would permit the lenders under the 2020 Revolving Credit Agreement to declare all amounts borrowed, together with accrued interest and fees, to be immediately due and payable and to exercise other default remedies. Subordinated Notes The purchase price for Alliance was funded on September 1, 2021 partly with debt and equity commitments from Stonepeak Magnet Holdings LP (“Stonepeak Magnet”) (the “Stonepeak Financing”). On September 1, 2021, Stonepeak Magnet purchased $340 million principal amount of unsecured notes of Akumin Corp., a wholly-owned indirect subsidiary of the Company (the “Stonepeak Notes”), together with warrants to purchase 17,114,093 common shares of Akumin (the “Stonepeak Warrants”) with an exercise price of $2.98 per share and an expiry term of ten years from date of issuance, and 3,500,000 common shares of the Company (the “Stonepeak Shares”) at a price of $2.98 per share for total cash consideration of $10.4 million. No consideration was paid for the Stonepeak Warrants. The Company capitalized $64.0 million relating to Stonepeak Financing debt issuance costs and debt discount which are being amortized using the effective interest method. The Stonepeak Notes, Stonepeak Warrants, Stonepeak Shares, and additional draws were made available on the terms of the Series A Notes and Common Share Purchase Agreement dated June 25, 2021 among the Company, Akumin Corp., and Stonepeak Magnet. The Company has the right under the Stonepeak Notes to elect to pay interest in-kind The Stonepeak Notes contain certain covenants similar to the covenants in the 2028 Senior Notes indenture; however, the Stonepeak Notes contain restrictions on the ability to, among other things, incur indebtedness in excess of the consolidated leverage ratio (as defined in the 2028 Senior Notes indenture) of 4.5:1.0. The Stonepeak Notes are excluded from this calculation. The Company is in compliance with the covenants and has no events of default as of September 30, 2021. For a three-year period following September 1, 2021, provided certain conditions are met, the Company will be permitted to draw up to an additional $349.6 million from Stonepeak Magnet. Any such future subscription by Stonepeak Magnet will involve a further issuance of Stonepeak Notes and Stonepeak Warrants, in each case on terms substantially similar to those issued upon closing of the Alliance Acquisition; provided, however, that the number of additional Stonepeak Warrants would equal 20% of the dollar amount drawn by the Company divided by 120% of the 10-day At any time after seven years from the issuance date of the Stonepeak Notes, the Company may redeem such Stonepeak Notes, in whole or in part, by paying in cash the principal amount and any accrued but unpaid interest, in each case, plus a prepayment premium of 5%. To the extent that the Company has not redeemed any Stonepeak Notes by the eleventh anniversary of the issuance date of such Stonepeak Notes, the Company will be required to redeem: (a) 50% of such Stonepeak Notes on the eleventh anniversary of such issuance date by paying in cash the principal amount and any accrued but unpaid interest, in each case, plus 5%; and (b) the remaining balance by the twelfth anniversary of such issuance date by paying in cash the principal amount and any accrued but unpaid interest, in each case, plus 5%. In the event of a change of control before the seventh (7th) anniversary of the issuance date, the Company or Stonepeak Magnet may elect to redeem the Stonepeak Notes in part or in whole and the Company will be required to pay Stonepeak Magnet the principal amount to be redeemed, plus a prepayment premium that varies between 25% to 5% depending on the timing of the change of control (first to 7th anniversary of the issuance date) with respect to the prepaid amount (the “Change of Control Redemption Election”). The Company determined that the Change of Control Redemption Election held by Stonepeak Magnet meets the accounting definition of an embedded derivative that under ASC 815, Derivatives and Hedging, must be separated from the Stonepeak Notes and initially and subsequently be reported as a liability and measured at fair value. The fair value of the Change of Control Redemption Election liability was determined in accordance with ASC 820, Fair Value Measurements, using a probability weighted scenario analysis regarding a potential change of control during the seven years from September 1, 2021. The estimated value of the redemption premium was discounted by the expected weighted average time to exit at a discount rate of 12%. The fair value of the Change in Control Redemption Election of $5.8 million at September 30, 2021 was recorded as a derivative liability and included in other liabilities in the condensed consolidated balance sheets. The fair value of the Stonepeak Warrants, was determined to be $1.9364 per warrant using the Black-Scholes option pricing model based on the following assumptions: common share price and exercise price of $2.98, historical common share price volatility of 56%; term of warrants of ten years from September 1, 2021; expected dividend yield of zero; and annual risk-free interest rate of 1.30%. The value of Stonepeak Warrants was $33.1 million. The Company determined the Stonepeak Warrants should be classified as shareholders’ equity in accordance with the accounting guidance for equity classification in ASC 815. The fair value of the Stonepeak Warrants on the issuance date, net of allocated transaction costs, is $33.1 million, which is included in common stock in the condensed consolidated balance sheet as of September 30, 2021. The table below shows the allocation of the gross proceeds of $350.4 million from Stonepeak Notes and Stonepeak Shares to the three financial instruments at the issuance date. The discount generated due to the allocation of proceeds to Stonepeak Shares and Stonepeak Warrants of $35.0 million and the Change in Control Redemption Election of $5.8 million, together with the issuance costs allocated to the Stonepeak Notes of $6.2 million and the 5% repayment premium of $17.0 million, was treated as debt discount, which is being accreted to interest expense over the term of the Stonepeak Notes using the effective interest method, using an effective int e Allocation of Allocation of Cost to Allocation of Relative Allocation on Fair Value Basis of Proceeds Net of Stonepeak Prepaid Proceeds Net of Fair Fair Gross Transaction Transaction Embedded Transaction Transaction Value Value % Proceeds Costs Costs Derivative Costs Costs Stonepeak Notes $ 292,860 87.0% $ 305,047 $ 12,579 $ 292,468 $ (5,804 ) $ 6,377 $ 293,041 Stonepeak Shares 10,430 3.1% 10,864 448 10,416 - - 10,416 Stonepeak Warrants 33,140 9.9% 34,519 1,423 33,096 - - 33,096 Embedded Derivative - - - - - 5,804 - 5,804 $ 336,430 100.0% $ 350,430 $ 14,450 $ 335,980 - $ 6,377 $ 342,357 On September 1, 2021, the Stonepeak Notes were issued at their face value of $357.0 million (including the 5% repayment premium of $17 million) net of debt issuance costs of $64.0 million. As of September 30, 2021, the Stonepeak Notes had a face value of $357.0 million and an amortized cost balance of $293.2 million. Equipment Debt The Company’s equipment debt is composed of financing arrangements with various lenders, which are collateralized by the related equipment. Certain of the debt obligations are subject to covenants with which the Company must comply on a quarterly or annual basis. The Company was in compliance with all such covenants as of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Out Liability</t>
        </is>
      </c>
      <c r="B1" s="2" t="inlineStr">
        <is>
          <t>9 Months Ended</t>
        </is>
      </c>
    </row>
    <row r="2">
      <c r="B2" s="2" t="inlineStr">
        <is>
          <t>Sep. 30, 2021</t>
        </is>
      </c>
    </row>
    <row r="3">
      <c r="A3" s="3" t="inlineStr">
        <is>
          <t>Business Combinations [Abstract]</t>
        </is>
      </c>
    </row>
    <row r="4">
      <c r="A4" s="4" t="inlineStr">
        <is>
          <t>Earn-Out Liability</t>
        </is>
      </c>
      <c r="B4" s="4" t="inlineStr">
        <is>
          <t>11 Earn-Out A portion of the purchase price payable in respect of the ADG Acquisitions in 2019, specifically for SFL Radiology Holdings, LLC (Georgia business), was subject to an earn-out Earn-out Management estimated the fair value of the ADG Acquisition Earn-out Earn-out Earn-out million based on a settlement reached pursuant to the terms of the purchase agreement with the representatives of the sellers of the Company’s Georgia business and the change in fair value was recognized in operational financial instruments revaluation and other losses (gains) in the related condensed consolidated statements of operations and comprehensive income (loss). Fifty percent of this liability was paid in November 2020 and the remaining Earn-o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1</t>
        </is>
      </c>
    </row>
    <row r="3">
      <c r="A3" s="3" t="inlineStr">
        <is>
          <t>Leases [Abstract]</t>
        </is>
      </c>
    </row>
    <row r="4">
      <c r="A4" s="4" t="inlineStr">
        <is>
          <t>Lease liabilities</t>
        </is>
      </c>
      <c r="B4" s="4" t="inlineStr">
        <is>
          <t xml:space="preserve">10 Lease Liabilities Finance Leases The information pertaining to obligations under finance leases is as follows: September 30, December 31, 2021 2020 Obligations under finance leases $ 24,433 $ 15,574 Less current portion 6,966 3,265 Non-current $ 17,467 $ 12,309 The components of finance lease cost recognized in the condensed consolidated statements of operations and comprehensive income (loss) are as follows: Three months ended September 30, 2021 Three months ended September 30, 2020 Nine months ended September 30, 2021 Nine months ended September 30, 2020 Amortization expense for equipment under finance leases $ 1,090 $ 818 $ 2,928 $ 2,307 Interest expense on finance lease liabilities 210 165 566 461 Finance lease cost $ 1,300 $ 983 $ 3,494 $ 2,768 Undiscounted cash flows for finance leases recorded in the condensed consolidated balance sheet as of September 30, 2021 are as follows. October 1 to December 31, 2021 $ 2,053 2022 7,650 2023 5,917 2024 5,367 2025 3,686 Thereafter 2,364 Total minimum lease payments 27,037 Less amount of lease payments representing interest 2,604 Present value of future minimum lease payments 24,433 Less current portion 6,966 Non-current $ 17,467 The lease term and discount rates are as follows: September 30, December 31, Weighted average remaining lease term - finance leases (years) 4.0 4.9 Weighted average discount rate - finance leases 5.1% 4.6% Supplemental cash flow information related to finance leases is as follows: Nine months Nine months Operating cash flows from finance l e $ 558 $ 461 Financing cash flows from finance leases 2,720 905 Right-of-use 1,070 5,991 Operating Leases The information pertaining to obligations under operating leases is as follows: September 30, December 31, Obligations under operating leases $ 224,677 $ 132,299 Less current portion 24,554 9,345 Non-current $ 200,123 $ 122,954 The components of operating lease cost recognized in the condensed consolidated statements of operations and comprehensive income (loss) are as follows: Three months Three months Nine months Nine months Operating lease cost $ 6,854 $ 5,161 $ 17,246 $ 15,508 Variable lease cost 1,209 573 3,238 3,561 Short-term lease cost 172 84 274 210 Total operating lease cost $ 8,235 $ 5,818 $ 20,758 $ 19,279 Undiscounted cash flows for operating leases recorded in the condensed consolidated balance sheet as of September 30, 2021 are as follows. October 1 to December 31, 2021 $ 9,252 2022 36,271 2023 33,809 2024 31,046 2025 26,469 Thereafter 197,106 Total minimum lease payments 333,953 Less amount of lease payments representing interest 109,276 Present value of future minimum lease payments 224,677 Less current portion 24,554 Non-current $ 200,123 September 30 December 31, 2020 Weighted average remaining lease term - operating leases (years) 11.4 12.7 Weighted average discount rate - operating leases 5.8% 7.4% leases Nine months Nine months Operating cash flows from operating leases $ 14,575 $ 12,508 Right-of-use 2 023 16,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and Related Transactions</t>
        </is>
      </c>
      <c r="B1" s="2" t="inlineStr">
        <is>
          <t>9 Months Ended</t>
        </is>
      </c>
    </row>
    <row r="2">
      <c r="B2" s="2" t="inlineStr">
        <is>
          <t>Sep. 30, 2021</t>
        </is>
      </c>
    </row>
    <row r="3">
      <c r="A3" s="3" t="inlineStr">
        <is>
          <t>Equity [Abstract]</t>
        </is>
      </c>
    </row>
    <row r="4">
      <c r="A4" s="4" t="inlineStr">
        <is>
          <t>Equity and Related Transactions</t>
        </is>
      </c>
      <c r="B4" s="4" t="inlineStr">
        <is>
          <t xml:space="preserve">12 Equity and Related Transactions A rollforward of the activity for the number of e a Common Stock RSUs (i) Stock Options Warrants December 31, 2019 69,840,928 337,500 5,778,120 525,000 RSUs settled 337,500 (337,500) - - Warrants expired - - - (525,000) Stock options cancelled - - (18,000) - December 31, 2020 70,178,428 - 5,760,120 - Issuance of common shares: Acquisition consideration 15,198,569 - - - Other issuance 3,500,000 - - - Warrants issued - - - 17,114,093 RSUs issued - 779,032 - - Stock options exercised 150,000 - (150,000) - Stock options issued - - 70,000 - September 30, 2021 89,026,997 779,032 5,680,120 17,114,093 (i) RSUs are issued in accordance with the Company’s RSU Plan, which entitles a holder of one RSU to receive one share of the Company’s common stock. RSUs are valued based on the market value of the common stock of the Company on the grant date (or the nearest working day prior to the grant date). Such value is recorded as stock-based compensation over the vesting period for the RSUs awarded. During the nine months ended September 30, 2020, the following equity issuances or exercise or expiry of equity related instruments occurred at the Company. a) During the three months ended March 31, 2020, the following equity issuances or exercise or expiry of equity related instruments occurred at the Company. i) As of December 31, 2019, the Company had 337,500 RSUs outstanding. All of these RSUs vested between January 1, 2020 and March 12, 2020. 285,000 of these RSUs were settled for common shares on March 12, 2020, in accordance with the terms of the RSU Plan. As of March 31, 2020, the Company had 52,500 RSUs outstanding. b) During the three months ended June 30, 2020, the following equity issuances or exercise or expiry of equity related instruments occurred at the Company. i) As of March 31, 2020, the Company had 52,500 RSUs outstanding. All of these RSUs vested between January 1, 2020, and March 12, 2020 and they were settled for common shares in accordance with the terms of the RSU Plan as follows. 10,000 of these RSUs were settled for common shares in April 2020 and the remaining RSUs were settled for common shares in June 2020. As of September 30, 2020 and through the balance of fiscal 2020, the Company had no RSUs outstanding. ii) During May 2018, the Company had issued 525,000 warrants to purchase common shares on a 1:1 basis at an exercise price of $4.00 per common share. These warrants were not exercised and expired on May 2, 2020. c) During the three months ended September 30, 2020, there were no equity issuances or exercise or expiry of equity related instruments at the Company. During the nine months ended September 30, 2021, the following equity issuances or exercise or expiry of equity related instruments occurred at the Company. a) During the three months ended March 31, 2021, the following equity issuances or exercise or expiry of equity related instruments occurred at the Company. i) On March 9, 2021, the Board granted 645,000 RSUs and 70,000 options to certain employees and consultants of the Company pursuant to the Company’s RSU plan and stock option plan, respectively, in connection with the Company’s equity bonus awards. In addition, 84,032 RSUs were granted to non-executive 5-day b) During the three months ended June 30, 2021, the following equity issuances or exercise or expiry of equity related instruments occurred at the Company. i) On May 1, 2021, the Company announced the closing of the Florida Acquisition (note 5), which was acquired partly through share consideration of $3.0 million through issuance of 974,999 common shares of the Company at a price of $3.09 per share based on the share price at the close of April 30, 2021. ii) On June 29, 2021, 150,000 stock options were exercised into common shares by an insider of the Company at an exercise price of $0.50 per share. These stock options were granted in March 2016. c) During the three months ended September 30, 2021, the following equity issuances or exercise or expiry of equity related instruments occurred at the Company. i) On September 1, 2021, the Company acquired all of the issued and outstanding equity interests of Alliance (note 5). Part of the purchase consideration included: i. 14,223,570 common shares of the Company issued to the seller of Alliance. The value of these shares was $30.9 million at a price of $2.17 per share at the close of August 31, 2021; ii. 3,500,000 common shares of the Company issued to Stonepeak Magnet (note 9) at a price of $2.98 per share for cash consideration of $10.4 million; and iii. Warrants to purchase 17,114,093 common shares of Akumin issued to Stonepeak Magnet (note 9) with an exercise price of $2.98 per share and an expiry term of 10 years from September 1, 2021. The stock-based compensation related to RSUs recognized in the condensed consolidated statements of operations and comprehensive income (loss) for the three and nine months ended September 30, 2021 was million and million, respectively (2020 – immaterial). The stock-based compensation related to stock options recognized in the condensed consolidated statements of operations and comprehensive income (loss) for the three and nine months ended September 30, 2021 was million and million, respectively (2020 – million and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The Company has certain binding purchase commitments primarily for the purchase of equipment from various suppliers. As of September 30, 2021, the obligations for these future purchase commitments totaled $53.1 million, of which $44.8 million is expected to be paid over the next twelve months and $8.3 million is expected to be paid thereafter. The Company is party to various legal proceedings, claims, and regulatory, tax or government inquiries and investigations that arise in the ordinary course of business. With respect to these matters, management evaluates the developments on a regular basis and accrues a liability when it believes a loss is probable and the amount can be reasonably estimated. Management believes that the amount or any estimable range of reasonably possible or probable loss will not, either individually or in the aggregate, have a material adverse effect on the Company’s business and condensed consolidated financial statements. However, the outcome of these matters is inherently uncertain. Therefore, if one or more of these matters were resolved against the Company for amounts in excess of management’s expectations, the Company’s results of operations and financial condition, including in a particular reporting period in which any such outcome becomes probable and estimable, could be materially adversely affected. On November 22,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The claims generally allege that certain of the Company’s prior public financial statements misrepresented the Company’s revenue, accounts receivable and the value of its assets based upon the Company’s August 12, 2021, October 12, 2021 and November 8, 2021 disclosures relating to a review of certain procedures related to its financial statements and to the restatement of financial statements affecting accounts receivable and net book value of property and equipment. The claim does not quantify a damage request. Defendants have not yet responded to the claim. Commencing during the first quarter of 2020 and continuing through the present and beyond, a pandemic relating to the novel coronavirus known as COVID-19 non-essential Imaging and radiation therapy centers are healthcare facilities and as such are generally considered an essential service and expected to continue to operate during any epidemic or pandemic. However, there is potential that actions taken by government, referring physicians or individual actions, in response to containment or avoidance of this coronavirus could impact a patient’s ability or decision to seek imaging and radiation therapy services at a given time which could have a significant impact on volume at our imaging and radiation therapy centers leading to temporary or prolonged staff layoffs, reduced hours, closures and other cost containment efforts. Further, there is potential that certain services which are not urgent and can be deferred without significant harm to a patient’s health may be delayed, either by the Company in response to local laws or good public health practice or voluntarily by the patient. In addition, there is potential that the outbreak of the coronavirus could impact supply chains, including the Company’s supply of personal protective equipment, and lead to personnel shortages, each of which could impact the ability of the Company to safely perform its services. It is also possible that social distancing efforts and sanitization and decontamination procedures could cause delays in the performance of the Company’s services. Depending on the severity and duration of the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5" t="n">
        <v>55876</v>
      </c>
      <c r="C3" s="5" t="n">
        <v>44396</v>
      </c>
    </row>
    <row r="4">
      <c r="A4" s="4" t="inlineStr">
        <is>
          <t>Accounts receivable</t>
        </is>
      </c>
      <c r="B4" s="6" t="n">
        <v>135208</v>
      </c>
      <c r="C4" s="6" t="n">
        <v>62259</v>
      </c>
    </row>
    <row r="5">
      <c r="A5" s="4" t="inlineStr">
        <is>
          <t>Prepaid expenses</t>
        </is>
      </c>
      <c r="B5" s="6" t="n">
        <v>11815</v>
      </c>
      <c r="C5" s="6" t="n">
        <v>2996</v>
      </c>
    </row>
    <row r="6">
      <c r="A6" s="4" t="inlineStr">
        <is>
          <t>Other current assets</t>
        </is>
      </c>
      <c r="B6" s="6" t="n">
        <v>3232</v>
      </c>
      <c r="C6" s="6" t="n">
        <v>1435</v>
      </c>
    </row>
    <row r="7">
      <c r="A7" s="4" t="inlineStr">
        <is>
          <t>Total current assets</t>
        </is>
      </c>
      <c r="B7" s="6" t="n">
        <v>206131</v>
      </c>
      <c r="C7" s="6" t="n">
        <v>111086</v>
      </c>
    </row>
    <row r="8">
      <c r="A8" s="4" t="inlineStr">
        <is>
          <t>Property and equipment (note 6)</t>
        </is>
      </c>
      <c r="B8" s="6" t="n">
        <v>264970</v>
      </c>
      <c r="C8" s="6" t="n">
        <v>63714</v>
      </c>
    </row>
    <row r="9">
      <c r="A9" s="4" t="inlineStr">
        <is>
          <t>Operating lease right-of-use assets</t>
        </is>
      </c>
      <c r="B9" s="6" t="n">
        <v>212300</v>
      </c>
      <c r="C9" s="6" t="n">
        <v>127062</v>
      </c>
    </row>
    <row r="10">
      <c r="A10" s="4" t="inlineStr">
        <is>
          <t>Goodwill (note 7)</t>
        </is>
      </c>
      <c r="B10" s="6" t="n">
        <v>875724</v>
      </c>
      <c r="C10" s="6" t="n">
        <v>351610</v>
      </c>
    </row>
    <row r="11">
      <c r="A11" s="4" t="inlineStr">
        <is>
          <t>Other intangible assets (note 7)</t>
        </is>
      </c>
      <c r="B11" s="6" t="n">
        <v>367039</v>
      </c>
      <c r="C11" s="6" t="n">
        <v>6748</v>
      </c>
    </row>
    <row r="12">
      <c r="A12" s="4" t="inlineStr">
        <is>
          <t>Other assets</t>
        </is>
      </c>
      <c r="B12" s="6" t="n">
        <v>27146</v>
      </c>
      <c r="C12" s="6" t="n">
        <v>4832</v>
      </c>
    </row>
    <row r="13">
      <c r="A13" s="4" t="inlineStr">
        <is>
          <t>Total assets</t>
        </is>
      </c>
      <c r="B13" s="6" t="n">
        <v>1953310</v>
      </c>
      <c r="C13" s="6" t="n">
        <v>665052</v>
      </c>
    </row>
    <row r="14">
      <c r="A14" s="3" t="inlineStr">
        <is>
          <t>Current liabilities:</t>
        </is>
      </c>
    </row>
    <row r="15">
      <c r="A15" s="4" t="inlineStr">
        <is>
          <t>Accounts payable and accrued liabilities (note 8)</t>
        </is>
      </c>
      <c r="B15" s="6" t="n">
        <v>127016</v>
      </c>
      <c r="C15" s="6" t="n">
        <v>34295</v>
      </c>
    </row>
    <row r="16">
      <c r="A16" s="4" t="inlineStr">
        <is>
          <t>Current portion of long-term debt (note 9)</t>
        </is>
      </c>
      <c r="B16" s="6" t="n">
        <v>13461</v>
      </c>
      <c r="C16" s="6" t="n">
        <v>406</v>
      </c>
    </row>
    <row r="17">
      <c r="A17" s="4" t="inlineStr">
        <is>
          <t>Current portion of obligations under finance leases (note 10)</t>
        </is>
      </c>
      <c r="B17" s="6" t="n">
        <v>6966</v>
      </c>
      <c r="C17" s="6" t="n">
        <v>3265</v>
      </c>
    </row>
    <row r="18">
      <c r="A18" s="4" t="inlineStr">
        <is>
          <t>Current portion of obligations under operating leases (note 10)</t>
        </is>
      </c>
      <c r="B18" s="6" t="n">
        <v>24554</v>
      </c>
      <c r="C18" s="6" t="n">
        <v>9345</v>
      </c>
    </row>
    <row r="19">
      <c r="A19" s="4" t="inlineStr">
        <is>
          <t>Earn-out liability (note 11)</t>
        </is>
      </c>
      <c r="B19" s="6" t="n">
        <v>0</v>
      </c>
      <c r="C19" s="6" t="n">
        <v>4689</v>
      </c>
    </row>
    <row r="20">
      <c r="A20" s="4" t="inlineStr">
        <is>
          <t>Total current liabilities</t>
        </is>
      </c>
      <c r="B20" s="6" t="n">
        <v>171997</v>
      </c>
      <c r="C20" s="6" t="n">
        <v>52000</v>
      </c>
    </row>
    <row r="21">
      <c r="A21" s="4" t="inlineStr">
        <is>
          <t>Long-term debt, net of current portion (note 9)</t>
        </is>
      </c>
      <c r="B21" s="6" t="n">
        <v>1167957</v>
      </c>
      <c r="C21" s="6" t="n">
        <v>389580</v>
      </c>
    </row>
    <row r="22">
      <c r="A22" s="4" t="inlineStr">
        <is>
          <t>Obligations under finance leases, net of current portion (note 10)</t>
        </is>
      </c>
      <c r="B22" s="6" t="n">
        <v>17467</v>
      </c>
      <c r="C22" s="6" t="n">
        <v>12309</v>
      </c>
    </row>
    <row r="23">
      <c r="A23" s="4" t="inlineStr">
        <is>
          <t>Obligations under operating leases, net of current portion (note 10)</t>
        </is>
      </c>
      <c r="B23" s="6" t="n">
        <v>200123</v>
      </c>
      <c r="C23" s="6" t="n">
        <v>122954</v>
      </c>
    </row>
    <row r="24">
      <c r="A24" s="4" t="inlineStr">
        <is>
          <t>Other liabilities</t>
        </is>
      </c>
      <c r="B24" s="6" t="n">
        <v>31275</v>
      </c>
      <c r="C24" s="6" t="n">
        <v>3039</v>
      </c>
    </row>
    <row r="25">
      <c r="A25" s="4" t="inlineStr">
        <is>
          <t>Total liabilities</t>
        </is>
      </c>
      <c r="B25" s="6" t="n">
        <v>1588819</v>
      </c>
      <c r="C25" s="6" t="n">
        <v>579882</v>
      </c>
    </row>
    <row r="26">
      <c r="A26" s="3" t="inlineStr">
        <is>
          <t>Shareholders' equity:</t>
        </is>
      </c>
    </row>
    <row r="27">
      <c r="A27" s="4" t="inlineStr">
        <is>
          <t>Common stock (no par value; unlimited authorized number of shares; 89,026,997 and 70,178,428 shares issued and outstanding as of September 30, 2021 and December 31, 2020, respectively)</t>
        </is>
      </c>
      <c r="B27" s="6" t="n">
        <v>240426</v>
      </c>
      <c r="C27" s="6" t="n">
        <v>160965</v>
      </c>
    </row>
    <row r="28">
      <c r="A28" s="4" t="inlineStr">
        <is>
          <t>Accumulated other comprehensive loss</t>
        </is>
      </c>
      <c r="B28" s="6" t="n">
        <v>-1</v>
      </c>
      <c r="C28" s="6" t="n">
        <v>0</v>
      </c>
    </row>
    <row r="29">
      <c r="A29" s="4" t="inlineStr">
        <is>
          <t>Accumulated deficit</t>
        </is>
      </c>
      <c r="B29" s="6" t="n">
        <v>-91703</v>
      </c>
      <c r="C29" s="6" t="n">
        <v>-80133</v>
      </c>
    </row>
    <row r="30">
      <c r="A30" s="4" t="inlineStr">
        <is>
          <t>Total shareholders' equity</t>
        </is>
      </c>
      <c r="B30" s="6" t="n">
        <v>148722</v>
      </c>
      <c r="C30" s="6" t="n">
        <v>80832</v>
      </c>
    </row>
    <row r="31">
      <c r="A31" s="4" t="inlineStr">
        <is>
          <t>Noncontrolling interest</t>
        </is>
      </c>
      <c r="B31" s="6" t="n">
        <v>215769</v>
      </c>
      <c r="C31" s="6" t="n">
        <v>4338</v>
      </c>
    </row>
    <row r="32">
      <c r="A32" s="4" t="inlineStr">
        <is>
          <t>Total equity</t>
        </is>
      </c>
      <c r="B32" s="6" t="n">
        <v>364491</v>
      </c>
      <c r="C32" s="6" t="n">
        <v>85170</v>
      </c>
    </row>
    <row r="33">
      <c r="A33" s="4" t="inlineStr">
        <is>
          <t>Total liabilities and equity</t>
        </is>
      </c>
      <c r="B33" s="5" t="n">
        <v>1953310</v>
      </c>
      <c r="C33" s="5" t="n">
        <v>66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Reporting Disclosure [Text Block]</t>
        </is>
      </c>
      <c r="B4" s="4" t="inlineStr">
        <is>
          <t xml:space="preserve">14 Segment Information Operating segments are reported in a manner consistent with the internal reporting provided to the chief operating decision maker. The chief operating decision makers, who are responsible for allocating resources and assessing performance of the operating segments, have been identified as the Co-Chief The following table summarizes the Company’s revenues by segment: Three months (Restated- Nine months (Restated- Radiology $ 95,021 $ 63,213 $ 228,480 $ 178,747 Oncology 13,156 - 13,156 - Total $ 108,177 $ 63,213 $ 241,636 $ 178,747 Adjusted EBITDA is defined as net income (loss) before interest expense, income tax expense (benefit), depreciation and amortization, stock-based compensation, acquisition-related costs, settlement and related costs (recoveries), financial instruments revaluation and related losses (gains), severance and related costs, restructuring charges, asset impairments, other losses (gains), deferred rent expense, and one-time The Company is unable to present comparable Adjusted EBITDA by segment for the three and nine months ended September 30, 2020, as it is impracticable to do so. The following table summarizes the Company’s Adjusted EBITDA for the three and nine months ended September 30, 2021: Three months Nine months Adjusted EBITDA: Radiology 16,572 42,495 Oncology 4,899 4,899 Corporate (3,503) (8,013) Total 17,968 39,381 A reconciliation of the net income (loss) to total Adju s Three months (Restated- Nine months (Restated- Net income (loss) $ 1,180 $ (6,376) $ (8,182) $ (16,175) Interest expense 16,932 8,961 34,221 24,437 Income tax expense (benefit) (22,070) (473) (21,999) 498 Depreciation and amortization 11,286 4,359 20,359 13,001 EBITDA 7,328 6,471 24,399 21,761 Adjustments: Stock-based compensation 785 568 1,997 1,726 Acquisition-related costs 8,784 174 14,412 474 Settlement and related costs (recoveries) (52) 1,611 (394) 2,491 Financial instruments revaluation and related losses (gains) (50) 2,895 (3,410) (1,178) Severance, restructuring and other charges 532 - 532 - Other losses (gains) 20 63 320 283 Deferred rent expense 621 409 1,525 3,002 Adjusted EBITDA $ 17,968 $ 12,191 $ 39,381 $ 28,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 xml:space="preserve">15 Financial Instruments Assets and liabilities subject to fair value measurements are required to be disclosed within a fair value hierarchy. The fair value hierarchy ranks the quality and reliability of inputs used to determine fair value. Accordingly, assets and liabilities carried at fair value are classified within the fair value hierarchy in one of the following categories based on the lowest level input that is significant to a fair value measurement: • Level 1 – Fair value is determined by using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using inputs that are unobservable and not corroborated by market data. Use of these inputs involves significant and subjective judgment. Assets and liabilities that are measured at fair value on a recurring basis The following table summarizes the valuation of the Company’s financial instruments that are reported at fair value on a recurring basis: Fair value as of September 30, 2021 Level1 Level 2 Level 3 Total Current and long-term liabilities: Derivative in subordinated notes $ - $ 5,754 $ 5,754 Interest rate contracts $ - $ 86 $ - $ 86 The derivative in subordinated notes relates to the Change of Control Redemption Election included in the Subordinated Notes (note 9). The Company’s interest rate contracts arose from the Alliance Acquisition (note 5) and are primarily pay-fixed, Assets and liabilities for which fair value is only disclosed The estimated fair values of other current and non-current September 30, December 31, 2028 Senior Notes $ 365,625 $ - 2025 Senior Notes 464,313 424,016 Subordinated Notes 282,668 - Equipment Debt 50,864 1,122 Total $ 1,163,470 $ 425,138 As of September 30, 2021, the estimated fair values of the 2028 Senior Notes and 2025 Senior Notes were determined using Level 2 inputs and the estimated fair values of the Subordinated Notes and Equipment Debt were determined using Level 3 inputs. The carrying value of cash, accounts receivable, accounts payable and accrued liabilities, and the current portion of lease liabilities approximates their fair value given their short-term nature. The carrying value of the non-curre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September 30, (Restated- Note 4) Financial assets measured at amortized cost: Cash $ 55,876 $ 44,396 Accounts receivable 135,208 62,259 $ 191,084 $ 106,655 Financial liabilities measured at amortized cost: Accounts payable accrued liabilities $ 127,016 $ 34,295 Current portion of long-term debt 13,461 406 Current portion of leases 31,520 12,610 Non-current 1,167,957 389,580 Non-current 217,590 135,263 $ 1,557,544 $ 572,154 September 30, (Restated- Note 4) Financial liabilities measured at fair value through earnings: Derivative in subordinated notes $ 5,754 $ - Financial liabilities measured at fair value through other comprehensive income: Interest rate contracts $ 86 $ - Assets and Liabilities that are Measured at Fair Value on a Nonrecurring Basis The Company measures certain non-financial n Credit Risk The Company has a diverse mix of customers in the healthcare industry and third-party payers, including private, managed care, capitated and government payers. Credit risk arises from the potential a counterparty will fail to perform its obligations. The Company is exposed to credit risk from customers. The Company grants credit to its customers in the normal course of business. The condensed consolidated financial statements take into account an allowance for bad debts. The Company is exposed to credit risk from its customers but the concentration of the risk is minimized because of the large customer base and its dispersion across different customers and third-party payers. Collectability of the receivables is actively monitored on an ongoing basis and an allowance or a write-off write-off non-individual COVID-19 COVID-19 Currency Risk Currency risk is the risk to the Company’s earnings that arises from fluctuations in foreign exchange rates and the degree of volatility of those rates. In the normal course of business, the Company may enter into foreign exchange contracts with financial institutions to hedge the value of foreign currency denominated assets. Gains and losses arising from these contracts offset the losses and gains from the underlying hedged transactions. As of September 30, 2021 and December 31, 2020, the Company did not enter into any foreign exchange contracts that would expose the Company to currency risk.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September 30, 2021, the Company had $1.4 million of variable interest rate equipment debt that is not hedged. In addition, the Company is exposed to variable interest rates related to the 2020 Revolving Facility (note 9), which was not drawn upon during the nine months ended September 30, 2021 or during 2020. The Company’s exposure to interest rate risk from a 1% increase or decrease in the variable interest rates was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1</t>
        </is>
      </c>
    </row>
    <row r="3">
      <c r="A3" s="3" t="inlineStr">
        <is>
          <t>Earnings Per Share [Abstract]</t>
        </is>
      </c>
    </row>
    <row r="4">
      <c r="A4" s="4" t="inlineStr">
        <is>
          <t>Basic and Diluted Loss per Share</t>
        </is>
      </c>
      <c r="B4" s="4" t="inlineStr">
        <is>
          <t xml:space="preserve">16 Basic and Diluted Loss per Share The loss per share is calculated by dividing the net loss attributable to common shareholders by the weighted average common shares outstanding during the period. (in thousands of US dollars, except per share amounts) Three months (Restated- Note 4) Three months Nine months (Restated- Note 4) Nine months Net loss attributable to common shareholders $ (1,337) $ (7,211) $ (11,570) $ (18,051) Weighted average common shares outstanding: Basic and diluted 77,082,852 70,178,428 72,727,721 70,075,828 Net loss per share attributable to common shareholders: Basic and diluted $ (0.02) $ (0.10) $ (0.16) $ (0.26) Employee stock options, warrants and restricted share units excluded from the computation of diluted per share amounts as their effect would be a n 1,967,411 1,612,695 2,023,697 1,641,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9 Months Ended</t>
        </is>
      </c>
    </row>
    <row r="2">
      <c r="B2" s="2" t="inlineStr">
        <is>
          <t>Sep. 30, 2021</t>
        </is>
      </c>
    </row>
    <row r="3">
      <c r="A3" s="3" t="inlineStr">
        <is>
          <t>Revenue from Contract with Customer [Abstract]</t>
        </is>
      </c>
    </row>
    <row r="4">
      <c r="A4" s="4" t="inlineStr">
        <is>
          <t>Supplemental Revenue Information</t>
        </is>
      </c>
      <c r="B4" s="4" t="inlineStr">
        <is>
          <t xml:space="preserve">17 Supplemental Revenue Information Revenues consist primarily of net patient fees received from various payers and patients based on established contractual billing rates, less allowances for contractual adjustments and implicit price concessions. Revenues are also derived directly from hospitals and healthcare providers and are primarily for radiology and oncology services. Other revenue consists of miscellaneous fees und e The following table summarizes the components of the Company’s revenues by payer category: Three months (Restated- Note 4) Three months Nine months (Restated- Note 4) Nine months Patient fee payers: Commercial $ 51,798 $ 42,715 $ 138,672 $ 120,886 Medicare 13,158 7,491 30,149 20,419 Medicaid 980 2,161 4,837 5,697 Attorney 5,046 5,155 18,298 15,186 Workers comp 3,166 2,604 8,642 7,307 Other patient revenue 2,933 2,549 8,193 6,546 77,081 62,675 208,791 176,041 Hospital and healthcare providers 30,081 - 30,081 - Other revenues 1,015 538 2,764 2,706 $ 108,177 $ 63,213 $ 241,636 $ 178,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t>
        </is>
      </c>
      <c r="B1" s="2" t="inlineStr">
        <is>
          <t>9 Months Ended</t>
        </is>
      </c>
    </row>
    <row r="2">
      <c r="B2" s="2" t="inlineStr">
        <is>
          <t>Sep. 30, 2021</t>
        </is>
      </c>
    </row>
    <row r="3">
      <c r="A3" s="3" t="inlineStr">
        <is>
          <t>Cost Of Operations Excluding Depreciation And Amortization [Abstract]</t>
        </is>
      </c>
    </row>
    <row r="4">
      <c r="A4" s="4" t="inlineStr">
        <is>
          <t>Cost Of Goods And Service Excluding Depletion Depreciation And Amortization</t>
        </is>
      </c>
      <c r="B4" s="4" t="inlineStr">
        <is>
          <t xml:space="preserve">18 Cost of Operations, excluding Depreciation and Amortization The following table summarizes the components of the Co m Three months (Restated- Note 4) Three months Nine months (Restated- Note 4) Nine months Employee compensation $ 41,779 $ 21,373 $ 88,688 $ 62,072 Reading fees 10,797 9,507 31,642 27,854 Rent and utilities 9,507 7,066 24,853 22,884 Third party services and professional fees 15,928 7,693 32,068 22,914 Administrative 6,382 2,631 14,044 8,880 Medical supplies and other 7,103 2,775 13,111 7,984 $ 91,496 $ 51,045 $ 204,406 $ 15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RES Act</t>
        </is>
      </c>
      <c r="B1" s="2" t="inlineStr">
        <is>
          <t>9 Months Ended</t>
        </is>
      </c>
    </row>
    <row r="2">
      <c r="B2" s="2" t="inlineStr">
        <is>
          <t>Sep. 30, 2021</t>
        </is>
      </c>
    </row>
    <row r="3">
      <c r="A3" s="3" t="inlineStr">
        <is>
          <t>Coronavirus Aid Relief And Economic Security Act [Abstract]</t>
        </is>
      </c>
    </row>
    <row r="4">
      <c r="A4" s="4" t="inlineStr">
        <is>
          <t>Coronavirus Aid Relief And Economic Security Act [Text Block]</t>
        </is>
      </c>
      <c r="B4" s="4" t="inlineStr">
        <is>
          <t xml:space="preserve">19 CARES Act i) During April 2020, the Company received a grant of $1.1 million under the first appropriation made by the U.S. Health and Human Services (“HHS”) to Medicare providers pursuant to the Coronavirus Aid, Relief, and Economic Security Act (“CARES Act”). Subsequently, in December 2020, the Company received an additional grant from the HHS of $4.1 million and in April 2021, the Company received an additional grant from the HHS of $0.8 million. Additional grants may be available to the Company through subsequent appropriations under this program. The Company applied for these grants after determining that it was eligible to do so. Also, the Company has incurred expenses and experienced a loss of revenue that are eligible to be reimbursed under these grants. The grants received are recorded in the condensed consolidated statements of operations and comprehensive income (loss) in other revenues. ii) During April 2020, the Company received $3.1 million of accelerated Medicare payments under the expanded Accelerated and Advance Payments Program from Centers for Medicare &amp; Medicaid Service (“CMS”). These payments are required to be applied to claims beginning one year after their receipt through the adjudication of Medicare claims over a future period. These payments to the Company are recorded in the condensed consolidated balance sheets in accounts payable and accrued liabilities until applied to claims. In connection with the Alliance Acquisition (note 5), the Company assumed an obligation totaling $ 3.3 iii) The CARES Act allows employers to defer the payment of the employer’s share of Social Security taxes. As of September 30, 2021, such unpaid taxes totaled $8.5 million, of which $4.2 million is recorded in the condensed consolidated balance sheet in accounts payable and accrued liabilities and the remaining balance is recorded in other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Investees</t>
        </is>
      </c>
      <c r="B1" s="2" t="inlineStr">
        <is>
          <t>9 Months Ended</t>
        </is>
      </c>
    </row>
    <row r="2">
      <c r="B2" s="2" t="inlineStr">
        <is>
          <t>Sep. 30, 2021</t>
        </is>
      </c>
    </row>
    <row r="3">
      <c r="A3" s="3" t="inlineStr">
        <is>
          <t>Other Investments [Abstract]</t>
        </is>
      </c>
    </row>
    <row r="4">
      <c r="A4" s="4" t="inlineStr">
        <is>
          <t>Investment in Unconsolidated Investees</t>
        </is>
      </c>
      <c r="B4" s="4" t="inlineStr">
        <is>
          <t>&amp;lt;table border="0" cellpadding="0" cellspacing="0" style="font-family: arial; font-size: 11pt; border-collapse: collapse; border-spacing: 0px; text-indent: 0px;;width:100%;"&gt;&amp;lt;tr style="page-break-inside: avoid;"&gt;&amp;lt;td style="text-align:left;;vertical-align:top;;width:5%;"&gt;&amp;lt;div style="font-weight:bold;display:inline;"&gt;20&amp;lt;/div&gt;&amp;lt;/td&gt;&amp;lt;td style="text-align:left;;vertical-align:top;"&gt;&amp;lt;div style="font-family: arial; font-size: 11pt; margin-top: 0pt; margin-bottom: 0pt; line-height: normal;;text-align:left;"&gt;&amp;lt;div style="font-family: arial; font-size: 11pt; color: rgb(0, 0, 0); letter-spacing: 0px; top: 0px;;display:inline;"&gt;&amp;lt;div style="font-weight:bold;display:inline;"&gt;Investment in Unconsolidated Investees &amp;lt;/div&gt;&amp;lt;/div&gt;&amp;lt;/div&gt;&amp;lt;/td&gt;&amp;lt;/tr&gt;&amp;lt;/table&gt; &amp;lt;div style="clear: both; max-height: 0px;"&gt;&amp;lt;/div&gt; &amp;lt;div style="margin-block: 0em;"&gt;&amp;lt;br/&gt;&amp;lt;/div&gt; &amp;lt;table border="0" style="width:100%; table-layout:fixed;" cellspacing="0" cellpadding="0"&gt;&amp;lt;tr&gt;&amp;lt;td&gt;&amp;lt;/td&gt;&amp;lt;/tr&gt;&amp;lt;/table&gt;&amp;lt;div style="font-family: arial; font-size: 10pt; margin-top: 12pt; margin-bottom: 0pt; margin-left: 5%; text-indent: 0px;"&gt;Effective March&amp;#160;1, 2021, the Comp&amp;lt;div style="display:inline;"&gt;a&amp;lt;/div&gt;ny completed a common equity investment in an artificial intelligence business (&amp;#8220;AI business&amp;#8221;) as part of a private placement offering for $4.6&amp;#160;million. The AI business develops artificial intelligence aided software programs for use in medical businesses, including outpatient imaging services of the sort provided by the Company. As a result of the investment, a previous investment in a convertible note instrument issued by the AI business to the Company in May 2020 converted to common equity. The Company&amp;#8217;s total common equity investment is &amp;lt;div style="text-indent: 0px; letter-spacing: 0px; top: 0px;;display:inline;"&gt;estimated to be valued at $&amp;lt;/div&gt;8.0&amp;#160;million and represents a 34.5% interest in the AI business on a &amp;lt;div style="white-space: nowrap; color: rgb(0, 0, 0); letter-spacing: 0px; top: 0px; text-indent: 0px;;display:inline;"&gt;non-diluted&amp;lt;/div&gt; basis. In addition, the Company holds share purchase warrants which, subject to the occurrence of certain events and certain assumptions, and the payment of $0.4&amp;#160;million, would entitle the Company to acquire an additional 2.4% ownership interest in the AI business common equity. During the nine months ended September&amp;#160;30, 2021, the Company recognized a gain of $3.4&amp;#160;million on the conversion of the convertible note instrument to common equity and the share purchase warrants. This gain is included in the condensed consolidated statements of operations and comprehensive loss in other financial instruments revaluation and other losses (gains). &amp;lt;/div&gt; &amp;lt;div style="font-family: arial; font-size: 10pt; margin-top: 12pt; margin-bottom: 0pt; margin-left: 5%; text-indent: 0px;"&gt;&amp;lt;div style="font-family: arial; font-size: 10pt; color: rgb(0, 0, 0); letter-spacing: 0px; top: 0px;;display:inline;"&gt;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condensed consolidated statements of operations and comprehensive income (loss). &amp;lt;/div&gt;&amp;lt;/div&gt; &amp;lt;div style="font-family: arial; font-size: 10pt; margin-top: 12pt; margin-bottom: 0pt; margin-left: 5%; text-indent: 0px;"&gt;&amp;lt;div style="font-family: arial; font-size: 10pt; color: rgb(0, 0, 0); letter-spacing: 0px; top: 0px;;display:inline;"&gt;The financial position and results of operations of these unconsolidated investees are not material to the Company&amp;#8217;s condensed consolidated financial statements. &amp;lt;/div&gt;&amp;lt;/div&gt; &amp;lt;table border="0" style="width:100%; table-layout:fixed;" cellspacing="0" cellpadding="0"&gt;&amp;lt;tr&gt;&amp;lt;td&gt;&amp;lt;/td&gt;&amp;lt;/tr&gt;&amp;lt;/table&g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21 Income Taxes The effective tax rate for the nine months ended September 30, 2021 differs from the Canadian statutory rate of 26.5% primarily due to the reversal of the U.S. deferred tax asset valuation allowance as a result of the deferred tax liabilities assumed in the Alliance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9 Months Ended</t>
        </is>
      </c>
    </row>
    <row r="2">
      <c r="B2" s="2" t="inlineStr">
        <is>
          <t>Sep. 30, 2021</t>
        </is>
      </c>
    </row>
    <row r="3">
      <c r="A3" s="3" t="inlineStr">
        <is>
          <t>Prior Period Adjustment [Abstract]</t>
        </is>
      </c>
    </row>
    <row r="4">
      <c r="A4" s="4" t="inlineStr">
        <is>
          <t>Summary of Restatement of Financial Statements</t>
        </is>
      </c>
      <c r="B4" s="4" t="inlineStr">
        <is>
          <t xml:space="preserve">Line items in the restated condensed consolidated balance sheet As of December 31, 2020 Adjustment As of December 31, 2020 - Restated Accounts receivable $ 91,127 $ (28,868 ) $ 62,259 Prepaid expenses 3,396 (400 ) 2,996 Other current assets 546 889 1,435 Total current assets 139,465 (28,379 ) 111,086 Property and equipment 79,930 (16,216 ) 63,714 Goodwill 360,604 (8,994 ) 351,610 Other assets 4,876 (44 ) 4,832 Total assets 718,685 (53,633 ) 665,052 Accounts payable and accrued liabilities 34,233 62 34,295 Other liabilities 2,173 866 3,039 Total liabilities 578,953 929 579,882 Accumulated deficit (26,759 ) (53,374 ) (80,133 ) Total shareholders’ equity 134,206 (53,374 ) 80,832 Noncontrolling interest 5,526 (1,188 ) 4,338 Total equity 139,732 (54,562 ) 85,170 Total liabilities and equity 718,685 (53,633 ) 665,052 Line items in the restated condensed consolidated statement of operations Three months ended September 30, 2020 Adjustment Three months ended Revenues $ 67,124 $ (3,911 ) $ 63,213 Cost of operations, excluding depreciation and amortization 48,853 2,192 51,045 Depreciation and amortization 5,251 (892 ) 4,359 Operational financial instruments revaluation and other losses (gains) 3,673 (43 ) 3,630 Total operating expenses 58,347 1,255 59,602 Income from operations 8,778 (5,167 ) 3,611 Other financial instruments revaluation and other losses (gains) (286 ) - (286) Loss before income taxes (1,683 ) (5,166 ) (6,849 ) Income tax expense (benefit) (986 ) 513 (473) Net income (loss) (697 ) (5,679 ) (6,376) Net income (loss) attributable to common shareholders (1,550 ) (5,661 ) (7,211) Net income (loss) per share attributable to common shareholders - basic and diluted (0.02 ) (0.08 ) (0.10) Nine months ended September 30, 2020 Adjustment Nine months ended Revenues $ 193,088 $ (14,341 ) $ 178,747 Cost of operations, excluding depreciation and amortization 146,543 6,045 152,588 Depreciation and amortization 15,410 (2,409 ) 13,001 Operational financial instruments revaluation and other losses (gains) (4,291 ) (191 ) (4,482 ) Total operating expenses 159,388 3,445 162,833 Income from operations 33,700 (17,786 ) 15,914 Other financial instruments revaluation and other losses (gains) 3,881 308 4,189 Income (loss) before income taxes 2,415 (18,092 ) (15,677 ) Income tax expense (benefit) (966 ) 1,464 498 Net income (loss) 3,382 (19,557 ) (16,175 ) Net income (loss) attributable to common shareholders 1,427 (19,478 ) (18,051 ) Net income (loss) per share attributable to common shareholders - basic and diluted 0.02 (0.28 ) (0.26 ) Line items in the restated condensed consolidated statement of equity Accumulated Deficit Total Shareholders’ Equity Noncontrolling interest Total Equity As of September 30, 2020 $ (4,934 ) $ 155,673 $ 5,377 $ 161,050 Adjustment (56,509 ) (56,509 ) (1,123 ) (57,632 ) As of September 30, 2020 - Restated $ (61,443 ) $ 99,164 $ 4,254 $ 103,418 Line items in the restated condensed consolidated statement of cash flows Nine months ended Adjustment Nine months ended Net income (loss) $ 3,382 $ (19,557 ) $ (16,175 ) Deferred income taxes (1,394 ) 1,464 70 Financial instruments revaluation and related losses (gains) (1,487 ) 309 (1,178 ) Other non-cash 1,077 (194 ) 883 Changes in accounts receivable (16,128 ) 13,974 (2,154 ) Net cash provided by operating activities 18,235 (6,412 ) 11,823 Purchases of property and equipment (9,419 ) 6,412 (3,007 ) Net cash used in investing activities (13,081 ) 6,412 (6,6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Acquisition [Line Items]</t>
        </is>
      </c>
    </row>
    <row r="4">
      <c r="A4" s="4" t="inlineStr">
        <is>
          <t>Summary of pro forma data is presented for illustrative purposes as follows</t>
        </is>
      </c>
      <c r="B4" s="4" t="inlineStr">
        <is>
          <t xml:space="preserve"> Nine months Nine months Pro forma net revenues $ 567,107 $ 545,659 Pro forma net loss before income taxes $ (79,356 ) $ (104,221 ) </t>
        </is>
      </c>
    </row>
    <row r="5">
      <c r="A5" s="4" t="inlineStr">
        <is>
          <t>Sunrise Acquisition [Member]</t>
        </is>
      </c>
    </row>
    <row r="6">
      <c r="A6" s="3" t="inlineStr">
        <is>
          <t>Business Acquisition [Line Items]</t>
        </is>
      </c>
    </row>
    <row r="7">
      <c r="A7" s="4" t="inlineStr">
        <is>
          <t>Summary of the Fair Value Determination of the Acquired Assets and Assumed Liabilities as Follows</t>
        </is>
      </c>
      <c r="B7" s="4" t="inlineStr">
        <is>
          <t xml:space="preserve"> iv) On May 1, 2021, the Company acquired, through a subsidiary, a single outpatient diagnostic imaging center in Sunrise, Florida, for cash consideration of $0.8 million (the “Sunrise Acquisition”). This asset acquisition was considered a business combination. The Company has made a preliminary fair value determination of the acquired assets and assumed liabilities as of the date of acquisition as follows. Assets acquired: Property and equipment $ 521 Operating lease right-of-use 2,308 2,829 Liabilities assumed: Obligations under operating leases 2,308 Net assets acquired 521 Goodwill 279 Purchase price $ 800 </t>
        </is>
      </c>
    </row>
    <row r="8">
      <c r="A8" s="4" t="inlineStr">
        <is>
          <t>Florida Acquisition [Member]</t>
        </is>
      </c>
    </row>
    <row r="9">
      <c r="A9" s="3" t="inlineStr">
        <is>
          <t>Business Acquisition [Line Items]</t>
        </is>
      </c>
    </row>
    <row r="10">
      <c r="A10" s="4" t="inlineStr">
        <is>
          <t>Summary of the Fair Value Determination of the Acquired Assets and Assumed Liabilities as Follows</t>
        </is>
      </c>
      <c r="B10" s="4" t="inlineStr">
        <is>
          <t xml:space="preserve"> iii) On May 1, 2021, the Company acquired, through a subsidiary, six outpatient diagnostic imaging centers in Florida in six simultaneous transactions with related sellers, for aggregate cash consideration of $34.6 million and share consideration of $3.0 million through issuance of 974,999 common shares of the Company at a price of $3.09 per share based on the share price at the close of April 30, 2021 (the “Florida Acquisition”). The Company has made a preliminary fair value determination of the acquired assets and assumed liabilities as of the date of acquisition as follows. Other intangible assets consist of the trade name and covenants not to compete. Assets acquired: Accounts receivable $ 3,594 Prepaid expenses 83 Property and equipment 483 Operating lease right-of-use 6,874 Other intangible assets 841 11,875 Liabilities assumed: Accounts payable and accrued liabilities 333 Obligations under finance leases 136 Obligations under operating leases 6,874 7,343 Net assets acquired 4,532 Goodwill 33,035 Purchase price (cash and common shares) $ 37,567 </t>
        </is>
      </c>
    </row>
    <row r="11">
      <c r="A11" s="4" t="inlineStr">
        <is>
          <t>Massachusetts Acquisition [Member]</t>
        </is>
      </c>
    </row>
    <row r="12">
      <c r="A12" s="3" t="inlineStr">
        <is>
          <t>Business Acquisition [Line Items]</t>
        </is>
      </c>
    </row>
    <row r="13">
      <c r="A13" s="4" t="inlineStr">
        <is>
          <t>Summary of the Fair Value Determination of the Acquired Assets and Assumed Liabilities as Follows</t>
        </is>
      </c>
      <c r="B13" s="4" t="inlineStr">
        <is>
          <t xml:space="preserve"> ii) On June 1, 2021, the Company acquired through a subsidiary, all of the issued and outstanding equity interests in a company that owns three outpatient diagnostic imaging centers in Massachusetts for cash consideration of $0.4 million (the “Massachusetts Acquisition”). The Company has made a preliminary fair value determination of the acquired assets and assumed liabilities as of the date of acquisition as follows. Assets acquired: Cash $ 5 Accounts receivable 59 Property and equipment 329 Operating lease right-of-use 1,413 1,806 Liabilities assumed: Accounts payable and accrued liabilities 44 Obligations under operating leases 1,413 1,457 Net assets acquired 349 Goodwill 51 Purchase price $ 400 </t>
        </is>
      </c>
    </row>
    <row r="14">
      <c r="A14" s="4" t="inlineStr">
        <is>
          <t>Alliance Acquisition [Member]</t>
        </is>
      </c>
    </row>
    <row r="15">
      <c r="A15" s="3" t="inlineStr">
        <is>
          <t>Business Acquisition [Line Items]</t>
        </is>
      </c>
    </row>
    <row r="16">
      <c r="A16" s="4" t="inlineStr">
        <is>
          <t>Summary of the Fair Value Determination of the Acquired Assets and Assumed Liabilities as Follows</t>
        </is>
      </c>
      <c r="B16" s="4" t="inlineStr">
        <is>
          <t xml:space="preserve">The following table summarizes the purchase consideration for the Alliance Acquisition, and the preliminary fair value of the assets acquired and liabilities assumed as of the date of the acquisition. Allocation of the purchase price: Shares of common stock issued 14,223,570 Per share value of common stock issued $ 2.17 Fair value of common stock issued $ 30,865 Cash paid at closing 748,490 Working capital adjustment 6,548 Total purchase price $ 785,903 Assets acquired: Acquired cash $ 26,125 Acquired net working capital 16,248 Property and equipment 207,053 Intangibles - Customer contracts 213,973 Intangibles - Trade names 69,591 Intangibles - Certificates of need 68,964 Intangibles - Third party management agreements 10,200 Goodwill 490,749 Other assets 8,171 Operating lease right-of-use 82,577 1,193,651 Liabilties assumed: Equipment debt 54,673 Obligations under finance leases 9,349 Obligations under operating leases 86,960 Deferred tax liability 37,641 Other liabilties 6,915 195,538 Net assets acquired 998,113 Noncontrolling interests (212,210 ) Purchase price $ 785,903 </t>
        </is>
      </c>
    </row>
    <row r="17">
      <c r="A17" s="4" t="inlineStr">
        <is>
          <t>Summary of significant unobservable inputs used in the fair value measurement of the Company's identifiable intangible assets are growth and attrition rates, discount rate and royalty rate</t>
        </is>
      </c>
      <c r="B17" s="4" t="inlineStr">
        <is>
          <t xml:space="preserve"> Fair value at Valuation Unobservable Selected Customer contracts $ 213,973 Attrition rate Attrition rate 2.8%-5.8% Growth rate 3.0% Discount rate 12.8%-16.4% Trade names $ 69,591 Relief from Royalty Royalty rate 1.5% Method Discount rate 12.4%-12.8% Certificates of need $ 68,964 Acquistion Costs Discount rate 12.4%-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Common Stock, No Par Value</t>
        </is>
      </c>
      <c r="B4" s="5" t="n">
        <v>0</v>
      </c>
      <c r="C4" s="5" t="n">
        <v>0</v>
      </c>
    </row>
    <row r="5">
      <c r="A5" s="4" t="inlineStr">
        <is>
          <t>Common Stock, Shares Authorized, Unlimited</t>
        </is>
      </c>
      <c r="B5" s="4" t="inlineStr">
        <is>
          <t>Unlimited</t>
        </is>
      </c>
      <c r="C5" s="4" t="inlineStr">
        <is>
          <t>Unlimited</t>
        </is>
      </c>
    </row>
    <row r="6">
      <c r="A6" s="4" t="inlineStr">
        <is>
          <t>Common Stock, Shares, Issued</t>
        </is>
      </c>
      <c r="B6" s="6" t="n">
        <v>89026997</v>
      </c>
      <c r="C6" s="6" t="n">
        <v>70178428</v>
      </c>
    </row>
    <row r="7">
      <c r="A7" s="4" t="inlineStr">
        <is>
          <t>Common Stock, Shares, Outstanding</t>
        </is>
      </c>
      <c r="B7" s="6" t="n">
        <v>89026997</v>
      </c>
      <c r="C7" s="6" t="n">
        <v>701784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Detailed Information of Property and Equipment</t>
        </is>
      </c>
      <c r="B4" s="4" t="inlineStr">
        <is>
          <t xml:space="preserve"> (Restated- Note 4) September 30, December 31, 2021 2020 Medical equipment $ 220,359 $ 62,406 Leasehold improvements 37,601 19,360 Equipment under finance leases 37,513 23,169 Office and computer equipment 15,810 452 Transportation and service equipment 9,006 - Furniture and fixtures 3,000 1,479 Construction in progress 1,369 - 324,658 106,866 Accumulated depreciation (59,688 ) (43,152 ) $ 264,970 $ 63,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amount of goodwill are as follows: Radiology Oncology Total Balance at December 31, 2019 (Restated – Note 4) $ 355,667 $ - $ 355,667 Acquisitions 1,675 - 1,675 Adjustments (Note 4) (5,732) - (5,732 ) Balance at December 31, 2020 (Restated – Note 4) 351,610 - 351,610 Acquisitions 228,232 295,882 524,114 Balance at September 30, 2021 $ 579,842 $ 295,882 $ 875,724 </t>
        </is>
      </c>
    </row>
    <row r="5">
      <c r="A5" s="4" t="inlineStr">
        <is>
          <t>Schedule Of Intangible Assets Excluding Goodwill</t>
        </is>
      </c>
      <c r="B5" s="4" t="inlineStr">
        <is>
          <t xml:space="preserve">Other intangible assets consist of th e Weighted Average September 30, 2021 December 31, 2020 Gross Gross Useful Life Carrying Accumulated Intangible Carrying Accumulated Intangible (in years) Amount Amortization Assets, Net Amount Amortization Assets, Net Finite-lived intangible assets: Customer contracts 19.9 $ 213,973 $ (892) $ 213,081 $ - $ - $ - Trade names 18.0 77,949 (4,775) 73,174 7,823 (3,258) 4,565 Management agreements 16.9 10,200 (50) 10,150 - - - Other 1.5 4,814 (3,144) 1,670 4,508 (2,325) 2,183 Total $ 306,936 $ (8,861) 298,075 $ 12,331 $ (5,583) 6,748 Indefinite-lived intangible assets 68,964 - Total other intangible assets $ 367,039 $ 6,748 Indefinite-lived intangible assets consist of Certificates of Need, which arose from the acquisition of Alliance (note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ummary of Accounts Payable and Accrued Liabilities</t>
        </is>
      </c>
      <c r="B4" s="4" t="inlineStr">
        <is>
          <t xml:space="preserve">Accounts payable an d (Restated- Note 4) September 30, December 31, 2021 2020 Accounts payable $ 41,043 $ 16,213 Accrued compensation and related expenses 22,897 3,831 Accrued interest expense 21,072 4,588 Other 42,004 9,663 $ 127,016 $ 34,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isclosure Text Block [Abstract]</t>
        </is>
      </c>
    </row>
    <row r="4">
      <c r="A4" s="4" t="inlineStr">
        <is>
          <t>Schedule of Long-term Debt Instruments</t>
        </is>
      </c>
      <c r="B4" s="4" t="inlineStr">
        <is>
          <t xml:space="preserve">Long-term debt consists of the following: September 30, December 31, 2021 2020 2028 Senior Notes $ 375,000 $ - 2025 Senior Notes 475,000 400,000 Subordinated Notes 357,000 - Equipment Debt 53,169 1,129 1,260,169 401,129 Debt discount and deferred issuance costs (78,751 ) (11,143 ) 1,181,418 389,986 Less current portion 13,461 406 Long-term debt, net of current portion $ 1,167,957 $ 389,580 </t>
        </is>
      </c>
    </row>
    <row r="5">
      <c r="A5" s="4" t="inlineStr">
        <is>
          <t>Summary of Maturities of Long-term Debt</t>
        </is>
      </c>
      <c r="B5" s="4" t="inlineStr">
        <is>
          <t xml:space="preserve">The minimum annual principal payments with respect to long-term debt as of September 30, 2021 are as follows: October 1 to December 31, 2021 $ 3,055 2022 13,914 2023 14,550 2024 11,631 2025 482,701 Thereafter 734,318 $ 1,260,169 </t>
        </is>
      </c>
    </row>
    <row r="6">
      <c r="A6" s="4" t="inlineStr">
        <is>
          <t>Disclosure Details of Allocation of Gross Proceeds from Subordinated Debt Shares Warrants and Derivatives</t>
        </is>
      </c>
      <c r="B6" s="4" t="inlineStr">
        <is>
          <t xml:space="preserve"> Allocation of Allocation of Cost to Allocation of Relative Allocation on Fair Value Basis of Proceeds Net of Stonepeak Prepaid Proceeds Net of Fair Fair Gross Transaction Transaction Embedded Transaction Transaction Value Value % Proceeds Costs Costs Derivative Costs Costs Stonepeak Notes $ 292,860 87.0% $ 305,047 $ 12,579 $ 292,468 $ (5,804 ) $ 6,377 $ 293,041 Stonepeak Shares 10,430 3.1% 10,864 448 10,416 - - 10,416 Stonepeak Warrants 33,140 9.9% 34,519 1,423 33,096 - - 33,096 Embedded Derivative - - - - - 5,804 - 5,804 $ 336,430 100.0% $ 350,430 $ 14,450 $ 335,980 - $ 6,377 $ 342,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9 Months Ended</t>
        </is>
      </c>
    </row>
    <row r="2">
      <c r="B2" s="2" t="inlineStr">
        <is>
          <t>Sep. 30, 2021</t>
        </is>
      </c>
    </row>
    <row r="3">
      <c r="A3" s="3" t="inlineStr">
        <is>
          <t>Leases [Abstract]</t>
        </is>
      </c>
    </row>
    <row r="4">
      <c r="A4" s="4" t="inlineStr">
        <is>
          <t>Summary of Finance Lease Liabilities</t>
        </is>
      </c>
      <c r="B4" s="4" t="inlineStr">
        <is>
          <t xml:space="preserve">The information pertaining to obligations under finance leases is as follows: September 30, December 31, 2021 2020 Obligations under finance leases $ 24,433 $ 15,574 Less current portion 6,966 3,265 Non-current $ 17,467 $ 12,309 </t>
        </is>
      </c>
    </row>
    <row r="5">
      <c r="A5" s="4" t="inlineStr">
        <is>
          <t>Summary of Finance Lease Cost</t>
        </is>
      </c>
      <c r="B5" s="4" t="inlineStr">
        <is>
          <t xml:space="preserve">The components of finance lease cost recognized in the condensed consolidated statements of operations and comprehensive income (loss) are as follows: Three months ended September 30, 2021 Three months ended September 30, 2020 Nine months ended September 30, 2021 Nine months ended September 30, 2020 Amortization expense for equipment under finance leases $ 1,090 $ 818 $ 2,928 $ 2,307 Interest expense on finance lease liabilities 210 165 566 461 Finance lease cost $ 1,300 $ 983 $ 3,494 $ 2,768 </t>
        </is>
      </c>
    </row>
    <row r="6">
      <c r="A6" s="4" t="inlineStr">
        <is>
          <t>Summary of Undiscounted Cash Flows For Finance Leases</t>
        </is>
      </c>
      <c r="B6" s="4" t="inlineStr">
        <is>
          <t xml:space="preserve">Undiscounted cash flows for finance leases recorded in the condensed consolidated balance sheet as of September 30, 2021 are as follows. October 1 to December 31, 2021 $ 2,053 2022 7,650 2023 5,917 2024 5,367 2025 3,686 Thereafter 2,364 Total minimum lease payments 27,037 Less amount of lease payments representing interest 2,604 Present value of future minimum lease payments 24,433 Less current portion 6,966 Non-current $ 17,467 </t>
        </is>
      </c>
    </row>
    <row r="7">
      <c r="A7" s="4" t="inlineStr">
        <is>
          <t>Summary of Finance Lease Term and Discount Rates</t>
        </is>
      </c>
      <c r="B7" s="4" t="inlineStr">
        <is>
          <t xml:space="preserve">The lease term and discount rates are as follows: September 30, December 31, Weighted average remaining lease term - finance leases (years) 4.0 4.9 Weighted average discount rate - finance leases 5.1% 4.6% Supplemental cash flow information related to finance leases is as follows: </t>
        </is>
      </c>
    </row>
    <row r="8">
      <c r="A8" s="4" t="inlineStr">
        <is>
          <t>Summary of Supplemental Cash Flow Information Related to Finance Leases</t>
        </is>
      </c>
      <c r="B8" s="4" t="inlineStr">
        <is>
          <t xml:space="preserve"> The lease term and discount rates are as follows: September 30, December 31, Weighted average remaining lease term - finance leases (years) 4.0 4.9 Weighted average discount rate - finance leases 5.1% 4.6% Supplemental cash flow information related to finance leases is as follows: Nine months Nine months Operating cash flows from finance l e $ 558 $ 461 Financing cash flows from finance leases 2,720 905 Right-of-use 1,070 5,991 </t>
        </is>
      </c>
    </row>
    <row r="9">
      <c r="A9" s="4" t="inlineStr">
        <is>
          <t>Summary of Operating Lease Liabilities</t>
        </is>
      </c>
      <c r="B9" s="4" t="inlineStr">
        <is>
          <t xml:space="preserve">The information pertaining to obligations under operating leases is as follows: September 30, December 31, Obligations under operating leases $ 224,677 $ 132,299 Less current portion 24,554 9,345 Non-current $ 200,123 $ 122,954 </t>
        </is>
      </c>
    </row>
    <row r="10">
      <c r="A10" s="4" t="inlineStr">
        <is>
          <t>Summary of Operating Lease Cost</t>
        </is>
      </c>
      <c r="B10" s="4" t="inlineStr">
        <is>
          <t xml:space="preserve">The components of operating lease cost recognized in the condensed consolidated statements of operations and comprehensive income (loss) are as follows: Three months Three months Nine months Nine months Operating lease cost $ 6,854 $ 5,161 $ 17,246 $ 15,508 Variable lease cost 1,209 573 3,238 3,561 Short-term lease cost 172 84 274 210 Total operating lease cost $ 8,235 $ 5,818 $ 20,758 $ 19,279 </t>
        </is>
      </c>
    </row>
    <row r="11">
      <c r="A11" s="4" t="inlineStr">
        <is>
          <t>Summary of Undiscounted Cash Flows For Operating Leases</t>
        </is>
      </c>
      <c r="B11" s="4" t="inlineStr">
        <is>
          <t xml:space="preserve">Undiscounted cash flows for operating leases recorded in the condensed consolidated balance sheet as of September 30, 2021 are as follows. October 1 to December 31, 2021 $ 9,252 2022 36,271 2023 33,809 2024 31,046 2025 26,469 Thereafter 197,106 Total minimum lease payments 333,953 Less amount of lease payments representing interest 109,276 Present value of future minimum lease payments 224,677 Less current portion 24,554 Non-current $ 200,123 </t>
        </is>
      </c>
    </row>
    <row r="12">
      <c r="A12" s="4" t="inlineStr">
        <is>
          <t>Summary of Operating Lease Term and Discount Rates</t>
        </is>
      </c>
      <c r="B12" s="4" t="inlineStr">
        <is>
          <t xml:space="preserve">The lease term and discount rates are as follows: September 30 December 31, 2020 Weighted average remaining lease term - operating leases (years) 11.4 12.7 Weighted average discount rate - operating leases 5.8% 7.4% </t>
        </is>
      </c>
    </row>
    <row r="13">
      <c r="A13" s="4" t="inlineStr">
        <is>
          <t>Summary of Supplemental Cash Flow Information Related to Operating Leases</t>
        </is>
      </c>
      <c r="B13" s="4" t="inlineStr">
        <is>
          <t xml:space="preserve">Supplemental cash flow information related to operating leases Nine months Nine months Operating cash flows from operating leases $ 14,575 $ 12,508 Right-of-use 2 023 16,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and Related Transactions (Tables)</t>
        </is>
      </c>
      <c r="B1" s="2" t="inlineStr">
        <is>
          <t>9 Months Ended</t>
        </is>
      </c>
    </row>
    <row r="2">
      <c r="B2" s="2" t="inlineStr">
        <is>
          <t>Sep. 30, 2021</t>
        </is>
      </c>
    </row>
    <row r="3">
      <c r="A3" s="3" t="inlineStr">
        <is>
          <t>Equity [Abstract]</t>
        </is>
      </c>
    </row>
    <row r="4">
      <c r="A4" s="4" t="inlineStr">
        <is>
          <t>Summary of roll forward activity of equity instruments</t>
        </is>
      </c>
      <c r="B4" s="4" t="inlineStr">
        <is>
          <t xml:space="preserve">A rollforward of the activity for the number of e a Common Stock RSUs (i) Stock Options Warrants December 31, 2019 69,840,928 337,500 5,778,120 525,000 RSUs settled 337,500 (337,500) - - Warrants expired - - - (525,000) Stock options cancelled - - (18,000) - December 31, 2020 70,178,428 - 5,760,120 - Issuance of common shares: Acquisition consideration 15,198,569 - - - Other issuance 3,500,000 - - - Warrants issued - - - 17,114,093 RSUs issued - 779,032 - - Stock options exercised 150,000 - (150,000) - Stock options issued - - 70,000 - September 30, 2021 89,026,997 779,032 5,680,120 17,114,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venue By Segment</t>
        </is>
      </c>
      <c r="B4" s="4" t="inlineStr">
        <is>
          <t xml:space="preserve">The following table summarizes the Company’s revenues by segment: Three months (Restated- Nine months (Restated- Radiology $ 95,021 $ 63,213 $ 228,480 $ 178,747 Oncology 13,156 - 13,156 - Total $ 108,177 $ 63,213 $ 241,636 $ 178,747 </t>
        </is>
      </c>
    </row>
    <row r="5">
      <c r="A5" s="4" t="inlineStr">
        <is>
          <t>Summary Of Company's Adjusted EBITDA</t>
        </is>
      </c>
      <c r="B5" s="4" t="inlineStr">
        <is>
          <t xml:space="preserve">The Company is unable to present comparable Adjusted EBITDA by segment for the three and nine months ended September 30, 2020, as it is impracticable to do so. The following table summarizes the Company’s Adjusted EBITDA for the three and nine months ended September 30, 2021: Three months Nine months Adjusted EBITDA: Radiology 16,572 42,495 Oncology 4,899 4,899 Corporate (3,503) (8,013) Total 17,968 39,381 </t>
        </is>
      </c>
    </row>
    <row r="6">
      <c r="A6" s="4" t="inlineStr">
        <is>
          <t>Summary of Net Income (Loss) to Total Adjusted EBITDA</t>
        </is>
      </c>
      <c r="B6" s="4" t="inlineStr">
        <is>
          <t xml:space="preserve">A reconciliation of the net income (loss) to total Adju s Three months (Restated- Nine months (Restated- Net income (loss) $ 1,180 $ (6,376) $ (8,182) $ (16,175) Interest expense 16,932 8,961 34,221 24,437 Income tax expense (benefit) (22,070) (473) (21,999) 498 Depreciation and amortization 11,286 4,359 20,359 13,001 EBITDA 7,328 6,471 24,399 21,761 Adjustments: Stock-based compensation 785 568 1,997 1,726 Acquisition-related costs 8,784 174 14,412 474 Settlement and related costs (recoveries) (52) 1,611 (394) 2,491 Financial instruments revaluation and related losses (gains) (50) 2,895 (3,410) (1,178) Severance, restructuring and other charges 532 - 532 - Other losses (gains) 20 63 320 283 Deferred rent expense 621 409 1,525 3,002 Adjusted EBITDA $ 17,968 $ 12,191 $ 39,381 $ 28,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Abstract]</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September 30, 2021 Level1 Level 2 Level 3 Total Current and long-term liabilities: Derivative in subordinated notes $ - $ 5,754 $ 5,754 Interest rate contracts $ - $ 86 $ - $ 86 </t>
        </is>
      </c>
    </row>
    <row r="5">
      <c r="A5" s="4" t="inlineStr">
        <is>
          <t>Schedule Of Fair Value Of Other Current And Non Current Liabilities</t>
        </is>
      </c>
      <c r="B5" s="4" t="inlineStr">
        <is>
          <t xml:space="preserve">The estimated fair values of other current and non-current September 30, December 31, 2028 Senior Notes $ 365,625 $ - 2025 Senior Notes 464,313 424,016 Subordinated Notes 282,668 - Equipment Debt 50,864 1,122 Total $ 1,163,470 $ 425,138 </t>
        </is>
      </c>
    </row>
    <row r="6">
      <c r="A6" s="4" t="inlineStr">
        <is>
          <t>Schedule of Information Regarding The Carrying Value Of Financial Instruments</t>
        </is>
      </c>
      <c r="B6" s="4" t="inlineStr">
        <is>
          <t xml:space="preserve">The following table summarizes information regarding the carrying value of the Company’s financial instruments: September 30, (Restated- Note 4) Financial assets measured at amortized cost: Cash $ 55,876 $ 44,396 Accounts receivable 135,208 62,259 $ 191,084 $ 106,655 Financial liabilities measured at amortized cost: Accounts payable accrued liabilities $ 127,016 $ 34,295 Current portion of long-term debt 13,461 406 Current portion of leases 31,520 12,610 Non-current 1,167,957 389,580 Non-current 217,590 135,263 $ 1,557,544 $ 572,154 September 30, (Restated- Note 4) Financial liabilities measured at fair value through earnings: Derivative in subordinated notes $ 5,754 $ - Financial liabilities measured at fair value through other comprehensive income: Interest rate contracts $ 8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9 Months Ended</t>
        </is>
      </c>
    </row>
    <row r="2">
      <c r="B2" s="2" t="inlineStr">
        <is>
          <t>Sep. 30, 2021</t>
        </is>
      </c>
    </row>
    <row r="3">
      <c r="A3" s="3" t="inlineStr">
        <is>
          <t>Earnings Per Share [Abstract]</t>
        </is>
      </c>
    </row>
    <row r="4">
      <c r="A4" s="4" t="inlineStr">
        <is>
          <t>Summary Of Earnings Per Share Basic And Diluted</t>
        </is>
      </c>
      <c r="B4" s="4" t="inlineStr">
        <is>
          <t xml:space="preserve"> Three months (Restated- Note 4) Three months Nine months (Restated- Note 4) Nine months Net loss attributable to common shareholders $ (1,337) $ (7,211) $ (11,570) $ (18,051) Weighted average common shares outstanding: Basic and diluted 77,082,852 70,178,428 72,727,721 70,075,828 Net loss per share attributable to common shareholders: Basic and diluted $ (0.02) $ (0.10) $ (0.16) $ (0.26) Employee stock options, warrants and restricted share units excluded from the computation of diluted per share amounts as their effect would be a n 1,967,411 1,612,695 2,023,697 1,641,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9 Months Ended</t>
        </is>
      </c>
    </row>
    <row r="2">
      <c r="B2" s="2" t="inlineStr">
        <is>
          <t>Sep. 30, 2021</t>
        </is>
      </c>
    </row>
    <row r="3">
      <c r="A3" s="3" t="inlineStr">
        <is>
          <t>Revenue from Contract with Customer [Abstract]</t>
        </is>
      </c>
    </row>
    <row r="4">
      <c r="A4" s="4" t="inlineStr">
        <is>
          <t>Summary of Revenue Information</t>
        </is>
      </c>
      <c r="B4" s="4" t="inlineStr">
        <is>
          <t xml:space="preserve">The following table summarizes the components of the Company’s revenues by payer category: Three months (Restated- Note 4) Three months Nine months (Restated- Note 4) Nine months Patient fee payers: Commercial $ 51,798 $ 42,715 $ 138,672 $ 120,886 Medicare 13,158 7,491 30,149 20,419 Medicaid 980 2,161 4,837 5,697 Attorney 5,046 5,155 18,298 15,186 Workers comp 3,166 2,604 8,642 7,307 Other patient revenue 2,933 2,549 8,193 6,546 77,081 62,675 208,791 176,041 Hospital and healthcare providers 30,081 - 30,081 - Other revenues 1,015 538 2,764 2,706 $ 108,177 $ 63,213 $ 241,636 $ 178,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5" t="n">
        <v>108177</v>
      </c>
      <c r="C4" s="5" t="n">
        <v>63213</v>
      </c>
      <c r="D4" s="5" t="n">
        <v>241636</v>
      </c>
      <c r="E4" s="5" t="n">
        <v>178747</v>
      </c>
    </row>
    <row r="5">
      <c r="A5" s="3" t="inlineStr">
        <is>
          <t>Operating expenses:</t>
        </is>
      </c>
    </row>
    <row r="6">
      <c r="A6" s="4" t="inlineStr">
        <is>
          <t>Cost of operations, excluding depreciation and amortization</t>
        </is>
      </c>
      <c r="B6" s="6" t="n">
        <v>91496</v>
      </c>
      <c r="C6" s="6" t="n">
        <v>51045</v>
      </c>
      <c r="D6" s="6" t="n">
        <v>204406</v>
      </c>
      <c r="E6" s="6" t="n">
        <v>152588</v>
      </c>
    </row>
    <row r="7">
      <c r="A7" s="4" t="inlineStr">
        <is>
          <t>Depreciation and amortization</t>
        </is>
      </c>
      <c r="B7" s="6" t="n">
        <v>11286</v>
      </c>
      <c r="C7" s="6" t="n">
        <v>4359</v>
      </c>
      <c r="D7" s="6" t="n">
        <v>20359</v>
      </c>
      <c r="E7" s="6" t="n">
        <v>13001</v>
      </c>
    </row>
    <row r="8">
      <c r="A8" s="4" t="inlineStr">
        <is>
          <t>Stock-based compensation</t>
        </is>
      </c>
      <c r="B8" s="6" t="n">
        <v>785</v>
      </c>
      <c r="C8" s="6" t="n">
        <v>568</v>
      </c>
      <c r="D8" s="6" t="n">
        <v>1997</v>
      </c>
      <c r="E8" s="6" t="n">
        <v>1726</v>
      </c>
    </row>
    <row r="9">
      <c r="A9" s="4" t="inlineStr">
        <is>
          <t>Operational financial instruments revaluation and other losses (gains)</t>
        </is>
      </c>
      <c r="B9" s="6" t="n">
        <v>-68</v>
      </c>
      <c r="C9" s="6" t="n">
        <v>3630</v>
      </c>
      <c r="D9" s="6" t="n">
        <v>278</v>
      </c>
      <c r="E9" s="6" t="n">
        <v>-4482</v>
      </c>
    </row>
    <row r="10">
      <c r="A10" s="4" t="inlineStr">
        <is>
          <t>Total operating expenses</t>
        </is>
      </c>
      <c r="B10" s="6" t="n">
        <v>103499</v>
      </c>
      <c r="C10" s="6" t="n">
        <v>59602</v>
      </c>
      <c r="D10" s="6" t="n">
        <v>227040</v>
      </c>
      <c r="E10" s="6" t="n">
        <v>162833</v>
      </c>
    </row>
    <row r="11">
      <c r="A11" s="4" t="inlineStr">
        <is>
          <t>Income from operations</t>
        </is>
      </c>
      <c r="B11" s="6" t="n">
        <v>4678</v>
      </c>
      <c r="C11" s="6" t="n">
        <v>3611</v>
      </c>
      <c r="D11" s="6" t="n">
        <v>14596</v>
      </c>
      <c r="E11" s="6" t="n">
        <v>15914</v>
      </c>
    </row>
    <row r="12">
      <c r="A12" s="3" t="inlineStr">
        <is>
          <t>Other expense (income):</t>
        </is>
      </c>
    </row>
    <row r="13">
      <c r="A13" s="4" t="inlineStr">
        <is>
          <t>Interest expense</t>
        </is>
      </c>
      <c r="B13" s="6" t="n">
        <v>16932</v>
      </c>
      <c r="C13" s="6" t="n">
        <v>8961</v>
      </c>
      <c r="D13" s="6" t="n">
        <v>34221</v>
      </c>
      <c r="E13" s="6" t="n">
        <v>24437</v>
      </c>
    </row>
    <row r="14">
      <c r="A14" s="4" t="inlineStr">
        <is>
          <t>Acquisition-related costs</t>
        </is>
      </c>
      <c r="B14" s="6" t="n">
        <v>8784</v>
      </c>
      <c r="C14" s="6" t="n">
        <v>174</v>
      </c>
      <c r="D14" s="6" t="n">
        <v>14412</v>
      </c>
      <c r="E14" s="6" t="n">
        <v>474</v>
      </c>
    </row>
    <row r="15">
      <c r="A15" s="4" t="inlineStr">
        <is>
          <t>Settlement and related costs (recoveries)</t>
        </is>
      </c>
      <c r="B15" s="6" t="n">
        <v>-52</v>
      </c>
      <c r="C15" s="6" t="n">
        <v>1611</v>
      </c>
      <c r="D15" s="6" t="n">
        <v>-394</v>
      </c>
      <c r="E15" s="6" t="n">
        <v>2491</v>
      </c>
    </row>
    <row r="16">
      <c r="A16" s="4" t="inlineStr">
        <is>
          <t>Other financial instruments revaluation and other losses (gains)</t>
        </is>
      </c>
      <c r="B16" s="6" t="n">
        <v>-96</v>
      </c>
      <c r="C16" s="6" t="n">
        <v>-286</v>
      </c>
      <c r="D16" s="6" t="n">
        <v>-3462</v>
      </c>
      <c r="E16" s="6" t="n">
        <v>4189</v>
      </c>
    </row>
    <row r="17">
      <c r="A17" s="4" t="inlineStr">
        <is>
          <t>Total other expense, net</t>
        </is>
      </c>
      <c r="B17" s="6" t="n">
        <v>25568</v>
      </c>
      <c r="C17" s="6" t="n">
        <v>10460</v>
      </c>
      <c r="D17" s="6" t="n">
        <v>44777</v>
      </c>
      <c r="E17" s="6" t="n">
        <v>31591</v>
      </c>
    </row>
    <row r="18">
      <c r="A18" s="4" t="inlineStr">
        <is>
          <t>Loss before income taxes</t>
        </is>
      </c>
      <c r="B18" s="6" t="n">
        <v>-20890</v>
      </c>
      <c r="C18" s="6" t="n">
        <v>-6849</v>
      </c>
      <c r="D18" s="6" t="n">
        <v>-30181</v>
      </c>
      <c r="E18" s="6" t="n">
        <v>-15677</v>
      </c>
    </row>
    <row r="19">
      <c r="A19" s="4" t="inlineStr">
        <is>
          <t>Income tax expense (benefit)</t>
        </is>
      </c>
      <c r="B19" s="6" t="n">
        <v>-22070</v>
      </c>
      <c r="C19" s="6" t="n">
        <v>-473</v>
      </c>
      <c r="D19" s="6" t="n">
        <v>-21999</v>
      </c>
      <c r="E19" s="6" t="n">
        <v>498</v>
      </c>
    </row>
    <row r="20">
      <c r="A20" s="4" t="inlineStr">
        <is>
          <t>Net income (loss)</t>
        </is>
      </c>
      <c r="B20" s="6" t="n">
        <v>1180</v>
      </c>
      <c r="C20" s="6" t="n">
        <v>-6376</v>
      </c>
      <c r="D20" s="6" t="n">
        <v>-8182</v>
      </c>
      <c r="E20" s="6" t="n">
        <v>-16175</v>
      </c>
    </row>
    <row r="21">
      <c r="A21" s="4" t="inlineStr">
        <is>
          <t>Less: Net income attributable to noncontrolling interest</t>
        </is>
      </c>
      <c r="B21" s="6" t="n">
        <v>2517</v>
      </c>
      <c r="C21" s="6" t="n">
        <v>835</v>
      </c>
      <c r="D21" s="6" t="n">
        <v>3388</v>
      </c>
      <c r="E21" s="6" t="n">
        <v>1876</v>
      </c>
    </row>
    <row r="22">
      <c r="A22" s="4" t="inlineStr">
        <is>
          <t>Net loss attributable to common shareholders</t>
        </is>
      </c>
      <c r="B22" s="6" t="n">
        <v>-1337</v>
      </c>
      <c r="C22" s="6" t="n">
        <v>-7211</v>
      </c>
      <c r="D22" s="6" t="n">
        <v>-11570</v>
      </c>
      <c r="E22" s="6" t="n">
        <v>-18051</v>
      </c>
    </row>
    <row r="23">
      <c r="A23" s="3" t="inlineStr">
        <is>
          <t>Comprehensive income (loss), net of taxes:</t>
        </is>
      </c>
    </row>
    <row r="24">
      <c r="A24" s="4" t="inlineStr">
        <is>
          <t>Net income (loss)</t>
        </is>
      </c>
      <c r="B24" s="6" t="n">
        <v>1180</v>
      </c>
      <c r="C24" s="6" t="n">
        <v>-6376</v>
      </c>
      <c r="D24" s="6" t="n">
        <v>-8182</v>
      </c>
      <c r="E24" s="6" t="n">
        <v>-16175</v>
      </c>
    </row>
    <row r="25">
      <c r="A25" s="4" t="inlineStr">
        <is>
          <t>Unrealized loss on hedging transactions, net of taxes</t>
        </is>
      </c>
      <c r="B25" s="6" t="n">
        <v>-8</v>
      </c>
      <c r="C25" s="6" t="n">
        <v>0</v>
      </c>
      <c r="D25" s="6" t="n">
        <v>-8</v>
      </c>
      <c r="E25" s="6" t="n">
        <v>0</v>
      </c>
    </row>
    <row r="26">
      <c r="A26" s="4" t="inlineStr">
        <is>
          <t>Reclassification adjustment for losses included in net loss, net of taxes</t>
        </is>
      </c>
      <c r="B26" s="6" t="n">
        <v>7</v>
      </c>
      <c r="C26" s="6" t="n">
        <v>0</v>
      </c>
      <c r="D26" s="6" t="n">
        <v>7</v>
      </c>
      <c r="E26" s="6" t="n">
        <v>0</v>
      </c>
    </row>
    <row r="27">
      <c r="A27" s="4" t="inlineStr">
        <is>
          <t>Comprehensive income (loss), net of taxes</t>
        </is>
      </c>
      <c r="B27" s="6" t="n">
        <v>1179</v>
      </c>
      <c r="C27" s="6" t="n">
        <v>-6376</v>
      </c>
      <c r="D27" s="6" t="n">
        <v>-8183</v>
      </c>
      <c r="E27" s="6" t="n">
        <v>-16175</v>
      </c>
    </row>
    <row r="28">
      <c r="A28" s="4" t="inlineStr">
        <is>
          <t>Less: Comprehensive income attributable to noncontrolling interest</t>
        </is>
      </c>
      <c r="B28" s="6" t="n">
        <v>2517</v>
      </c>
      <c r="C28" s="6" t="n">
        <v>835</v>
      </c>
      <c r="D28" s="6" t="n">
        <v>3388</v>
      </c>
      <c r="E28" s="6" t="n">
        <v>1876</v>
      </c>
    </row>
    <row r="29">
      <c r="A29" s="4" t="inlineStr">
        <is>
          <t>Comprehensive loss attributable to common shareholders</t>
        </is>
      </c>
      <c r="B29" s="5" t="n">
        <v>-1338</v>
      </c>
      <c r="C29" s="5" t="n">
        <v>-7211</v>
      </c>
      <c r="D29" s="5" t="n">
        <v>-11571</v>
      </c>
      <c r="E29" s="5" t="n">
        <v>-18051</v>
      </c>
    </row>
    <row r="30">
      <c r="A30" s="3" t="inlineStr">
        <is>
          <t>Net loss per share attributable to common shareholders:</t>
        </is>
      </c>
    </row>
    <row r="31">
      <c r="A31" s="4" t="inlineStr">
        <is>
          <t>Basic and diluted</t>
        </is>
      </c>
      <c r="B31" s="7" t="n">
        <v>-0.02</v>
      </c>
      <c r="C31" s="7" t="n">
        <v>-0.1</v>
      </c>
      <c r="D31" s="7" t="n">
        <v>-0.16</v>
      </c>
      <c r="E31" s="7"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 (Tables)</t>
        </is>
      </c>
      <c r="B1" s="2" t="inlineStr">
        <is>
          <t>9 Months Ended</t>
        </is>
      </c>
    </row>
    <row r="2">
      <c r="B2" s="2" t="inlineStr">
        <is>
          <t>Sep. 30, 2021</t>
        </is>
      </c>
    </row>
    <row r="3">
      <c r="A3" s="3" t="inlineStr">
        <is>
          <t>Cost Of Operations Excluding Depreciation And Amortization [Abstract]</t>
        </is>
      </c>
    </row>
    <row r="4">
      <c r="A4" s="4" t="inlineStr">
        <is>
          <t>Cost Of Goods And Service Excluding Depletion Depreciation And Amortization</t>
        </is>
      </c>
      <c r="B4" s="4" t="inlineStr">
        <is>
          <t xml:space="preserve">The following table summarizes the components of the Co m Three months (Restated- Note 4) Three months Nine months (Restated- Note 4) Nine months Employee compensation $ 41,779 $ 21,373 $ 88,688 $ 62,072 Reading fees 10,797 9,507 31,642 27,854 Rent and utilities 9,507 7,066 24,853 22,884 Third party services and professional fees 15,928 7,693 32,068 22,914 Administrative 6,382 2,631 14,044 8,880 Medical supplies and other 7,103 2,775 13,111 7,984 $ 91,496 $ 51,045 $ 204,406 $ 152,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the Company - Additional Information (Detail)</t>
        </is>
      </c>
      <c r="B1" s="2" t="inlineStr">
        <is>
          <t>Sep. 30, 2021LocationsHospitalsStates</t>
        </is>
      </c>
    </row>
    <row r="2">
      <c r="A2" s="3" t="inlineStr">
        <is>
          <t>Organization, Consolidation and Presentation of Financial Statements [Abstract]</t>
        </is>
      </c>
    </row>
    <row r="3">
      <c r="A3" s="4" t="inlineStr">
        <is>
          <t>Number of owned and or operated imaging locations | Locations</t>
        </is>
      </c>
      <c r="B3" s="6" t="n">
        <v>200</v>
      </c>
    </row>
    <row r="4">
      <c r="A4" s="4" t="inlineStr">
        <is>
          <t>Number of hospitals for which services has been provided | Hospitals</t>
        </is>
      </c>
      <c r="B4" s="6" t="n">
        <v>1000</v>
      </c>
    </row>
    <row r="5">
      <c r="A5" s="4" t="inlineStr">
        <is>
          <t>Number of states of health systems for which services has been provided | States</t>
        </is>
      </c>
      <c r="B5" s="6" t="n">
        <v>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 Summary of Restatement of Financial Statement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tatement of Financial Position [Abstract]</t>
        </is>
      </c>
    </row>
    <row r="4">
      <c r="A4" s="4" t="inlineStr">
        <is>
          <t>Accounts receivable</t>
        </is>
      </c>
      <c r="B4" s="5" t="n">
        <v>135208</v>
      </c>
      <c r="D4" s="5" t="n">
        <v>135208</v>
      </c>
      <c r="G4" s="5" t="n">
        <v>62259</v>
      </c>
    </row>
    <row r="5">
      <c r="A5" s="4" t="inlineStr">
        <is>
          <t>Prepaid expenses</t>
        </is>
      </c>
      <c r="B5" s="6" t="n">
        <v>11815</v>
      </c>
      <c r="D5" s="6" t="n">
        <v>11815</v>
      </c>
      <c r="G5" s="6" t="n">
        <v>2996</v>
      </c>
    </row>
    <row r="6">
      <c r="A6" s="4" t="inlineStr">
        <is>
          <t>Other current assets</t>
        </is>
      </c>
      <c r="B6" s="6" t="n">
        <v>3232</v>
      </c>
      <c r="D6" s="6" t="n">
        <v>3232</v>
      </c>
      <c r="G6" s="6" t="n">
        <v>1435</v>
      </c>
    </row>
    <row r="7">
      <c r="A7" s="4" t="inlineStr">
        <is>
          <t>Total current assets</t>
        </is>
      </c>
      <c r="B7" s="6" t="n">
        <v>206131</v>
      </c>
      <c r="D7" s="6" t="n">
        <v>206131</v>
      </c>
      <c r="G7" s="6" t="n">
        <v>111086</v>
      </c>
    </row>
    <row r="8">
      <c r="A8" s="4" t="inlineStr">
        <is>
          <t>Property and equipment</t>
        </is>
      </c>
      <c r="B8" s="6" t="n">
        <v>264970</v>
      </c>
      <c r="D8" s="6" t="n">
        <v>264970</v>
      </c>
      <c r="G8" s="6" t="n">
        <v>63714</v>
      </c>
    </row>
    <row r="9">
      <c r="A9" s="4" t="inlineStr">
        <is>
          <t>Goodwill</t>
        </is>
      </c>
      <c r="B9" s="6" t="n">
        <v>875724</v>
      </c>
      <c r="D9" s="6" t="n">
        <v>875724</v>
      </c>
      <c r="G9" s="6" t="n">
        <v>351610</v>
      </c>
      <c r="I9" s="5" t="n">
        <v>355667</v>
      </c>
    </row>
    <row r="10">
      <c r="A10" s="4" t="inlineStr">
        <is>
          <t>Other assets</t>
        </is>
      </c>
      <c r="B10" s="6" t="n">
        <v>27146</v>
      </c>
      <c r="D10" s="6" t="n">
        <v>27146</v>
      </c>
      <c r="G10" s="6" t="n">
        <v>4832</v>
      </c>
    </row>
    <row r="11">
      <c r="A11" s="4" t="inlineStr">
        <is>
          <t>Total assets</t>
        </is>
      </c>
      <c r="B11" s="6" t="n">
        <v>1953310</v>
      </c>
      <c r="D11" s="6" t="n">
        <v>1953310</v>
      </c>
      <c r="G11" s="6" t="n">
        <v>665052</v>
      </c>
    </row>
    <row r="12">
      <c r="A12" s="4" t="inlineStr">
        <is>
          <t>Accounts payable and accrued liabilities</t>
        </is>
      </c>
      <c r="B12" s="6" t="n">
        <v>127016</v>
      </c>
      <c r="D12" s="6" t="n">
        <v>127016</v>
      </c>
      <c r="G12" s="6" t="n">
        <v>34295</v>
      </c>
    </row>
    <row r="13">
      <c r="A13" s="4" t="inlineStr">
        <is>
          <t>Other liabilities</t>
        </is>
      </c>
      <c r="B13" s="6" t="n">
        <v>31275</v>
      </c>
      <c r="D13" s="6" t="n">
        <v>31275</v>
      </c>
      <c r="G13" s="6" t="n">
        <v>3039</v>
      </c>
    </row>
    <row r="14">
      <c r="A14" s="4" t="inlineStr">
        <is>
          <t>Total liabilities</t>
        </is>
      </c>
      <c r="B14" s="6" t="n">
        <v>1588819</v>
      </c>
      <c r="D14" s="6" t="n">
        <v>1588819</v>
      </c>
      <c r="G14" s="6" t="n">
        <v>579882</v>
      </c>
    </row>
    <row r="15">
      <c r="A15" s="4" t="inlineStr">
        <is>
          <t>Accumulated deficit</t>
        </is>
      </c>
      <c r="B15" s="6" t="n">
        <v>-91703</v>
      </c>
      <c r="D15" s="6" t="n">
        <v>-91703</v>
      </c>
      <c r="G15" s="6" t="n">
        <v>-80133</v>
      </c>
    </row>
    <row r="16">
      <c r="A16" s="4" t="inlineStr">
        <is>
          <t>Total shareholders' equity</t>
        </is>
      </c>
      <c r="B16" s="6" t="n">
        <v>148722</v>
      </c>
      <c r="D16" s="6" t="n">
        <v>148722</v>
      </c>
      <c r="G16" s="6" t="n">
        <v>80832</v>
      </c>
    </row>
    <row r="17">
      <c r="A17" s="4" t="inlineStr">
        <is>
          <t>Noncontrolling interest</t>
        </is>
      </c>
      <c r="B17" s="6" t="n">
        <v>215769</v>
      </c>
      <c r="D17" s="6" t="n">
        <v>215769</v>
      </c>
      <c r="G17" s="6" t="n">
        <v>4338</v>
      </c>
    </row>
    <row r="18">
      <c r="A18" s="4" t="inlineStr">
        <is>
          <t>Total equity</t>
        </is>
      </c>
      <c r="B18" s="6" t="n">
        <v>364491</v>
      </c>
      <c r="C18" s="5" t="n">
        <v>103418</v>
      </c>
      <c r="D18" s="6" t="n">
        <v>364491</v>
      </c>
      <c r="E18" s="5" t="n">
        <v>103418</v>
      </c>
      <c r="F18" s="5" t="n">
        <v>79100</v>
      </c>
      <c r="G18" s="6" t="n">
        <v>85170</v>
      </c>
      <c r="H18" s="5" t="n">
        <v>109634</v>
      </c>
      <c r="I18" s="6" t="n">
        <v>118989</v>
      </c>
    </row>
    <row r="19">
      <c r="A19" s="4" t="inlineStr">
        <is>
          <t>Total liabilities and equity</t>
        </is>
      </c>
      <c r="B19" s="6" t="n">
        <v>1953310</v>
      </c>
      <c r="D19" s="6" t="n">
        <v>1953310</v>
      </c>
      <c r="G19" s="6" t="n">
        <v>665052</v>
      </c>
    </row>
    <row r="20">
      <c r="A20" s="3" t="inlineStr">
        <is>
          <t>Revenue</t>
        </is>
      </c>
    </row>
    <row r="21">
      <c r="A21" s="4" t="inlineStr">
        <is>
          <t>Revenues</t>
        </is>
      </c>
      <c r="B21" s="6" t="n">
        <v>108177</v>
      </c>
      <c r="C21" s="6" t="n">
        <v>63213</v>
      </c>
      <c r="D21" s="6" t="n">
        <v>241636</v>
      </c>
      <c r="E21" s="6" t="n">
        <v>178747</v>
      </c>
    </row>
    <row r="22">
      <c r="A22" s="4" t="inlineStr">
        <is>
          <t>Cost of operations, excluding depreciation and amortization</t>
        </is>
      </c>
      <c r="B22" s="6" t="n">
        <v>91496</v>
      </c>
      <c r="C22" s="6" t="n">
        <v>51045</v>
      </c>
      <c r="D22" s="6" t="n">
        <v>204406</v>
      </c>
      <c r="E22" s="6" t="n">
        <v>152588</v>
      </c>
    </row>
    <row r="23">
      <c r="A23" s="4" t="inlineStr">
        <is>
          <t>Depreciation and amortization</t>
        </is>
      </c>
      <c r="B23" s="6" t="n">
        <v>11286</v>
      </c>
      <c r="C23" s="6" t="n">
        <v>4359</v>
      </c>
      <c r="D23" s="6" t="n">
        <v>20359</v>
      </c>
      <c r="E23" s="6" t="n">
        <v>13001</v>
      </c>
    </row>
    <row r="24">
      <c r="A24" s="4" t="inlineStr">
        <is>
          <t>Operational financial instruments revaluation and other losses (gains)</t>
        </is>
      </c>
      <c r="B24" s="6" t="n">
        <v>68</v>
      </c>
      <c r="C24" s="6" t="n">
        <v>-3630</v>
      </c>
      <c r="D24" s="6" t="n">
        <v>-278</v>
      </c>
      <c r="E24" s="6" t="n">
        <v>4482</v>
      </c>
    </row>
    <row r="25">
      <c r="A25" s="4" t="inlineStr">
        <is>
          <t>Total operating expenses</t>
        </is>
      </c>
      <c r="B25" s="6" t="n">
        <v>103499</v>
      </c>
      <c r="C25" s="6" t="n">
        <v>59602</v>
      </c>
      <c r="D25" s="6" t="n">
        <v>227040</v>
      </c>
      <c r="E25" s="6" t="n">
        <v>162833</v>
      </c>
    </row>
    <row r="26">
      <c r="A26" s="4" t="inlineStr">
        <is>
          <t>Income from operations</t>
        </is>
      </c>
      <c r="B26" s="6" t="n">
        <v>4678</v>
      </c>
      <c r="C26" s="6" t="n">
        <v>3611</v>
      </c>
      <c r="D26" s="6" t="n">
        <v>14596</v>
      </c>
      <c r="E26" s="6" t="n">
        <v>15914</v>
      </c>
    </row>
    <row r="27">
      <c r="A27" s="4" t="inlineStr">
        <is>
          <t>Other financial instruments revaluation and other losses (gains)</t>
        </is>
      </c>
      <c r="B27" s="6" t="n">
        <v>96</v>
      </c>
      <c r="C27" s="6" t="n">
        <v>286</v>
      </c>
      <c r="D27" s="6" t="n">
        <v>3462</v>
      </c>
      <c r="E27" s="6" t="n">
        <v>-4189</v>
      </c>
    </row>
    <row r="28">
      <c r="A28" s="4" t="inlineStr">
        <is>
          <t>Income (loss) before income taxes</t>
        </is>
      </c>
      <c r="B28" s="6" t="n">
        <v>-20890</v>
      </c>
      <c r="C28" s="6" t="n">
        <v>-6849</v>
      </c>
      <c r="D28" s="6" t="n">
        <v>-30181</v>
      </c>
      <c r="E28" s="6" t="n">
        <v>-15677</v>
      </c>
    </row>
    <row r="29">
      <c r="A29" s="4" t="inlineStr">
        <is>
          <t>Income tax expense (benefit)</t>
        </is>
      </c>
      <c r="B29" s="6" t="n">
        <v>-22070</v>
      </c>
      <c r="C29" s="6" t="n">
        <v>-473</v>
      </c>
      <c r="D29" s="6" t="n">
        <v>-21999</v>
      </c>
      <c r="E29" s="6" t="n">
        <v>498</v>
      </c>
    </row>
    <row r="30">
      <c r="A30" s="4" t="inlineStr">
        <is>
          <t>Net income (loss)</t>
        </is>
      </c>
      <c r="B30" s="6" t="n">
        <v>1180</v>
      </c>
      <c r="C30" s="6" t="n">
        <v>-6376</v>
      </c>
      <c r="D30" s="6" t="n">
        <v>-8182</v>
      </c>
      <c r="E30" s="6" t="n">
        <v>-16175</v>
      </c>
    </row>
    <row r="31">
      <c r="A31" s="4" t="inlineStr">
        <is>
          <t>Net income (loss) attributable to common shareholders</t>
        </is>
      </c>
      <c r="B31" s="5" t="n">
        <v>-1337</v>
      </c>
      <c r="C31" s="5" t="n">
        <v>-7211</v>
      </c>
      <c r="D31" s="5" t="n">
        <v>-11570</v>
      </c>
      <c r="E31" s="5" t="n">
        <v>-18051</v>
      </c>
    </row>
    <row r="32">
      <c r="A32" s="4" t="inlineStr">
        <is>
          <t>Net income (loss) per share attributable to common shareholders - basic and diluted</t>
        </is>
      </c>
      <c r="B32" s="7" t="n">
        <v>-0.02</v>
      </c>
      <c r="C32" s="7" t="n">
        <v>-0.1</v>
      </c>
      <c r="D32" s="7" t="n">
        <v>-0.16</v>
      </c>
      <c r="E32" s="7" t="n">
        <v>-0.26</v>
      </c>
    </row>
    <row r="33">
      <c r="A33" s="3" t="inlineStr">
        <is>
          <t>Equity [Abstract]</t>
        </is>
      </c>
    </row>
    <row r="34">
      <c r="A34" s="4" t="inlineStr">
        <is>
          <t>Total shareholders' equity</t>
        </is>
      </c>
      <c r="B34" s="5" t="n">
        <v>364491</v>
      </c>
      <c r="C34" s="5" t="n">
        <v>103418</v>
      </c>
      <c r="D34" s="5" t="n">
        <v>364491</v>
      </c>
      <c r="E34" s="5" t="n">
        <v>103418</v>
      </c>
      <c r="F34" s="6" t="n">
        <v>79100</v>
      </c>
      <c r="G34" s="6" t="n">
        <v>85170</v>
      </c>
      <c r="H34" s="6" t="n">
        <v>109634</v>
      </c>
      <c r="I34" s="6" t="n">
        <v>118989</v>
      </c>
    </row>
    <row r="35">
      <c r="A35" s="3" t="inlineStr">
        <is>
          <t>Statement of Cash Flows [Abstract]</t>
        </is>
      </c>
    </row>
    <row r="36">
      <c r="A36" s="4" t="inlineStr">
        <is>
          <t>Net income (loss)</t>
        </is>
      </c>
      <c r="B36" s="6" t="n">
        <v>1180</v>
      </c>
      <c r="C36" s="6" t="n">
        <v>-6376</v>
      </c>
      <c r="D36" s="6" t="n">
        <v>-8182</v>
      </c>
      <c r="E36" s="6" t="n">
        <v>-16175</v>
      </c>
    </row>
    <row r="37">
      <c r="A37" s="4" t="inlineStr">
        <is>
          <t>Deferred income taxes</t>
        </is>
      </c>
      <c r="D37" s="6" t="n">
        <v>-22731</v>
      </c>
      <c r="E37" s="6" t="n">
        <v>70</v>
      </c>
    </row>
    <row r="38">
      <c r="A38" s="4" t="inlineStr">
        <is>
          <t>Other non-cash items</t>
        </is>
      </c>
      <c r="D38" s="6" t="n">
        <v>-332</v>
      </c>
      <c r="E38" s="6" t="n">
        <v>-883</v>
      </c>
    </row>
    <row r="39">
      <c r="A39" s="4" t="inlineStr">
        <is>
          <t>Changes in accounts receivable</t>
        </is>
      </c>
      <c r="D39" s="6" t="n">
        <v>-875</v>
      </c>
      <c r="E39" s="6" t="n">
        <v>2154</v>
      </c>
    </row>
    <row r="40">
      <c r="A40" s="4" t="inlineStr">
        <is>
          <t>Net cash provided by operating activities</t>
        </is>
      </c>
      <c r="D40" s="6" t="n">
        <v>12749</v>
      </c>
      <c r="E40" s="6" t="n">
        <v>11823</v>
      </c>
    </row>
    <row r="41">
      <c r="A41" s="4" t="inlineStr">
        <is>
          <t>Purchases of property and equipment</t>
        </is>
      </c>
      <c r="D41" s="6" t="n">
        <v>-5203</v>
      </c>
      <c r="E41" s="6" t="n">
        <v>-3007</v>
      </c>
    </row>
    <row r="42">
      <c r="A42" s="4" t="inlineStr">
        <is>
          <t>Net cash used in investing activities</t>
        </is>
      </c>
      <c r="D42" s="6" t="n">
        <v>-767880</v>
      </c>
      <c r="E42" s="6" t="n">
        <v>-6669</v>
      </c>
    </row>
    <row r="43">
      <c r="A43" s="4" t="inlineStr">
        <is>
          <t>Accumulated Deficit [Member]</t>
        </is>
      </c>
    </row>
    <row r="44">
      <c r="A44" s="3" t="inlineStr">
        <is>
          <t>Statement of Financial Position [Abstract]</t>
        </is>
      </c>
    </row>
    <row r="45">
      <c r="A45" s="4" t="inlineStr">
        <is>
          <t>Total equity</t>
        </is>
      </c>
      <c r="B45" s="6" t="n">
        <v>-91703</v>
      </c>
      <c r="C45" s="6" t="n">
        <v>-61443</v>
      </c>
      <c r="D45" s="6" t="n">
        <v>-91703</v>
      </c>
      <c r="E45" s="6" t="n">
        <v>-61443</v>
      </c>
      <c r="F45" s="6" t="n">
        <v>-90366</v>
      </c>
      <c r="G45" s="6" t="n">
        <v>-80133</v>
      </c>
      <c r="H45" s="6" t="n">
        <v>-54232</v>
      </c>
      <c r="I45" s="6" t="n">
        <v>-43392</v>
      </c>
    </row>
    <row r="46">
      <c r="A46" s="3" t="inlineStr">
        <is>
          <t>Revenue</t>
        </is>
      </c>
    </row>
    <row r="47">
      <c r="A47" s="4" t="inlineStr">
        <is>
          <t>Net income (loss)</t>
        </is>
      </c>
      <c r="B47" s="6" t="n">
        <v>-1337</v>
      </c>
      <c r="C47" s="6" t="n">
        <v>-7211</v>
      </c>
      <c r="D47" s="6" t="n">
        <v>-11570</v>
      </c>
      <c r="E47" s="6" t="n">
        <v>-18051</v>
      </c>
    </row>
    <row r="48">
      <c r="A48" s="3" t="inlineStr">
        <is>
          <t>Equity [Abstract]</t>
        </is>
      </c>
    </row>
    <row r="49">
      <c r="A49" s="4" t="inlineStr">
        <is>
          <t>Total shareholders' equity</t>
        </is>
      </c>
      <c r="B49" s="6" t="n">
        <v>-91703</v>
      </c>
      <c r="C49" s="6" t="n">
        <v>-61443</v>
      </c>
      <c r="D49" s="6" t="n">
        <v>-91703</v>
      </c>
      <c r="E49" s="6" t="n">
        <v>-61443</v>
      </c>
      <c r="F49" s="6" t="n">
        <v>-90366</v>
      </c>
      <c r="G49" s="6" t="n">
        <v>-80133</v>
      </c>
      <c r="H49" s="6" t="n">
        <v>-54232</v>
      </c>
      <c r="I49" s="6" t="n">
        <v>-43392</v>
      </c>
    </row>
    <row r="50">
      <c r="A50" s="3" t="inlineStr">
        <is>
          <t>Statement of Cash Flows [Abstract]</t>
        </is>
      </c>
    </row>
    <row r="51">
      <c r="A51" s="4" t="inlineStr">
        <is>
          <t>Net income (loss)</t>
        </is>
      </c>
      <c r="B51" s="6" t="n">
        <v>-1337</v>
      </c>
      <c r="C51" s="6" t="n">
        <v>-7211</v>
      </c>
      <c r="D51" s="6" t="n">
        <v>-11570</v>
      </c>
      <c r="E51" s="6" t="n">
        <v>-18051</v>
      </c>
    </row>
    <row r="52">
      <c r="A52" s="4" t="inlineStr">
        <is>
          <t>Total Shareholders' Equity [Member]</t>
        </is>
      </c>
    </row>
    <row r="53">
      <c r="A53" s="3" t="inlineStr">
        <is>
          <t>Statement of Financial Position [Abstract]</t>
        </is>
      </c>
    </row>
    <row r="54">
      <c r="A54" s="4" t="inlineStr">
        <is>
          <t>Total equity</t>
        </is>
      </c>
      <c r="B54" s="6" t="n">
        <v>148722</v>
      </c>
      <c r="C54" s="6" t="n">
        <v>99164</v>
      </c>
      <c r="D54" s="6" t="n">
        <v>148722</v>
      </c>
      <c r="E54" s="6" t="n">
        <v>99164</v>
      </c>
      <c r="F54" s="6" t="n">
        <v>74898</v>
      </c>
      <c r="G54" s="6" t="n">
        <v>80832</v>
      </c>
      <c r="H54" s="6" t="n">
        <v>105807</v>
      </c>
      <c r="I54" s="6" t="n">
        <v>115489</v>
      </c>
    </row>
    <row r="55">
      <c r="A55" s="3" t="inlineStr">
        <is>
          <t>Revenue</t>
        </is>
      </c>
    </row>
    <row r="56">
      <c r="A56" s="4" t="inlineStr">
        <is>
          <t>Net income (loss)</t>
        </is>
      </c>
      <c r="B56" s="6" t="n">
        <v>-1337</v>
      </c>
      <c r="C56" s="6" t="n">
        <v>-7211</v>
      </c>
      <c r="D56" s="6" t="n">
        <v>-11570</v>
      </c>
      <c r="E56" s="6" t="n">
        <v>-18051</v>
      </c>
    </row>
    <row r="57">
      <c r="A57" s="3" t="inlineStr">
        <is>
          <t>Equity [Abstract]</t>
        </is>
      </c>
    </row>
    <row r="58">
      <c r="A58" s="4" t="inlineStr">
        <is>
          <t>Total shareholders' equity</t>
        </is>
      </c>
      <c r="B58" s="6" t="n">
        <v>148722</v>
      </c>
      <c r="C58" s="6" t="n">
        <v>99164</v>
      </c>
      <c r="D58" s="6" t="n">
        <v>148722</v>
      </c>
      <c r="E58" s="6" t="n">
        <v>99164</v>
      </c>
      <c r="F58" s="6" t="n">
        <v>74898</v>
      </c>
      <c r="G58" s="6" t="n">
        <v>80832</v>
      </c>
      <c r="H58" s="6" t="n">
        <v>105807</v>
      </c>
      <c r="I58" s="6" t="n">
        <v>115489</v>
      </c>
    </row>
    <row r="59">
      <c r="A59" s="3" t="inlineStr">
        <is>
          <t>Statement of Cash Flows [Abstract]</t>
        </is>
      </c>
    </row>
    <row r="60">
      <c r="A60" s="4" t="inlineStr">
        <is>
          <t>Net income (loss)</t>
        </is>
      </c>
      <c r="B60" s="6" t="n">
        <v>-1337</v>
      </c>
      <c r="C60" s="6" t="n">
        <v>-7211</v>
      </c>
      <c r="D60" s="6" t="n">
        <v>-11570</v>
      </c>
      <c r="E60" s="6" t="n">
        <v>-18051</v>
      </c>
    </row>
    <row r="61">
      <c r="A61" s="4" t="inlineStr">
        <is>
          <t>Noncontrolling Interest [Member]</t>
        </is>
      </c>
    </row>
    <row r="62">
      <c r="A62" s="3" t="inlineStr">
        <is>
          <t>Statement of Financial Position [Abstract]</t>
        </is>
      </c>
    </row>
    <row r="63">
      <c r="A63" s="4" t="inlineStr">
        <is>
          <t>Total equity</t>
        </is>
      </c>
      <c r="B63" s="6" t="n">
        <v>215769</v>
      </c>
      <c r="C63" s="6" t="n">
        <v>4254</v>
      </c>
      <c r="D63" s="6" t="n">
        <v>215769</v>
      </c>
      <c r="E63" s="6" t="n">
        <v>4254</v>
      </c>
      <c r="F63" s="6" t="n">
        <v>4202</v>
      </c>
      <c r="G63" s="6" t="n">
        <v>4338</v>
      </c>
      <c r="H63" s="6" t="n">
        <v>3827</v>
      </c>
      <c r="I63" s="6" t="n">
        <v>3500</v>
      </c>
    </row>
    <row r="64">
      <c r="A64" s="3" t="inlineStr">
        <is>
          <t>Revenue</t>
        </is>
      </c>
    </row>
    <row r="65">
      <c r="A65" s="4" t="inlineStr">
        <is>
          <t>Net income (loss)</t>
        </is>
      </c>
      <c r="B65" s="6" t="n">
        <v>2517</v>
      </c>
      <c r="C65" s="6" t="n">
        <v>835</v>
      </c>
      <c r="D65" s="6" t="n">
        <v>3388</v>
      </c>
      <c r="E65" s="6" t="n">
        <v>1876</v>
      </c>
    </row>
    <row r="66">
      <c r="A66" s="3" t="inlineStr">
        <is>
          <t>Equity [Abstract]</t>
        </is>
      </c>
    </row>
    <row r="67">
      <c r="A67" s="4" t="inlineStr">
        <is>
          <t>Total shareholders' equity</t>
        </is>
      </c>
      <c r="B67" s="6" t="n">
        <v>215769</v>
      </c>
      <c r="C67" s="6" t="n">
        <v>4254</v>
      </c>
      <c r="D67" s="6" t="n">
        <v>215769</v>
      </c>
      <c r="E67" s="6" t="n">
        <v>4254</v>
      </c>
      <c r="F67" s="5" t="n">
        <v>4202</v>
      </c>
      <c r="G67" s="6" t="n">
        <v>4338</v>
      </c>
      <c r="H67" s="5" t="n">
        <v>3827</v>
      </c>
      <c r="I67" s="5" t="n">
        <v>3500</v>
      </c>
    </row>
    <row r="68">
      <c r="A68" s="3" t="inlineStr">
        <is>
          <t>Statement of Cash Flows [Abstract]</t>
        </is>
      </c>
    </row>
    <row r="69">
      <c r="A69" s="4" t="inlineStr">
        <is>
          <t>Net income (loss)</t>
        </is>
      </c>
      <c r="B69" s="5" t="n">
        <v>2517</v>
      </c>
      <c r="C69" s="6" t="n">
        <v>835</v>
      </c>
      <c r="D69" s="5" t="n">
        <v>3388</v>
      </c>
      <c r="E69" s="6" t="n">
        <v>1876</v>
      </c>
    </row>
    <row r="70">
      <c r="A70" s="4" t="inlineStr">
        <is>
          <t>Previously Reported [Member]</t>
        </is>
      </c>
    </row>
    <row r="71">
      <c r="A71" s="3" t="inlineStr">
        <is>
          <t>Statement of Financial Position [Abstract]</t>
        </is>
      </c>
    </row>
    <row r="72">
      <c r="A72" s="4" t="inlineStr">
        <is>
          <t>Accounts receivable</t>
        </is>
      </c>
      <c r="G72" s="6" t="n">
        <v>91127</v>
      </c>
    </row>
    <row r="73">
      <c r="A73" s="4" t="inlineStr">
        <is>
          <t>Prepaid expenses</t>
        </is>
      </c>
      <c r="G73" s="6" t="n">
        <v>3396</v>
      </c>
    </row>
    <row r="74">
      <c r="A74" s="4" t="inlineStr">
        <is>
          <t>Other current assets</t>
        </is>
      </c>
      <c r="G74" s="6" t="n">
        <v>546</v>
      </c>
    </row>
    <row r="75">
      <c r="A75" s="4" t="inlineStr">
        <is>
          <t>Total current assets</t>
        </is>
      </c>
      <c r="G75" s="6" t="n">
        <v>139465</v>
      </c>
    </row>
    <row r="76">
      <c r="A76" s="4" t="inlineStr">
        <is>
          <t>Property and equipment</t>
        </is>
      </c>
      <c r="G76" s="6" t="n">
        <v>79930</v>
      </c>
    </row>
    <row r="77">
      <c r="A77" s="4" t="inlineStr">
        <is>
          <t>Goodwill</t>
        </is>
      </c>
      <c r="G77" s="6" t="n">
        <v>360604</v>
      </c>
    </row>
    <row r="78">
      <c r="A78" s="4" t="inlineStr">
        <is>
          <t>Other assets</t>
        </is>
      </c>
      <c r="G78" s="6" t="n">
        <v>4876</v>
      </c>
    </row>
    <row r="79">
      <c r="A79" s="4" t="inlineStr">
        <is>
          <t>Total assets</t>
        </is>
      </c>
      <c r="G79" s="6" t="n">
        <v>718685</v>
      </c>
    </row>
    <row r="80">
      <c r="A80" s="4" t="inlineStr">
        <is>
          <t>Accounts payable and accrued liabilities</t>
        </is>
      </c>
      <c r="G80" s="6" t="n">
        <v>34233</v>
      </c>
    </row>
    <row r="81">
      <c r="A81" s="4" t="inlineStr">
        <is>
          <t>Other liabilities</t>
        </is>
      </c>
      <c r="G81" s="6" t="n">
        <v>2173</v>
      </c>
    </row>
    <row r="82">
      <c r="A82" s="4" t="inlineStr">
        <is>
          <t>Total liabilities</t>
        </is>
      </c>
      <c r="G82" s="6" t="n">
        <v>578953</v>
      </c>
    </row>
    <row r="83">
      <c r="A83" s="4" t="inlineStr">
        <is>
          <t>Accumulated deficit</t>
        </is>
      </c>
      <c r="G83" s="6" t="n">
        <v>-26759</v>
      </c>
    </row>
    <row r="84">
      <c r="A84" s="4" t="inlineStr">
        <is>
          <t>Total shareholders' equity</t>
        </is>
      </c>
      <c r="G84" s="6" t="n">
        <v>134206</v>
      </c>
    </row>
    <row r="85">
      <c r="A85" s="4" t="inlineStr">
        <is>
          <t>Noncontrolling interest</t>
        </is>
      </c>
      <c r="G85" s="6" t="n">
        <v>5526</v>
      </c>
    </row>
    <row r="86">
      <c r="A86" s="4" t="inlineStr">
        <is>
          <t>Total equity</t>
        </is>
      </c>
      <c r="C86" s="6" t="n">
        <v>161050</v>
      </c>
      <c r="E86" s="6" t="n">
        <v>161050</v>
      </c>
      <c r="G86" s="6" t="n">
        <v>139732</v>
      </c>
    </row>
    <row r="87">
      <c r="A87" s="4" t="inlineStr">
        <is>
          <t>Total liabilities and equity</t>
        </is>
      </c>
      <c r="G87" s="6" t="n">
        <v>718685</v>
      </c>
    </row>
    <row r="88">
      <c r="A88" s="3" t="inlineStr">
        <is>
          <t>Revenue</t>
        </is>
      </c>
    </row>
    <row r="89">
      <c r="A89" s="4" t="inlineStr">
        <is>
          <t>Revenues</t>
        </is>
      </c>
      <c r="C89" s="6" t="n">
        <v>67124</v>
      </c>
      <c r="E89" s="6" t="n">
        <v>193088</v>
      </c>
    </row>
    <row r="90">
      <c r="A90" s="4" t="inlineStr">
        <is>
          <t>Cost of operations, excluding depreciation and amortization</t>
        </is>
      </c>
      <c r="C90" s="6" t="n">
        <v>48853</v>
      </c>
      <c r="E90" s="6" t="n">
        <v>146543</v>
      </c>
    </row>
    <row r="91">
      <c r="A91" s="4" t="inlineStr">
        <is>
          <t>Depreciation and amortization</t>
        </is>
      </c>
      <c r="C91" s="6" t="n">
        <v>5251</v>
      </c>
      <c r="E91" s="6" t="n">
        <v>15410</v>
      </c>
    </row>
    <row r="92">
      <c r="A92" s="4" t="inlineStr">
        <is>
          <t>Operational financial instruments revaluation and other losses (gains)</t>
        </is>
      </c>
      <c r="C92" s="6" t="n">
        <v>3673</v>
      </c>
      <c r="E92" s="6" t="n">
        <v>-4291</v>
      </c>
    </row>
    <row r="93">
      <c r="A93" s="4" t="inlineStr">
        <is>
          <t>Total operating expenses</t>
        </is>
      </c>
      <c r="C93" s="6" t="n">
        <v>58347</v>
      </c>
      <c r="E93" s="6" t="n">
        <v>159388</v>
      </c>
    </row>
    <row r="94">
      <c r="A94" s="4" t="inlineStr">
        <is>
          <t>Income from operations</t>
        </is>
      </c>
      <c r="C94" s="6" t="n">
        <v>8778</v>
      </c>
      <c r="E94" s="6" t="n">
        <v>33700</v>
      </c>
    </row>
    <row r="95">
      <c r="A95" s="4" t="inlineStr">
        <is>
          <t>Other financial instruments revaluation and other losses (gains)</t>
        </is>
      </c>
      <c r="C95" s="6" t="n">
        <v>-286</v>
      </c>
      <c r="E95" s="6" t="n">
        <v>3881</v>
      </c>
    </row>
    <row r="96">
      <c r="A96" s="4" t="inlineStr">
        <is>
          <t>Income (loss) before income taxes</t>
        </is>
      </c>
      <c r="C96" s="6" t="n">
        <v>-1683</v>
      </c>
      <c r="E96" s="6" t="n">
        <v>2415</v>
      </c>
    </row>
    <row r="97">
      <c r="A97" s="4" t="inlineStr">
        <is>
          <t>Income tax expense (benefit)</t>
        </is>
      </c>
      <c r="C97" s="6" t="n">
        <v>-986</v>
      </c>
      <c r="E97" s="6" t="n">
        <v>-966</v>
      </c>
    </row>
    <row r="98">
      <c r="A98" s="4" t="inlineStr">
        <is>
          <t>Net income (loss)</t>
        </is>
      </c>
      <c r="C98" s="6" t="n">
        <v>-697</v>
      </c>
      <c r="E98" s="6" t="n">
        <v>3382</v>
      </c>
    </row>
    <row r="99">
      <c r="A99" s="4" t="inlineStr">
        <is>
          <t>Net income (loss) attributable to common shareholders</t>
        </is>
      </c>
      <c r="C99" s="5" t="n">
        <v>-1550</v>
      </c>
      <c r="E99" s="5" t="n">
        <v>1427</v>
      </c>
    </row>
    <row r="100">
      <c r="A100" s="4" t="inlineStr">
        <is>
          <t>Net income (loss) per share attributable to common shareholders - basic and diluted</t>
        </is>
      </c>
      <c r="C100" s="7" t="n">
        <v>-0.02</v>
      </c>
      <c r="E100" s="7" t="n">
        <v>0.02</v>
      </c>
    </row>
    <row r="101">
      <c r="A101" s="3" t="inlineStr">
        <is>
          <t>Equity [Abstract]</t>
        </is>
      </c>
    </row>
    <row r="102">
      <c r="A102" s="4" t="inlineStr">
        <is>
          <t>Total shareholders' equity</t>
        </is>
      </c>
      <c r="C102" s="5" t="n">
        <v>161050</v>
      </c>
      <c r="E102" s="5" t="n">
        <v>161050</v>
      </c>
      <c r="G102" s="6" t="n">
        <v>139732</v>
      </c>
    </row>
    <row r="103">
      <c r="A103" s="3" t="inlineStr">
        <is>
          <t>Statement of Cash Flows [Abstract]</t>
        </is>
      </c>
    </row>
    <row r="104">
      <c r="A104" s="4" t="inlineStr">
        <is>
          <t>Net income (loss)</t>
        </is>
      </c>
      <c r="C104" s="6" t="n">
        <v>-697</v>
      </c>
      <c r="E104" s="6" t="n">
        <v>3382</v>
      </c>
    </row>
    <row r="105">
      <c r="A105" s="4" t="inlineStr">
        <is>
          <t>Deferred income taxes</t>
        </is>
      </c>
      <c r="E105" s="6" t="n">
        <v>-1394</v>
      </c>
    </row>
    <row r="106">
      <c r="A106" s="4" t="inlineStr">
        <is>
          <t>Financial instruments revaluation and related losses (gains)</t>
        </is>
      </c>
      <c r="E106" s="6" t="n">
        <v>-1487</v>
      </c>
    </row>
    <row r="107">
      <c r="A107" s="4" t="inlineStr">
        <is>
          <t>Other non-cash items</t>
        </is>
      </c>
      <c r="E107" s="6" t="n">
        <v>1077</v>
      </c>
    </row>
    <row r="108">
      <c r="A108" s="4" t="inlineStr">
        <is>
          <t>Changes in accounts receivable</t>
        </is>
      </c>
      <c r="E108" s="6" t="n">
        <v>-16128</v>
      </c>
    </row>
    <row r="109">
      <c r="A109" s="4" t="inlineStr">
        <is>
          <t>Net cash provided by operating activities</t>
        </is>
      </c>
      <c r="E109" s="6" t="n">
        <v>18235</v>
      </c>
    </row>
    <row r="110">
      <c r="A110" s="4" t="inlineStr">
        <is>
          <t>Purchases of property and equipment</t>
        </is>
      </c>
      <c r="E110" s="6" t="n">
        <v>-9419</v>
      </c>
    </row>
    <row r="111">
      <c r="A111" s="4" t="inlineStr">
        <is>
          <t>Net cash used in investing activities</t>
        </is>
      </c>
      <c r="E111" s="6" t="n">
        <v>-13081</v>
      </c>
    </row>
    <row r="112">
      <c r="A112" s="4" t="inlineStr">
        <is>
          <t>Previously Reported [Member] | Accumulated Deficit [Member]</t>
        </is>
      </c>
    </row>
    <row r="113">
      <c r="A113" s="3" t="inlineStr">
        <is>
          <t>Statement of Financial Position [Abstract]</t>
        </is>
      </c>
    </row>
    <row r="114">
      <c r="A114" s="4" t="inlineStr">
        <is>
          <t>Total equity</t>
        </is>
      </c>
      <c r="C114" s="6" t="n">
        <v>-4934</v>
      </c>
      <c r="E114" s="6" t="n">
        <v>-4934</v>
      </c>
    </row>
    <row r="115">
      <c r="A115" s="3" t="inlineStr">
        <is>
          <t>Equity [Abstract]</t>
        </is>
      </c>
    </row>
    <row r="116">
      <c r="A116" s="4" t="inlineStr">
        <is>
          <t>Total shareholders' equity</t>
        </is>
      </c>
      <c r="C116" s="6" t="n">
        <v>-4934</v>
      </c>
      <c r="E116" s="6" t="n">
        <v>-4934</v>
      </c>
    </row>
    <row r="117">
      <c r="A117" s="4" t="inlineStr">
        <is>
          <t>Previously Reported [Member] | Total Shareholders' Equity [Member]</t>
        </is>
      </c>
    </row>
    <row r="118">
      <c r="A118" s="3" t="inlineStr">
        <is>
          <t>Statement of Financial Position [Abstract]</t>
        </is>
      </c>
    </row>
    <row r="119">
      <c r="A119" s="4" t="inlineStr">
        <is>
          <t>Total equity</t>
        </is>
      </c>
      <c r="C119" s="6" t="n">
        <v>155673</v>
      </c>
      <c r="E119" s="6" t="n">
        <v>155673</v>
      </c>
    </row>
    <row r="120">
      <c r="A120" s="3" t="inlineStr">
        <is>
          <t>Equity [Abstract]</t>
        </is>
      </c>
    </row>
    <row r="121">
      <c r="A121" s="4" t="inlineStr">
        <is>
          <t>Total shareholders' equity</t>
        </is>
      </c>
      <c r="C121" s="6" t="n">
        <v>155673</v>
      </c>
      <c r="E121" s="6" t="n">
        <v>155673</v>
      </c>
    </row>
    <row r="122">
      <c r="A122" s="4" t="inlineStr">
        <is>
          <t>Previously Reported [Member] | Noncontrolling Interest [Member]</t>
        </is>
      </c>
    </row>
    <row r="123">
      <c r="A123" s="3" t="inlineStr">
        <is>
          <t>Statement of Financial Position [Abstract]</t>
        </is>
      </c>
    </row>
    <row r="124">
      <c r="A124" s="4" t="inlineStr">
        <is>
          <t>Total equity</t>
        </is>
      </c>
      <c r="C124" s="6" t="n">
        <v>5377</v>
      </c>
      <c r="E124" s="6" t="n">
        <v>5377</v>
      </c>
    </row>
    <row r="125">
      <c r="A125" s="3" t="inlineStr">
        <is>
          <t>Equity [Abstract]</t>
        </is>
      </c>
    </row>
    <row r="126">
      <c r="A126" s="4" t="inlineStr">
        <is>
          <t>Total shareholders' equity</t>
        </is>
      </c>
      <c r="C126" s="6" t="n">
        <v>5377</v>
      </c>
      <c r="E126" s="6" t="n">
        <v>5377</v>
      </c>
    </row>
    <row r="127">
      <c r="A127" s="4" t="inlineStr">
        <is>
          <t>Revision of Prior Period, Adjustment [Member]</t>
        </is>
      </c>
    </row>
    <row r="128">
      <c r="A128" s="3" t="inlineStr">
        <is>
          <t>Statement of Financial Position [Abstract]</t>
        </is>
      </c>
    </row>
    <row r="129">
      <c r="A129" s="4" t="inlineStr">
        <is>
          <t>Accounts receivable</t>
        </is>
      </c>
      <c r="C129" s="6" t="n">
        <v>37700</v>
      </c>
      <c r="E129" s="6" t="n">
        <v>37700</v>
      </c>
      <c r="G129" s="6" t="n">
        <v>-28868</v>
      </c>
    </row>
    <row r="130">
      <c r="A130" s="4" t="inlineStr">
        <is>
          <t>Prepaid expenses</t>
        </is>
      </c>
      <c r="G130" s="6" t="n">
        <v>-400</v>
      </c>
    </row>
    <row r="131">
      <c r="A131" s="4" t="inlineStr">
        <is>
          <t>Other current assets</t>
        </is>
      </c>
      <c r="G131" s="6" t="n">
        <v>889</v>
      </c>
    </row>
    <row r="132">
      <c r="A132" s="4" t="inlineStr">
        <is>
          <t>Total current assets</t>
        </is>
      </c>
      <c r="G132" s="6" t="n">
        <v>-28379</v>
      </c>
    </row>
    <row r="133">
      <c r="A133" s="4" t="inlineStr">
        <is>
          <t>Property and equipment</t>
        </is>
      </c>
      <c r="C133" s="6" t="n">
        <v>15600</v>
      </c>
      <c r="E133" s="6" t="n">
        <v>15600</v>
      </c>
      <c r="G133" s="6" t="n">
        <v>-16216</v>
      </c>
    </row>
    <row r="134">
      <c r="A134" s="4" t="inlineStr">
        <is>
          <t>Goodwill</t>
        </is>
      </c>
      <c r="C134" s="6" t="n">
        <v>9600</v>
      </c>
      <c r="E134" s="6" t="n">
        <v>9600</v>
      </c>
      <c r="G134" s="6" t="n">
        <v>-8994</v>
      </c>
    </row>
    <row r="135">
      <c r="A135" s="4" t="inlineStr">
        <is>
          <t>Other assets</t>
        </is>
      </c>
      <c r="G135" s="6" t="n">
        <v>-44</v>
      </c>
    </row>
    <row r="136">
      <c r="A136" s="4" t="inlineStr">
        <is>
          <t>Total assets</t>
        </is>
      </c>
      <c r="G136" s="6" t="n">
        <v>-53633</v>
      </c>
    </row>
    <row r="137">
      <c r="A137" s="4" t="inlineStr">
        <is>
          <t>Accounts payable and accrued liabilities</t>
        </is>
      </c>
      <c r="G137" s="6" t="n">
        <v>62</v>
      </c>
    </row>
    <row r="138">
      <c r="A138" s="4" t="inlineStr">
        <is>
          <t>Other liabilities</t>
        </is>
      </c>
      <c r="G138" s="6" t="n">
        <v>866</v>
      </c>
    </row>
    <row r="139">
      <c r="A139" s="4" t="inlineStr">
        <is>
          <t>Total liabilities</t>
        </is>
      </c>
      <c r="G139" s="6" t="n">
        <v>929</v>
      </c>
    </row>
    <row r="140">
      <c r="A140" s="4" t="inlineStr">
        <is>
          <t>Accumulated deficit</t>
        </is>
      </c>
      <c r="G140" s="6" t="n">
        <v>-53374</v>
      </c>
    </row>
    <row r="141">
      <c r="A141" s="4" t="inlineStr">
        <is>
          <t>Total shareholders' equity</t>
        </is>
      </c>
      <c r="G141" s="6" t="n">
        <v>-53374</v>
      </c>
    </row>
    <row r="142">
      <c r="A142" s="4" t="inlineStr">
        <is>
          <t>Noncontrolling interest</t>
        </is>
      </c>
      <c r="G142" s="6" t="n">
        <v>-1188</v>
      </c>
    </row>
    <row r="143">
      <c r="A143" s="4" t="inlineStr">
        <is>
          <t>Total equity</t>
        </is>
      </c>
      <c r="C143" s="6" t="n">
        <v>-57632</v>
      </c>
      <c r="E143" s="6" t="n">
        <v>-57632</v>
      </c>
      <c r="G143" s="6" t="n">
        <v>-54562</v>
      </c>
    </row>
    <row r="144">
      <c r="A144" s="4" t="inlineStr">
        <is>
          <t>Total liabilities and equity</t>
        </is>
      </c>
      <c r="G144" s="6" t="n">
        <v>-53633</v>
      </c>
    </row>
    <row r="145">
      <c r="A145" s="3" t="inlineStr">
        <is>
          <t>Revenue</t>
        </is>
      </c>
    </row>
    <row r="146">
      <c r="A146" s="4" t="inlineStr">
        <is>
          <t>Revenues</t>
        </is>
      </c>
      <c r="C146" s="6" t="n">
        <v>-3900</v>
      </c>
      <c r="E146" s="6" t="n">
        <v>-14341</v>
      </c>
    </row>
    <row r="147">
      <c r="A147" s="4" t="inlineStr">
        <is>
          <t>Cost of operations, excluding depreciation and amortization</t>
        </is>
      </c>
      <c r="C147" s="6" t="n">
        <v>2192</v>
      </c>
      <c r="E147" s="6" t="n">
        <v>6045</v>
      </c>
    </row>
    <row r="148">
      <c r="A148" s="4" t="inlineStr">
        <is>
          <t>Depreciation and amortization</t>
        </is>
      </c>
      <c r="C148" s="6" t="n">
        <v>-900</v>
      </c>
      <c r="E148" s="6" t="n">
        <v>-2400</v>
      </c>
    </row>
    <row r="149">
      <c r="A149" s="4" t="inlineStr">
        <is>
          <t>Operational financial instruments revaluation and other losses (gains)</t>
        </is>
      </c>
      <c r="C149" s="6" t="n">
        <v>-43</v>
      </c>
      <c r="E149" s="6" t="n">
        <v>-191</v>
      </c>
    </row>
    <row r="150">
      <c r="A150" s="4" t="inlineStr">
        <is>
          <t>Total operating expenses</t>
        </is>
      </c>
      <c r="C150" s="6" t="n">
        <v>1255</v>
      </c>
      <c r="E150" s="6" t="n">
        <v>3445</v>
      </c>
    </row>
    <row r="151">
      <c r="A151" s="4" t="inlineStr">
        <is>
          <t>Income from operations</t>
        </is>
      </c>
      <c r="C151" s="6" t="n">
        <v>-5167</v>
      </c>
      <c r="E151" s="6" t="n">
        <v>-17786</v>
      </c>
    </row>
    <row r="152">
      <c r="A152" s="4" t="inlineStr">
        <is>
          <t>Other financial instruments revaluation and other losses (gains)</t>
        </is>
      </c>
      <c r="C152" s="6" t="n">
        <v>0</v>
      </c>
      <c r="E152" s="6" t="n">
        <v>308</v>
      </c>
    </row>
    <row r="153">
      <c r="A153" s="4" t="inlineStr">
        <is>
          <t>Income (loss) before income taxes</t>
        </is>
      </c>
      <c r="C153" s="6" t="n">
        <v>-5166</v>
      </c>
      <c r="E153" s="6" t="n">
        <v>-18092</v>
      </c>
    </row>
    <row r="154">
      <c r="A154" s="4" t="inlineStr">
        <is>
          <t>Income tax expense (benefit)</t>
        </is>
      </c>
      <c r="C154" s="6" t="n">
        <v>513</v>
      </c>
      <c r="E154" s="6" t="n">
        <v>1464</v>
      </c>
    </row>
    <row r="155">
      <c r="A155" s="4" t="inlineStr">
        <is>
          <t>Net income (loss)</t>
        </is>
      </c>
      <c r="C155" s="6" t="n">
        <v>-5679</v>
      </c>
      <c r="E155" s="6" t="n">
        <v>-19557</v>
      </c>
    </row>
    <row r="156">
      <c r="A156" s="4" t="inlineStr">
        <is>
          <t>Net income (loss) attributable to common shareholders</t>
        </is>
      </c>
      <c r="C156" s="5" t="n">
        <v>-5661</v>
      </c>
      <c r="E156" s="5" t="n">
        <v>-19478</v>
      </c>
    </row>
    <row r="157">
      <c r="A157" s="4" t="inlineStr">
        <is>
          <t>Net income (loss) per share attributable to common shareholders - basic and diluted</t>
        </is>
      </c>
      <c r="C157" s="7" t="n">
        <v>-0.08</v>
      </c>
      <c r="E157" s="7" t="n">
        <v>-0.28</v>
      </c>
    </row>
    <row r="158">
      <c r="A158" s="3" t="inlineStr">
        <is>
          <t>Equity [Abstract]</t>
        </is>
      </c>
    </row>
    <row r="159">
      <c r="A159" s="4" t="inlineStr">
        <is>
          <t>Total shareholders' equity</t>
        </is>
      </c>
      <c r="C159" s="5" t="n">
        <v>-57632</v>
      </c>
      <c r="E159" s="5" t="n">
        <v>-57632</v>
      </c>
      <c r="G159" s="6" t="n">
        <v>-54562</v>
      </c>
    </row>
    <row r="160">
      <c r="A160" s="3" t="inlineStr">
        <is>
          <t>Statement of Cash Flows [Abstract]</t>
        </is>
      </c>
    </row>
    <row r="161">
      <c r="A161" s="4" t="inlineStr">
        <is>
          <t>Net income (loss)</t>
        </is>
      </c>
      <c r="C161" s="6" t="n">
        <v>-5679</v>
      </c>
      <c r="E161" s="6" t="n">
        <v>-19557</v>
      </c>
    </row>
    <row r="162">
      <c r="A162" s="4" t="inlineStr">
        <is>
          <t>Deferred income taxes</t>
        </is>
      </c>
      <c r="E162" s="6" t="n">
        <v>1464</v>
      </c>
    </row>
    <row r="163">
      <c r="A163" s="4" t="inlineStr">
        <is>
          <t>Financial instruments revaluation and related losses (gains)</t>
        </is>
      </c>
      <c r="E163" s="6" t="n">
        <v>309</v>
      </c>
    </row>
    <row r="164">
      <c r="A164" s="4" t="inlineStr">
        <is>
          <t>Other non-cash items</t>
        </is>
      </c>
      <c r="E164" s="6" t="n">
        <v>-194</v>
      </c>
    </row>
    <row r="165">
      <c r="A165" s="4" t="inlineStr">
        <is>
          <t>Changes in accounts receivable</t>
        </is>
      </c>
      <c r="E165" s="6" t="n">
        <v>13974</v>
      </c>
    </row>
    <row r="166">
      <c r="A166" s="4" t="inlineStr">
        <is>
          <t>Net cash provided by operating activities</t>
        </is>
      </c>
      <c r="E166" s="6" t="n">
        <v>-6412</v>
      </c>
    </row>
    <row r="167">
      <c r="A167" s="4" t="inlineStr">
        <is>
          <t>Purchases of property and equipment</t>
        </is>
      </c>
      <c r="E167" s="6" t="n">
        <v>6412</v>
      </c>
    </row>
    <row r="168">
      <c r="A168" s="4" t="inlineStr">
        <is>
          <t>Net cash used in investing activities</t>
        </is>
      </c>
      <c r="E168" s="6" t="n">
        <v>6412</v>
      </c>
    </row>
    <row r="169">
      <c r="A169" s="4" t="inlineStr">
        <is>
          <t>Revision of Prior Period, Adjustment [Member] | Accumulated Deficit [Member]</t>
        </is>
      </c>
    </row>
    <row r="170">
      <c r="A170" s="3" t="inlineStr">
        <is>
          <t>Statement of Financial Position [Abstract]</t>
        </is>
      </c>
    </row>
    <row r="171">
      <c r="A171" s="4" t="inlineStr">
        <is>
          <t>Total equity</t>
        </is>
      </c>
      <c r="C171" s="6" t="n">
        <v>-56509</v>
      </c>
      <c r="E171" s="6" t="n">
        <v>-56509</v>
      </c>
    </row>
    <row r="172">
      <c r="A172" s="3" t="inlineStr">
        <is>
          <t>Equity [Abstract]</t>
        </is>
      </c>
    </row>
    <row r="173">
      <c r="A173" s="4" t="inlineStr">
        <is>
          <t>Total shareholders' equity</t>
        </is>
      </c>
      <c r="C173" s="6" t="n">
        <v>-56509</v>
      </c>
      <c r="E173" s="6" t="n">
        <v>-56509</v>
      </c>
    </row>
    <row r="174">
      <c r="A174" s="4" t="inlineStr">
        <is>
          <t>Revision of Prior Period, Adjustment [Member] | Total Shareholders' Equity [Member]</t>
        </is>
      </c>
    </row>
    <row r="175">
      <c r="A175" s="3" t="inlineStr">
        <is>
          <t>Statement of Financial Position [Abstract]</t>
        </is>
      </c>
    </row>
    <row r="176">
      <c r="A176" s="4" t="inlineStr">
        <is>
          <t>Total equity</t>
        </is>
      </c>
      <c r="C176" s="6" t="n">
        <v>-56509</v>
      </c>
      <c r="E176" s="6" t="n">
        <v>-56509</v>
      </c>
    </row>
    <row r="177">
      <c r="A177" s="3" t="inlineStr">
        <is>
          <t>Equity [Abstract]</t>
        </is>
      </c>
    </row>
    <row r="178">
      <c r="A178" s="4" t="inlineStr">
        <is>
          <t>Total shareholders' equity</t>
        </is>
      </c>
      <c r="C178" s="6" t="n">
        <v>-56509</v>
      </c>
      <c r="E178" s="6" t="n">
        <v>-56509</v>
      </c>
    </row>
    <row r="179">
      <c r="A179" s="4" t="inlineStr">
        <is>
          <t>Revision of Prior Period, Adjustment [Member] | Noncontrolling Interest [Member]</t>
        </is>
      </c>
    </row>
    <row r="180">
      <c r="A180" s="3" t="inlineStr">
        <is>
          <t>Statement of Financial Position [Abstract]</t>
        </is>
      </c>
    </row>
    <row r="181">
      <c r="A181" s="4" t="inlineStr">
        <is>
          <t>Total equity</t>
        </is>
      </c>
      <c r="C181" s="6" t="n">
        <v>-1123</v>
      </c>
      <c r="E181" s="6" t="n">
        <v>-1123</v>
      </c>
    </row>
    <row r="182">
      <c r="A182" s="3" t="inlineStr">
        <is>
          <t>Equity [Abstract]</t>
        </is>
      </c>
    </row>
    <row r="183">
      <c r="A183" s="4" t="inlineStr">
        <is>
          <t>Total shareholders' equity</t>
        </is>
      </c>
      <c r="C183" s="6" t="n">
        <v>-1123</v>
      </c>
      <c r="E183" s="6" t="n">
        <v>-1123</v>
      </c>
    </row>
    <row r="184">
      <c r="A184" s="4" t="inlineStr">
        <is>
          <t>As Restated [Member]</t>
        </is>
      </c>
    </row>
    <row r="185">
      <c r="A185" s="3" t="inlineStr">
        <is>
          <t>Statement of Financial Position [Abstract]</t>
        </is>
      </c>
    </row>
    <row r="186">
      <c r="A186" s="4" t="inlineStr">
        <is>
          <t>Accounts receivable</t>
        </is>
      </c>
      <c r="G186" s="6" t="n">
        <v>62259</v>
      </c>
    </row>
    <row r="187">
      <c r="A187" s="4" t="inlineStr">
        <is>
          <t>Prepaid expenses</t>
        </is>
      </c>
      <c r="G187" s="6" t="n">
        <v>2996</v>
      </c>
    </row>
    <row r="188">
      <c r="A188" s="4" t="inlineStr">
        <is>
          <t>Other current assets</t>
        </is>
      </c>
      <c r="G188" s="6" t="n">
        <v>1435</v>
      </c>
    </row>
    <row r="189">
      <c r="A189" s="4" t="inlineStr">
        <is>
          <t>Total current assets</t>
        </is>
      </c>
      <c r="G189" s="6" t="n">
        <v>111086</v>
      </c>
    </row>
    <row r="190">
      <c r="A190" s="4" t="inlineStr">
        <is>
          <t>Property and equipment</t>
        </is>
      </c>
      <c r="G190" s="6" t="n">
        <v>63714</v>
      </c>
    </row>
    <row r="191">
      <c r="A191" s="4" t="inlineStr">
        <is>
          <t>Goodwill</t>
        </is>
      </c>
      <c r="G191" s="6" t="n">
        <v>351610</v>
      </c>
    </row>
    <row r="192">
      <c r="A192" s="4" t="inlineStr">
        <is>
          <t>Other assets</t>
        </is>
      </c>
      <c r="G192" s="6" t="n">
        <v>4832</v>
      </c>
    </row>
    <row r="193">
      <c r="A193" s="4" t="inlineStr">
        <is>
          <t>Total assets</t>
        </is>
      </c>
      <c r="G193" s="6" t="n">
        <v>665052</v>
      </c>
    </row>
    <row r="194">
      <c r="A194" s="4" t="inlineStr">
        <is>
          <t>Accounts payable and accrued liabilities</t>
        </is>
      </c>
      <c r="G194" s="6" t="n">
        <v>34295</v>
      </c>
    </row>
    <row r="195">
      <c r="A195" s="4" t="inlineStr">
        <is>
          <t>Other liabilities</t>
        </is>
      </c>
      <c r="G195" s="6" t="n">
        <v>3039</v>
      </c>
    </row>
    <row r="196">
      <c r="A196" s="4" t="inlineStr">
        <is>
          <t>Total liabilities</t>
        </is>
      </c>
      <c r="G196" s="6" t="n">
        <v>579882</v>
      </c>
    </row>
    <row r="197">
      <c r="A197" s="4" t="inlineStr">
        <is>
          <t>Accumulated deficit</t>
        </is>
      </c>
      <c r="G197" s="6" t="n">
        <v>-80133</v>
      </c>
    </row>
    <row r="198">
      <c r="A198" s="4" t="inlineStr">
        <is>
          <t>Total shareholders' equity</t>
        </is>
      </c>
      <c r="G198" s="6" t="n">
        <v>80832</v>
      </c>
    </row>
    <row r="199">
      <c r="A199" s="4" t="inlineStr">
        <is>
          <t>Noncontrolling interest</t>
        </is>
      </c>
      <c r="G199" s="6" t="n">
        <v>4338</v>
      </c>
    </row>
    <row r="200">
      <c r="A200" s="4" t="inlineStr">
        <is>
          <t>Total equity</t>
        </is>
      </c>
      <c r="C200" s="6" t="n">
        <v>103418</v>
      </c>
      <c r="E200" s="6" t="n">
        <v>103418</v>
      </c>
      <c r="G200" s="6" t="n">
        <v>85170</v>
      </c>
    </row>
    <row r="201">
      <c r="A201" s="4" t="inlineStr">
        <is>
          <t>Total liabilities and equity</t>
        </is>
      </c>
      <c r="G201" s="6" t="n">
        <v>665052</v>
      </c>
    </row>
    <row r="202">
      <c r="A202" s="3" t="inlineStr">
        <is>
          <t>Revenue</t>
        </is>
      </c>
    </row>
    <row r="203">
      <c r="A203" s="4" t="inlineStr">
        <is>
          <t>Revenues</t>
        </is>
      </c>
      <c r="C203" s="6" t="n">
        <v>63213</v>
      </c>
      <c r="E203" s="6" t="n">
        <v>178747</v>
      </c>
    </row>
    <row r="204">
      <c r="A204" s="4" t="inlineStr">
        <is>
          <t>Cost of operations, excluding depreciation and amortization</t>
        </is>
      </c>
      <c r="C204" s="6" t="n">
        <v>51045</v>
      </c>
      <c r="E204" s="6" t="n">
        <v>152588</v>
      </c>
    </row>
    <row r="205">
      <c r="A205" s="4" t="inlineStr">
        <is>
          <t>Depreciation and amortization</t>
        </is>
      </c>
      <c r="C205" s="6" t="n">
        <v>4359</v>
      </c>
      <c r="E205" s="6" t="n">
        <v>13001</v>
      </c>
    </row>
    <row r="206">
      <c r="A206" s="4" t="inlineStr">
        <is>
          <t>Operational financial instruments revaluation and other losses (gains)</t>
        </is>
      </c>
      <c r="C206" s="6" t="n">
        <v>3630</v>
      </c>
      <c r="E206" s="6" t="n">
        <v>-4482</v>
      </c>
    </row>
    <row r="207">
      <c r="A207" s="4" t="inlineStr">
        <is>
          <t>Total operating expenses</t>
        </is>
      </c>
      <c r="C207" s="6" t="n">
        <v>59602</v>
      </c>
      <c r="E207" s="6" t="n">
        <v>162833</v>
      </c>
    </row>
    <row r="208">
      <c r="A208" s="4" t="inlineStr">
        <is>
          <t>Income from operations</t>
        </is>
      </c>
      <c r="C208" s="6" t="n">
        <v>3611</v>
      </c>
      <c r="E208" s="6" t="n">
        <v>15914</v>
      </c>
    </row>
    <row r="209">
      <c r="A209" s="4" t="inlineStr">
        <is>
          <t>Other financial instruments revaluation and other losses (gains)</t>
        </is>
      </c>
      <c r="C209" s="6" t="n">
        <v>-286</v>
      </c>
      <c r="E209" s="6" t="n">
        <v>4189</v>
      </c>
    </row>
    <row r="210">
      <c r="A210" s="4" t="inlineStr">
        <is>
          <t>Income (loss) before income taxes</t>
        </is>
      </c>
      <c r="C210" s="6" t="n">
        <v>-6849</v>
      </c>
      <c r="E210" s="6" t="n">
        <v>-15677</v>
      </c>
    </row>
    <row r="211">
      <c r="A211" s="4" t="inlineStr">
        <is>
          <t>Income tax expense (benefit)</t>
        </is>
      </c>
      <c r="C211" s="6" t="n">
        <v>-473</v>
      </c>
      <c r="E211" s="6" t="n">
        <v>498</v>
      </c>
    </row>
    <row r="212">
      <c r="A212" s="4" t="inlineStr">
        <is>
          <t>Net income (loss)</t>
        </is>
      </c>
      <c r="C212" s="6" t="n">
        <v>-6376</v>
      </c>
      <c r="E212" s="6" t="n">
        <v>-16175</v>
      </c>
    </row>
    <row r="213">
      <c r="A213" s="4" t="inlineStr">
        <is>
          <t>Net income (loss) attributable to common shareholders</t>
        </is>
      </c>
      <c r="C213" s="5" t="n">
        <v>-7211</v>
      </c>
      <c r="E213" s="5" t="n">
        <v>-18051</v>
      </c>
    </row>
    <row r="214">
      <c r="A214" s="4" t="inlineStr">
        <is>
          <t>Net income (loss) per share attributable to common shareholders - basic and diluted</t>
        </is>
      </c>
      <c r="C214" s="7" t="n">
        <v>-0.1</v>
      </c>
      <c r="E214" s="7" t="n">
        <v>-0.26</v>
      </c>
    </row>
    <row r="215">
      <c r="A215" s="3" t="inlineStr">
        <is>
          <t>Equity [Abstract]</t>
        </is>
      </c>
    </row>
    <row r="216">
      <c r="A216" s="4" t="inlineStr">
        <is>
          <t>Total shareholders' equity</t>
        </is>
      </c>
      <c r="C216" s="5" t="n">
        <v>103418</v>
      </c>
      <c r="E216" s="5" t="n">
        <v>103418</v>
      </c>
      <c r="G216" s="5" t="n">
        <v>85170</v>
      </c>
    </row>
    <row r="217">
      <c r="A217" s="3" t="inlineStr">
        <is>
          <t>Statement of Cash Flows [Abstract]</t>
        </is>
      </c>
    </row>
    <row r="218">
      <c r="A218" s="4" t="inlineStr">
        <is>
          <t>Net income (loss)</t>
        </is>
      </c>
      <c r="C218" s="6" t="n">
        <v>-6376</v>
      </c>
      <c r="E218" s="6" t="n">
        <v>-16175</v>
      </c>
    </row>
    <row r="219">
      <c r="A219" s="4" t="inlineStr">
        <is>
          <t>Deferred income taxes</t>
        </is>
      </c>
      <c r="E219" s="6" t="n">
        <v>70</v>
      </c>
    </row>
    <row r="220">
      <c r="A220" s="4" t="inlineStr">
        <is>
          <t>Financial instruments revaluation and related losses (gains)</t>
        </is>
      </c>
      <c r="E220" s="6" t="n">
        <v>-1178</v>
      </c>
    </row>
    <row r="221">
      <c r="A221" s="4" t="inlineStr">
        <is>
          <t>Other non-cash items</t>
        </is>
      </c>
      <c r="E221" s="6" t="n">
        <v>883</v>
      </c>
    </row>
    <row r="222">
      <c r="A222" s="4" t="inlineStr">
        <is>
          <t>Changes in accounts receivable</t>
        </is>
      </c>
      <c r="E222" s="6" t="n">
        <v>-2154</v>
      </c>
    </row>
    <row r="223">
      <c r="A223" s="4" t="inlineStr">
        <is>
          <t>Net cash provided by operating activities</t>
        </is>
      </c>
      <c r="E223" s="6" t="n">
        <v>11823</v>
      </c>
    </row>
    <row r="224">
      <c r="A224" s="4" t="inlineStr">
        <is>
          <t>Purchases of property and equipment</t>
        </is>
      </c>
      <c r="E224" s="6" t="n">
        <v>-3007</v>
      </c>
    </row>
    <row r="225">
      <c r="A225" s="4" t="inlineStr">
        <is>
          <t>Net cash used in investing activities</t>
        </is>
      </c>
      <c r="E225" s="6" t="n">
        <v>-6669</v>
      </c>
    </row>
    <row r="226">
      <c r="A226" s="4" t="inlineStr">
        <is>
          <t>As Restated [Member] | Accumulated Deficit [Member]</t>
        </is>
      </c>
    </row>
    <row r="227">
      <c r="A227" s="3" t="inlineStr">
        <is>
          <t>Statement of Financial Position [Abstract]</t>
        </is>
      </c>
    </row>
    <row r="228">
      <c r="A228" s="4" t="inlineStr">
        <is>
          <t>Total equity</t>
        </is>
      </c>
      <c r="C228" s="6" t="n">
        <v>-61443</v>
      </c>
      <c r="E228" s="6" t="n">
        <v>-61443</v>
      </c>
    </row>
    <row r="229">
      <c r="A229" s="3" t="inlineStr">
        <is>
          <t>Equity [Abstract]</t>
        </is>
      </c>
    </row>
    <row r="230">
      <c r="A230" s="4" t="inlineStr">
        <is>
          <t>Total shareholders' equity</t>
        </is>
      </c>
      <c r="C230" s="6" t="n">
        <v>-61443</v>
      </c>
      <c r="E230" s="6" t="n">
        <v>-61443</v>
      </c>
    </row>
    <row r="231">
      <c r="A231" s="4" t="inlineStr">
        <is>
          <t>As Restated [Member] | Total Shareholders' Equity [Member]</t>
        </is>
      </c>
    </row>
    <row r="232">
      <c r="A232" s="3" t="inlineStr">
        <is>
          <t>Statement of Financial Position [Abstract]</t>
        </is>
      </c>
    </row>
    <row r="233">
      <c r="A233" s="4" t="inlineStr">
        <is>
          <t>Total equity</t>
        </is>
      </c>
      <c r="C233" s="6" t="n">
        <v>99164</v>
      </c>
      <c r="E233" s="6" t="n">
        <v>99164</v>
      </c>
    </row>
    <row r="234">
      <c r="A234" s="3" t="inlineStr">
        <is>
          <t>Equity [Abstract]</t>
        </is>
      </c>
    </row>
    <row r="235">
      <c r="A235" s="4" t="inlineStr">
        <is>
          <t>Total shareholders' equity</t>
        </is>
      </c>
      <c r="C235" s="6" t="n">
        <v>99164</v>
      </c>
      <c r="E235" s="6" t="n">
        <v>99164</v>
      </c>
    </row>
    <row r="236">
      <c r="A236" s="4" t="inlineStr">
        <is>
          <t>As Restated [Member] | Noncontrolling Interest [Member]</t>
        </is>
      </c>
    </row>
    <row r="237">
      <c r="A237" s="3" t="inlineStr">
        <is>
          <t>Statement of Financial Position [Abstract]</t>
        </is>
      </c>
    </row>
    <row r="238">
      <c r="A238" s="4" t="inlineStr">
        <is>
          <t>Total equity</t>
        </is>
      </c>
      <c r="C238" s="6" t="n">
        <v>4254</v>
      </c>
      <c r="E238" s="6" t="n">
        <v>4254</v>
      </c>
    </row>
    <row r="239">
      <c r="A239" s="3" t="inlineStr">
        <is>
          <t>Equity [Abstract]</t>
        </is>
      </c>
    </row>
    <row r="240">
      <c r="A240" s="4" t="inlineStr">
        <is>
          <t>Total shareholders' equity</t>
        </is>
      </c>
      <c r="C240" s="5" t="n">
        <v>4254</v>
      </c>
      <c r="E240" s="5" t="n">
        <v>4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Error Corrections and Prior Period Adjustments Restatement [Line Items]</t>
        </is>
      </c>
    </row>
    <row r="4">
      <c r="A4" s="4" t="inlineStr">
        <is>
          <t>Accounts receivable</t>
        </is>
      </c>
      <c r="B4" s="5" t="n">
        <v>135208</v>
      </c>
      <c r="D4" s="5" t="n">
        <v>135208</v>
      </c>
      <c r="G4" s="5" t="n">
        <v>62259</v>
      </c>
    </row>
    <row r="5">
      <c r="A5" s="4" t="inlineStr">
        <is>
          <t>Goodwill</t>
        </is>
      </c>
      <c r="B5" s="6" t="n">
        <v>875724</v>
      </c>
      <c r="D5" s="6" t="n">
        <v>875724</v>
      </c>
      <c r="G5" s="6" t="n">
        <v>351610</v>
      </c>
      <c r="I5" s="5" t="n">
        <v>355667</v>
      </c>
    </row>
    <row r="6">
      <c r="A6" s="4" t="inlineStr">
        <is>
          <t>Revenues</t>
        </is>
      </c>
      <c r="B6" s="6" t="n">
        <v>-108177</v>
      </c>
      <c r="C6" s="5" t="n">
        <v>-63213</v>
      </c>
      <c r="D6" s="6" t="n">
        <v>-241636</v>
      </c>
      <c r="E6" s="5" t="n">
        <v>-178747</v>
      </c>
    </row>
    <row r="7">
      <c r="A7" s="4" t="inlineStr">
        <is>
          <t>property and equipment, net</t>
        </is>
      </c>
      <c r="B7" s="6" t="n">
        <v>264970</v>
      </c>
      <c r="D7" s="6" t="n">
        <v>264970</v>
      </c>
      <c r="G7" s="6" t="n">
        <v>63714</v>
      </c>
    </row>
    <row r="8">
      <c r="A8" s="4" t="inlineStr">
        <is>
          <t>Accounts receivable</t>
        </is>
      </c>
      <c r="B8" s="6" t="n">
        <v>-91496</v>
      </c>
      <c r="C8" s="6" t="n">
        <v>-51045</v>
      </c>
      <c r="D8" s="6" t="n">
        <v>-204406</v>
      </c>
      <c r="E8" s="6" t="n">
        <v>-152588</v>
      </c>
    </row>
    <row r="9">
      <c r="A9" s="4" t="inlineStr">
        <is>
          <t>depreciation expense</t>
        </is>
      </c>
      <c r="B9" s="6" t="n">
        <v>-11286</v>
      </c>
      <c r="C9" s="6" t="n">
        <v>-4359</v>
      </c>
      <c r="D9" s="6" t="n">
        <v>-20359</v>
      </c>
      <c r="E9" s="6" t="n">
        <v>-13001</v>
      </c>
    </row>
    <row r="10">
      <c r="A10" s="4" t="inlineStr">
        <is>
          <t>shareholders' equity</t>
        </is>
      </c>
      <c r="B10" s="5" t="n">
        <v>-364491</v>
      </c>
      <c r="C10" s="6" t="n">
        <v>-103418</v>
      </c>
      <c r="D10" s="5" t="n">
        <v>-364491</v>
      </c>
      <c r="E10" s="6" t="n">
        <v>-103418</v>
      </c>
      <c r="F10" s="5" t="n">
        <v>-79100</v>
      </c>
      <c r="G10" s="6" t="n">
        <v>-85170</v>
      </c>
      <c r="H10" s="5" t="n">
        <v>-109634</v>
      </c>
      <c r="I10" s="5" t="n">
        <v>-118989</v>
      </c>
    </row>
    <row r="11">
      <c r="A11" s="4" t="inlineStr">
        <is>
          <t>Revision of Prior Period, Adjustment [Member]</t>
        </is>
      </c>
    </row>
    <row r="12">
      <c r="A12" s="3" t="inlineStr">
        <is>
          <t>Error Corrections and Prior Period Adjustments Restatement [Line Items]</t>
        </is>
      </c>
    </row>
    <row r="13">
      <c r="A13" s="4" t="inlineStr">
        <is>
          <t>Accounts receivable</t>
        </is>
      </c>
      <c r="C13" s="6" t="n">
        <v>37700</v>
      </c>
      <c r="E13" s="6" t="n">
        <v>37700</v>
      </c>
      <c r="G13" s="6" t="n">
        <v>-28868</v>
      </c>
    </row>
    <row r="14">
      <c r="A14" s="4" t="inlineStr">
        <is>
          <t>Goodwill</t>
        </is>
      </c>
      <c r="C14" s="6" t="n">
        <v>9600</v>
      </c>
      <c r="E14" s="6" t="n">
        <v>9600</v>
      </c>
      <c r="G14" s="6" t="n">
        <v>-8994</v>
      </c>
    </row>
    <row r="15">
      <c r="A15" s="4" t="inlineStr">
        <is>
          <t>Revenues</t>
        </is>
      </c>
      <c r="C15" s="6" t="n">
        <v>3900</v>
      </c>
      <c r="E15" s="6" t="n">
        <v>14341</v>
      </c>
    </row>
    <row r="16">
      <c r="A16" s="4" t="inlineStr">
        <is>
          <t>property and equipment, net</t>
        </is>
      </c>
      <c r="C16" s="6" t="n">
        <v>15600</v>
      </c>
      <c r="E16" s="6" t="n">
        <v>15600</v>
      </c>
      <c r="G16" s="6" t="n">
        <v>-16216</v>
      </c>
    </row>
    <row r="17">
      <c r="A17" s="4" t="inlineStr">
        <is>
          <t>Accounts receivable</t>
        </is>
      </c>
      <c r="C17" s="6" t="n">
        <v>-2192</v>
      </c>
      <c r="E17" s="6" t="n">
        <v>-6045</v>
      </c>
    </row>
    <row r="18">
      <c r="A18" s="4" t="inlineStr">
        <is>
          <t>depreciation expense</t>
        </is>
      </c>
      <c r="C18" s="6" t="n">
        <v>900</v>
      </c>
      <c r="E18" s="6" t="n">
        <v>2400</v>
      </c>
    </row>
    <row r="19">
      <c r="A19" s="4" t="inlineStr">
        <is>
          <t>Loss on disposal of property and equipment</t>
        </is>
      </c>
      <c r="C19" s="6" t="n">
        <v>43</v>
      </c>
      <c r="E19" s="6" t="n">
        <v>200</v>
      </c>
    </row>
    <row r="20">
      <c r="A20" s="4" t="inlineStr">
        <is>
          <t>shareholders' equity</t>
        </is>
      </c>
      <c r="C20" s="6" t="n">
        <v>57632</v>
      </c>
      <c r="E20" s="6" t="n">
        <v>57632</v>
      </c>
      <c r="G20" s="5" t="n">
        <v>54562</v>
      </c>
    </row>
    <row r="21">
      <c r="A21" s="4" t="inlineStr">
        <is>
          <t>Revision of Prior Period, Adjustment [Member] | Repairs And Maintenance [Member]</t>
        </is>
      </c>
    </row>
    <row r="22">
      <c r="A22" s="3" t="inlineStr">
        <is>
          <t>Error Corrections and Prior Period Adjustments Restatement [Line Items]</t>
        </is>
      </c>
    </row>
    <row r="23">
      <c r="A23" s="4" t="inlineStr">
        <is>
          <t>Accounts receivable</t>
        </is>
      </c>
      <c r="C23" s="5" t="n">
        <v>2300</v>
      </c>
      <c r="E23" s="5" t="n">
        <v>6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he Fair Value Determination of the Acquired Assets and Assumed Liabilities as Follows (Detail) - USD ($) $ / shares in Units, shares in Thousands, $ in Thousands</t>
        </is>
      </c>
      <c r="B1" s="2" t="inlineStr">
        <is>
          <t>Apr. 30, 2021</t>
        </is>
      </c>
      <c r="C1" s="2" t="inlineStr">
        <is>
          <t>Sep. 30, 2021</t>
        </is>
      </c>
      <c r="D1" s="2" t="inlineStr">
        <is>
          <t>Sep. 01, 2021</t>
        </is>
      </c>
      <c r="E1" s="2" t="inlineStr">
        <is>
          <t>Dec. 31, 2020</t>
        </is>
      </c>
      <c r="F1" s="2" t="inlineStr">
        <is>
          <t>Dec. 31, 2019</t>
        </is>
      </c>
    </row>
    <row r="2">
      <c r="A2" s="3" t="inlineStr">
        <is>
          <t>Non-current assets</t>
        </is>
      </c>
    </row>
    <row r="3">
      <c r="A3" s="4" t="inlineStr">
        <is>
          <t>Other intangible assets</t>
        </is>
      </c>
      <c r="C3" s="5" t="n">
        <v>367039</v>
      </c>
      <c r="E3" s="5" t="n">
        <v>6748</v>
      </c>
    </row>
    <row r="4">
      <c r="A4" s="3" t="inlineStr">
        <is>
          <t>Non-current liabilities</t>
        </is>
      </c>
    </row>
    <row r="5">
      <c r="A5" s="4" t="inlineStr">
        <is>
          <t>Goodwill</t>
        </is>
      </c>
      <c r="C5" s="6" t="n">
        <v>875724</v>
      </c>
      <c r="E5" s="5" t="n">
        <v>351610</v>
      </c>
      <c r="F5" s="5" t="n">
        <v>355667</v>
      </c>
    </row>
    <row r="6">
      <c r="A6" s="4" t="inlineStr">
        <is>
          <t>Sunrise Acquisition [Member]</t>
        </is>
      </c>
    </row>
    <row r="7">
      <c r="A7" s="3" t="inlineStr">
        <is>
          <t>Non-current assets</t>
        </is>
      </c>
    </row>
    <row r="8">
      <c r="A8" s="4" t="inlineStr">
        <is>
          <t>Property and equipment</t>
        </is>
      </c>
      <c r="C8" s="6" t="n">
        <v>521</v>
      </c>
    </row>
    <row r="9">
      <c r="A9" s="4" t="inlineStr">
        <is>
          <t>Operating lease right-of-use assets</t>
        </is>
      </c>
      <c r="C9" s="6" t="n">
        <v>2308</v>
      </c>
    </row>
    <row r="10">
      <c r="A10" s="4" t="inlineStr">
        <is>
          <t>Non-current assets</t>
        </is>
      </c>
      <c r="C10" s="6" t="n">
        <v>2829</v>
      </c>
    </row>
    <row r="11">
      <c r="A11" s="3" t="inlineStr">
        <is>
          <t>Non-current liabilities</t>
        </is>
      </c>
    </row>
    <row r="12">
      <c r="A12" s="4" t="inlineStr">
        <is>
          <t>Obligations under operating leases</t>
        </is>
      </c>
      <c r="C12" s="6" t="n">
        <v>2308</v>
      </c>
    </row>
    <row r="13">
      <c r="A13" s="4" t="inlineStr">
        <is>
          <t>Net assets acquired</t>
        </is>
      </c>
      <c r="C13" s="6" t="n">
        <v>521</v>
      </c>
    </row>
    <row r="14">
      <c r="A14" s="4" t="inlineStr">
        <is>
          <t>Goodwill</t>
        </is>
      </c>
      <c r="C14" s="6" t="n">
        <v>279</v>
      </c>
    </row>
    <row r="15">
      <c r="A15" s="4" t="inlineStr">
        <is>
          <t>Purchase price</t>
        </is>
      </c>
      <c r="C15" s="6" t="n">
        <v>800</v>
      </c>
    </row>
    <row r="16">
      <c r="A16" s="4" t="inlineStr">
        <is>
          <t>Florida Acquisition [Member]</t>
        </is>
      </c>
    </row>
    <row r="17">
      <c r="A17" s="3" t="inlineStr">
        <is>
          <t>Business Acquisition [Line Items]</t>
        </is>
      </c>
    </row>
    <row r="18">
      <c r="A18" s="4" t="inlineStr">
        <is>
          <t>Business acquisition, share price</t>
        </is>
      </c>
      <c r="B18" s="7" t="n">
        <v>3.09</v>
      </c>
    </row>
    <row r="19">
      <c r="A19" s="4" t="inlineStr">
        <is>
          <t>Cash paid at closing</t>
        </is>
      </c>
      <c r="B19" s="5" t="n">
        <v>3000</v>
      </c>
    </row>
    <row r="20">
      <c r="A20" s="3" t="inlineStr">
        <is>
          <t>Current assets</t>
        </is>
      </c>
    </row>
    <row r="21">
      <c r="A21" s="4" t="inlineStr">
        <is>
          <t>Accounts receivable</t>
        </is>
      </c>
      <c r="C21" s="6" t="n">
        <v>3594</v>
      </c>
    </row>
    <row r="22">
      <c r="A22" s="4" t="inlineStr">
        <is>
          <t>Prepaid expenses</t>
        </is>
      </c>
      <c r="C22" s="6" t="n">
        <v>83</v>
      </c>
    </row>
    <row r="23">
      <c r="A23" s="3" t="inlineStr">
        <is>
          <t>Non-current assets</t>
        </is>
      </c>
    </row>
    <row r="24">
      <c r="A24" s="4" t="inlineStr">
        <is>
          <t>Property and equipment</t>
        </is>
      </c>
      <c r="C24" s="6" t="n">
        <v>483</v>
      </c>
    </row>
    <row r="25">
      <c r="A25" s="4" t="inlineStr">
        <is>
          <t>Operating lease right-of-use assets</t>
        </is>
      </c>
      <c r="C25" s="6" t="n">
        <v>6874</v>
      </c>
    </row>
    <row r="26">
      <c r="A26" s="4" t="inlineStr">
        <is>
          <t>Other intangible assets</t>
        </is>
      </c>
      <c r="C26" s="6" t="n">
        <v>841</v>
      </c>
    </row>
    <row r="27">
      <c r="A27" s="4" t="inlineStr">
        <is>
          <t>Non-current assets</t>
        </is>
      </c>
      <c r="C27" s="6" t="n">
        <v>11875</v>
      </c>
    </row>
    <row r="28">
      <c r="A28" s="3" t="inlineStr">
        <is>
          <t>Current liabilities</t>
        </is>
      </c>
    </row>
    <row r="29">
      <c r="A29" s="4" t="inlineStr">
        <is>
          <t>Accounts payable and accrued liabilities</t>
        </is>
      </c>
      <c r="C29" s="6" t="n">
        <v>333</v>
      </c>
    </row>
    <row r="30">
      <c r="A30" s="3" t="inlineStr">
        <is>
          <t>Non-current liabilities</t>
        </is>
      </c>
    </row>
    <row r="31">
      <c r="A31" s="4" t="inlineStr">
        <is>
          <t>Finance leases</t>
        </is>
      </c>
      <c r="C31" s="6" t="n">
        <v>136</v>
      </c>
    </row>
    <row r="32">
      <c r="A32" s="4" t="inlineStr">
        <is>
          <t>Obligations under operating leases</t>
        </is>
      </c>
      <c r="C32" s="6" t="n">
        <v>6874</v>
      </c>
    </row>
    <row r="33">
      <c r="A33" s="4" t="inlineStr">
        <is>
          <t>Non-current liabilities</t>
        </is>
      </c>
      <c r="C33" s="6" t="n">
        <v>7343</v>
      </c>
    </row>
    <row r="34">
      <c r="A34" s="4" t="inlineStr">
        <is>
          <t>Net assets acquired</t>
        </is>
      </c>
      <c r="C34" s="6" t="n">
        <v>4532</v>
      </c>
    </row>
    <row r="35">
      <c r="A35" s="4" t="inlineStr">
        <is>
          <t>Goodwill</t>
        </is>
      </c>
      <c r="C35" s="6" t="n">
        <v>33035</v>
      </c>
    </row>
    <row r="36">
      <c r="A36" s="4" t="inlineStr">
        <is>
          <t>Purchase price</t>
        </is>
      </c>
      <c r="C36" s="6" t="n">
        <v>37567</v>
      </c>
    </row>
    <row r="37">
      <c r="A37" s="4" t="inlineStr">
        <is>
          <t>Massachusetts Acquisition [Member]</t>
        </is>
      </c>
    </row>
    <row r="38">
      <c r="A38" s="3" t="inlineStr">
        <is>
          <t>Current assets</t>
        </is>
      </c>
    </row>
    <row r="39">
      <c r="A39" s="4" t="inlineStr">
        <is>
          <t>Cash</t>
        </is>
      </c>
      <c r="C39" s="6" t="n">
        <v>5</v>
      </c>
    </row>
    <row r="40">
      <c r="A40" s="4" t="inlineStr">
        <is>
          <t>Accounts receivable</t>
        </is>
      </c>
      <c r="C40" s="6" t="n">
        <v>59</v>
      </c>
    </row>
    <row r="41">
      <c r="A41" s="3" t="inlineStr">
        <is>
          <t>Non-current assets</t>
        </is>
      </c>
    </row>
    <row r="42">
      <c r="A42" s="4" t="inlineStr">
        <is>
          <t>Property and equipment</t>
        </is>
      </c>
      <c r="C42" s="6" t="n">
        <v>329</v>
      </c>
    </row>
    <row r="43">
      <c r="A43" s="4" t="inlineStr">
        <is>
          <t>Operating lease right-of-use assets</t>
        </is>
      </c>
      <c r="C43" s="6" t="n">
        <v>1413</v>
      </c>
    </row>
    <row r="44">
      <c r="A44" s="4" t="inlineStr">
        <is>
          <t>Non-current assets</t>
        </is>
      </c>
      <c r="C44" s="6" t="n">
        <v>1806</v>
      </c>
    </row>
    <row r="45">
      <c r="A45" s="3" t="inlineStr">
        <is>
          <t>Current liabilities</t>
        </is>
      </c>
    </row>
    <row r="46">
      <c r="A46" s="4" t="inlineStr">
        <is>
          <t>Accounts payable and accrued liabilities</t>
        </is>
      </c>
      <c r="C46" s="6" t="n">
        <v>44</v>
      </c>
    </row>
    <row r="47">
      <c r="A47" s="3" t="inlineStr">
        <is>
          <t>Non-current liabilities</t>
        </is>
      </c>
    </row>
    <row r="48">
      <c r="A48" s="4" t="inlineStr">
        <is>
          <t>Obligations under operating leases</t>
        </is>
      </c>
      <c r="C48" s="6" t="n">
        <v>1413</v>
      </c>
    </row>
    <row r="49">
      <c r="A49" s="4" t="inlineStr">
        <is>
          <t>Non-current liabilities</t>
        </is>
      </c>
      <c r="C49" s="6" t="n">
        <v>1457</v>
      </c>
    </row>
    <row r="50">
      <c r="A50" s="4" t="inlineStr">
        <is>
          <t>Net assets acquired</t>
        </is>
      </c>
      <c r="C50" s="6" t="n">
        <v>349</v>
      </c>
    </row>
    <row r="51">
      <c r="A51" s="4" t="inlineStr">
        <is>
          <t>Goodwill</t>
        </is>
      </c>
      <c r="C51" s="6" t="n">
        <v>51</v>
      </c>
    </row>
    <row r="52">
      <c r="A52" s="4" t="inlineStr">
        <is>
          <t>Purchase price (cash and shares)</t>
        </is>
      </c>
      <c r="C52" s="5" t="n">
        <v>400</v>
      </c>
    </row>
    <row r="53">
      <c r="A53" s="4" t="inlineStr">
        <is>
          <t>Alliance Acquisition [Member]</t>
        </is>
      </c>
    </row>
    <row r="54">
      <c r="A54" s="3" t="inlineStr">
        <is>
          <t>Business Acquisition [Line Items]</t>
        </is>
      </c>
    </row>
    <row r="55">
      <c r="A55" s="4" t="inlineStr">
        <is>
          <t>Shares of common stock issued</t>
        </is>
      </c>
      <c r="C55" s="6" t="n">
        <v>14223570</v>
      </c>
    </row>
    <row r="56">
      <c r="A56" s="4" t="inlineStr">
        <is>
          <t>Business acquisition, share price</t>
        </is>
      </c>
      <c r="C56" s="7" t="n">
        <v>2.17</v>
      </c>
    </row>
    <row r="57">
      <c r="A57" s="4" t="inlineStr">
        <is>
          <t>Fair value of common stock issued</t>
        </is>
      </c>
      <c r="C57" s="5" t="n">
        <v>30865</v>
      </c>
    </row>
    <row r="58">
      <c r="A58" s="4" t="inlineStr">
        <is>
          <t>Cash paid at closing</t>
        </is>
      </c>
      <c r="C58" s="6" t="n">
        <v>748490</v>
      </c>
    </row>
    <row r="59">
      <c r="A59" s="4" t="inlineStr">
        <is>
          <t>Working capital adjustment</t>
        </is>
      </c>
      <c r="C59" s="6" t="n">
        <v>6548</v>
      </c>
    </row>
    <row r="60">
      <c r="A60" s="4" t="inlineStr">
        <is>
          <t>Total purchase price</t>
        </is>
      </c>
      <c r="C60" s="6" t="n">
        <v>785903</v>
      </c>
    </row>
    <row r="61">
      <c r="A61" s="3" t="inlineStr">
        <is>
          <t>Current assets</t>
        </is>
      </c>
    </row>
    <row r="62">
      <c r="A62" s="4" t="inlineStr">
        <is>
          <t>Cash</t>
        </is>
      </c>
      <c r="C62" s="6" t="n">
        <v>26125</v>
      </c>
    </row>
    <row r="63">
      <c r="A63" s="4" t="inlineStr">
        <is>
          <t>Acquired net working capital</t>
        </is>
      </c>
      <c r="C63" s="6" t="n">
        <v>16248</v>
      </c>
    </row>
    <row r="64">
      <c r="A64" s="3" t="inlineStr">
        <is>
          <t>Non-current assets</t>
        </is>
      </c>
    </row>
    <row r="65">
      <c r="A65" s="4" t="inlineStr">
        <is>
          <t>Property and equipment</t>
        </is>
      </c>
      <c r="C65" s="6" t="n">
        <v>207053</v>
      </c>
    </row>
    <row r="66">
      <c r="A66" s="4" t="inlineStr">
        <is>
          <t>Other assets</t>
        </is>
      </c>
      <c r="C66" s="6" t="n">
        <v>8171</v>
      </c>
    </row>
    <row r="67">
      <c r="A67" s="4" t="inlineStr">
        <is>
          <t>Operating lease right-of-use assets</t>
        </is>
      </c>
      <c r="C67" s="6" t="n">
        <v>82577</v>
      </c>
    </row>
    <row r="68">
      <c r="A68" s="4" t="inlineStr">
        <is>
          <t>Assets</t>
        </is>
      </c>
      <c r="C68" s="6" t="n">
        <v>1193651</v>
      </c>
    </row>
    <row r="69">
      <c r="A69" s="3" t="inlineStr">
        <is>
          <t>Current liabilities</t>
        </is>
      </c>
    </row>
    <row r="70">
      <c r="A70" s="4" t="inlineStr">
        <is>
          <t>Equipment debt</t>
        </is>
      </c>
      <c r="C70" s="6" t="n">
        <v>54673</v>
      </c>
    </row>
    <row r="71">
      <c r="A71" s="4" t="inlineStr">
        <is>
          <t>Obligations under finance leases</t>
        </is>
      </c>
      <c r="C71" s="6" t="n">
        <v>9349</v>
      </c>
    </row>
    <row r="72">
      <c r="A72" s="3" t="inlineStr">
        <is>
          <t>Non-current liabilities</t>
        </is>
      </c>
    </row>
    <row r="73">
      <c r="A73" s="4" t="inlineStr">
        <is>
          <t>Obligations under operating leases</t>
        </is>
      </c>
      <c r="C73" s="6" t="n">
        <v>86960</v>
      </c>
    </row>
    <row r="74">
      <c r="A74" s="4" t="inlineStr">
        <is>
          <t>Deferred tax liability</t>
        </is>
      </c>
      <c r="C74" s="6" t="n">
        <v>37641</v>
      </c>
    </row>
    <row r="75">
      <c r="A75" s="4" t="inlineStr">
        <is>
          <t>Other liabilties</t>
        </is>
      </c>
      <c r="C75" s="6" t="n">
        <v>6915</v>
      </c>
    </row>
    <row r="76">
      <c r="A76" s="4" t="inlineStr">
        <is>
          <t>Liabilities</t>
        </is>
      </c>
      <c r="C76" s="6" t="n">
        <v>195538</v>
      </c>
    </row>
    <row r="77">
      <c r="A77" s="4" t="inlineStr">
        <is>
          <t>Net assets acquired</t>
        </is>
      </c>
      <c r="C77" s="6" t="n">
        <v>998113</v>
      </c>
    </row>
    <row r="78">
      <c r="A78" s="4" t="inlineStr">
        <is>
          <t>Goodwill</t>
        </is>
      </c>
      <c r="C78" s="6" t="n">
        <v>490749</v>
      </c>
    </row>
    <row r="79">
      <c r="A79" s="4" t="inlineStr">
        <is>
          <t>Noncontrolling interests</t>
        </is>
      </c>
      <c r="C79" s="6" t="n">
        <v>-212210</v>
      </c>
      <c r="D79" s="5" t="n">
        <v>-212200</v>
      </c>
    </row>
    <row r="80">
      <c r="A80" s="4" t="inlineStr">
        <is>
          <t>Purchase price</t>
        </is>
      </c>
      <c r="C80" s="6" t="n">
        <v>785903</v>
      </c>
    </row>
    <row r="81">
      <c r="A81" s="4" t="inlineStr">
        <is>
          <t>Alliance Acquisition [Member] | Customer Contracts [Member]</t>
        </is>
      </c>
    </row>
    <row r="82">
      <c r="A82" s="3" t="inlineStr">
        <is>
          <t>Non-current assets</t>
        </is>
      </c>
    </row>
    <row r="83">
      <c r="A83" s="4" t="inlineStr">
        <is>
          <t>Intangible assets</t>
        </is>
      </c>
      <c r="C83" s="6" t="n">
        <v>213973</v>
      </c>
    </row>
    <row r="84">
      <c r="A84" s="4" t="inlineStr">
        <is>
          <t>Alliance Acquisition [Member] | Trade Names [member]</t>
        </is>
      </c>
    </row>
    <row r="85">
      <c r="A85" s="3" t="inlineStr">
        <is>
          <t>Non-current assets</t>
        </is>
      </c>
    </row>
    <row r="86">
      <c r="A86" s="4" t="inlineStr">
        <is>
          <t>Intangible assets</t>
        </is>
      </c>
      <c r="C86" s="6" t="n">
        <v>69591</v>
      </c>
    </row>
    <row r="87">
      <c r="A87" s="4" t="inlineStr">
        <is>
          <t>Alliance Acquisition [Member] | Certificates Of Need [Member]</t>
        </is>
      </c>
    </row>
    <row r="88">
      <c r="A88" s="3" t="inlineStr">
        <is>
          <t>Non-current assets</t>
        </is>
      </c>
    </row>
    <row r="89">
      <c r="A89" s="4" t="inlineStr">
        <is>
          <t>Intangibles</t>
        </is>
      </c>
      <c r="C89" s="6" t="n">
        <v>68964</v>
      </c>
    </row>
    <row r="90">
      <c r="A90" s="4" t="inlineStr">
        <is>
          <t>Alliance Acquisition [Member] | Third Party Management Agreements [Member]</t>
        </is>
      </c>
    </row>
    <row r="91">
      <c r="A91" s="3" t="inlineStr">
        <is>
          <t>Non-current assets</t>
        </is>
      </c>
    </row>
    <row r="92">
      <c r="A92" s="4" t="inlineStr">
        <is>
          <t>Intangible assets</t>
        </is>
      </c>
      <c r="C92" s="5" t="n">
        <v>10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dditional information (Detail) - USD ($)</t>
        </is>
      </c>
      <c r="B1" s="2" t="inlineStr">
        <is>
          <t>Sep. 01, 2021</t>
        </is>
      </c>
      <c r="C1" s="2" t="inlineStr">
        <is>
          <t>Jun. 01, 2021</t>
        </is>
      </c>
      <c r="D1" s="2" t="inlineStr">
        <is>
          <t>May 01, 2021</t>
        </is>
      </c>
      <c r="E1" s="2" t="inlineStr">
        <is>
          <t>Apr. 30, 2021</t>
        </is>
      </c>
      <c r="F1" s="2" t="inlineStr">
        <is>
          <t>Sep. 30, 2021</t>
        </is>
      </c>
      <c r="G1" s="2" t="inlineStr">
        <is>
          <t>Sep. 30, 2020</t>
        </is>
      </c>
      <c r="H1" s="2" t="inlineStr">
        <is>
          <t>Sep. 30, 2021</t>
        </is>
      </c>
      <c r="I1" s="2" t="inlineStr">
        <is>
          <t>Sep. 30, 2020</t>
        </is>
      </c>
      <c r="J1" s="2" t="inlineStr">
        <is>
          <t>Dec. 31, 2020</t>
        </is>
      </c>
      <c r="K1" s="2" t="inlineStr">
        <is>
          <t>Dec. 31, 2019</t>
        </is>
      </c>
    </row>
    <row r="2">
      <c r="A2" s="3" t="inlineStr">
        <is>
          <t>Business Acquisition [Line Items]</t>
        </is>
      </c>
    </row>
    <row r="3">
      <c r="A3" s="4" t="inlineStr">
        <is>
          <t>Stock issued during the period shares</t>
        </is>
      </c>
      <c r="D3" s="6" t="n">
        <v>974999</v>
      </c>
    </row>
    <row r="4">
      <c r="A4" s="4" t="inlineStr">
        <is>
          <t>Goodwill</t>
        </is>
      </c>
      <c r="F4" s="5" t="n">
        <v>875724000</v>
      </c>
      <c r="H4" s="5" t="n">
        <v>875724000</v>
      </c>
      <c r="J4" s="5" t="n">
        <v>351610000</v>
      </c>
      <c r="K4" s="5" t="n">
        <v>355667000</v>
      </c>
    </row>
    <row r="5">
      <c r="A5" s="4" t="inlineStr">
        <is>
          <t>Depreciation, Depletion and Amortization</t>
        </is>
      </c>
      <c r="F5" s="6" t="n">
        <v>11286000</v>
      </c>
      <c r="G5" s="5" t="n">
        <v>4359000</v>
      </c>
      <c r="H5" s="6" t="n">
        <v>20359000</v>
      </c>
      <c r="I5" s="5" t="n">
        <v>13001000</v>
      </c>
    </row>
    <row r="6">
      <c r="A6" s="4" t="inlineStr">
        <is>
          <t>Interest Expense</t>
        </is>
      </c>
      <c r="F6" s="6" t="n">
        <v>16932000</v>
      </c>
      <c r="G6" s="6" t="n">
        <v>8961000</v>
      </c>
      <c r="H6" s="6" t="n">
        <v>34221000</v>
      </c>
      <c r="I6" s="6" t="n">
        <v>24437000</v>
      </c>
    </row>
    <row r="7">
      <c r="A7" s="4" t="inlineStr">
        <is>
          <t>Acquisition related costs</t>
        </is>
      </c>
      <c r="F7" s="6" t="n">
        <v>8784000</v>
      </c>
      <c r="G7" s="5" t="n">
        <v>174000</v>
      </c>
      <c r="H7" s="6" t="n">
        <v>14412000</v>
      </c>
      <c r="I7" s="6" t="n">
        <v>474000</v>
      </c>
    </row>
    <row r="8">
      <c r="A8" s="4" t="inlineStr">
        <is>
          <t>Sunrise Acquisition [Member]</t>
        </is>
      </c>
    </row>
    <row r="9">
      <c r="A9" s="3" t="inlineStr">
        <is>
          <t>Business Acquisition [Line Items]</t>
        </is>
      </c>
    </row>
    <row r="10">
      <c r="A10" s="4" t="inlineStr">
        <is>
          <t>Business combination, consideration transferred</t>
        </is>
      </c>
      <c r="H10" s="6" t="n">
        <v>800000</v>
      </c>
    </row>
    <row r="11">
      <c r="A11" s="4" t="inlineStr">
        <is>
          <t>Business acquisition, pro forma revenue</t>
        </is>
      </c>
      <c r="H11" s="6" t="n">
        <v>1400000</v>
      </c>
    </row>
    <row r="12">
      <c r="A12" s="4" t="inlineStr">
        <is>
          <t>Income (loss) from subsidiaries, before tax</t>
        </is>
      </c>
      <c r="H12" s="6" t="n">
        <v>400000</v>
      </c>
    </row>
    <row r="13">
      <c r="A13" s="4" t="inlineStr">
        <is>
          <t>Revenues</t>
        </is>
      </c>
      <c r="H13" s="6" t="n">
        <v>800000</v>
      </c>
    </row>
    <row r="14">
      <c r="A14" s="4" t="inlineStr">
        <is>
          <t>Goodwill</t>
        </is>
      </c>
      <c r="F14" s="6" t="n">
        <v>279000</v>
      </c>
      <c r="H14" s="6" t="n">
        <v>279000</v>
      </c>
    </row>
    <row r="15">
      <c r="A15" s="4" t="inlineStr">
        <is>
          <t>Sunrise Acquisition [Member] | FLORIDA</t>
        </is>
      </c>
    </row>
    <row r="16">
      <c r="A16" s="3" t="inlineStr">
        <is>
          <t>Business Acquisition [Line Items]</t>
        </is>
      </c>
    </row>
    <row r="17">
      <c r="A17" s="4" t="inlineStr">
        <is>
          <t>Income (loss) from subsidiaries, before tax</t>
        </is>
      </c>
      <c r="H17" s="6" t="n">
        <v>200000</v>
      </c>
    </row>
    <row r="18">
      <c r="A18" s="4" t="inlineStr">
        <is>
          <t>Florida Acquisition [Member]</t>
        </is>
      </c>
    </row>
    <row r="19">
      <c r="A19" s="3" t="inlineStr">
        <is>
          <t>Business Acquisition [Line Items]</t>
        </is>
      </c>
    </row>
    <row r="20">
      <c r="A20" s="4" t="inlineStr">
        <is>
          <t>Business combination, consideration transferred</t>
        </is>
      </c>
      <c r="D20" s="5" t="n">
        <v>34600000</v>
      </c>
    </row>
    <row r="21">
      <c r="A21" s="4" t="inlineStr">
        <is>
          <t>Income (loss) from subsidiaries, before tax</t>
        </is>
      </c>
      <c r="H21" s="6" t="n">
        <v>2100000</v>
      </c>
    </row>
    <row r="22">
      <c r="A22" s="4" t="inlineStr">
        <is>
          <t>Revenues</t>
        </is>
      </c>
      <c r="H22" s="6" t="n">
        <v>9000000</v>
      </c>
    </row>
    <row r="23">
      <c r="A23" s="4" t="inlineStr">
        <is>
          <t>Business combination, consideration transferred, equity interests issued and issuable</t>
        </is>
      </c>
      <c r="E23" s="5" t="n">
        <v>3000000</v>
      </c>
    </row>
    <row r="24">
      <c r="A24" s="4" t="inlineStr">
        <is>
          <t>Business acquisition, share price</t>
        </is>
      </c>
      <c r="E24" s="7" t="n">
        <v>3.09</v>
      </c>
    </row>
    <row r="25">
      <c r="A25" s="4" t="inlineStr">
        <is>
          <t>Business Acquisition, Equity Interest Issued or Issuable, Value Assigned</t>
        </is>
      </c>
      <c r="E25" s="5" t="n">
        <v>974999</v>
      </c>
    </row>
    <row r="26">
      <c r="A26" s="4" t="inlineStr">
        <is>
          <t>Goodwill</t>
        </is>
      </c>
      <c r="F26" s="6" t="n">
        <v>33035000</v>
      </c>
      <c r="H26" s="6" t="n">
        <v>33035000</v>
      </c>
    </row>
    <row r="27">
      <c r="A27" s="4" t="inlineStr">
        <is>
          <t>Florida Acquisition [Member] | FLORIDA</t>
        </is>
      </c>
    </row>
    <row r="28">
      <c r="A28" s="3" t="inlineStr">
        <is>
          <t>Business Acquisition [Line Items]</t>
        </is>
      </c>
    </row>
    <row r="29">
      <c r="A29" s="4" t="inlineStr">
        <is>
          <t>Revenues</t>
        </is>
      </c>
      <c r="H29" s="6" t="n">
        <v>5000000</v>
      </c>
    </row>
    <row r="30">
      <c r="A30" s="4" t="inlineStr">
        <is>
          <t>Business acquisition, pro forma income before tax</t>
        </is>
      </c>
      <c r="H30" s="6" t="n">
        <v>1200000</v>
      </c>
    </row>
    <row r="31">
      <c r="A31" s="4" t="inlineStr">
        <is>
          <t>Massachusetts Acquisition [Member]</t>
        </is>
      </c>
    </row>
    <row r="32">
      <c r="A32" s="3" t="inlineStr">
        <is>
          <t>Business Acquisition [Line Items]</t>
        </is>
      </c>
    </row>
    <row r="33">
      <c r="A33" s="4" t="inlineStr">
        <is>
          <t>Business combination, consideration transferred</t>
        </is>
      </c>
      <c r="C33" s="5" t="n">
        <v>400000</v>
      </c>
    </row>
    <row r="34">
      <c r="A34" s="4" t="inlineStr">
        <is>
          <t>Income (loss) from subsidiaries, before tax</t>
        </is>
      </c>
      <c r="H34" s="6" t="n">
        <v>900000</v>
      </c>
    </row>
    <row r="35">
      <c r="A35" s="4" t="inlineStr">
        <is>
          <t>Revenues</t>
        </is>
      </c>
      <c r="H35" s="6" t="n">
        <v>500000</v>
      </c>
    </row>
    <row r="36">
      <c r="A36" s="4" t="inlineStr">
        <is>
          <t>Goodwill</t>
        </is>
      </c>
      <c r="F36" s="5" t="n">
        <v>51000</v>
      </c>
      <c r="H36" s="6" t="n">
        <v>51000</v>
      </c>
    </row>
    <row r="37">
      <c r="A37" s="4" t="inlineStr">
        <is>
          <t>Massachusetts Acquisition [Member] | FLORIDA</t>
        </is>
      </c>
    </row>
    <row r="38">
      <c r="A38" s="3" t="inlineStr">
        <is>
          <t>Business Acquisition [Line Items]</t>
        </is>
      </c>
    </row>
    <row r="39">
      <c r="A39" s="4" t="inlineStr">
        <is>
          <t>Income (loss) from subsidiaries, before tax</t>
        </is>
      </c>
      <c r="H39" s="6" t="n">
        <v>400</v>
      </c>
    </row>
    <row r="40">
      <c r="A40" s="4" t="inlineStr">
        <is>
          <t>Revenues</t>
        </is>
      </c>
      <c r="H40" s="6" t="n">
        <v>200000</v>
      </c>
    </row>
    <row r="41">
      <c r="A41" s="4" t="inlineStr">
        <is>
          <t>Alliance Acquisition [Member]</t>
        </is>
      </c>
    </row>
    <row r="42">
      <c r="A42" s="3" t="inlineStr">
        <is>
          <t>Business Acquisition [Line Items]</t>
        </is>
      </c>
    </row>
    <row r="43">
      <c r="A43" s="4" t="inlineStr">
        <is>
          <t>Business combination, consideration transferred</t>
        </is>
      </c>
      <c r="B43" s="5" t="n">
        <v>785900000</v>
      </c>
    </row>
    <row r="44">
      <c r="A44" s="4" t="inlineStr">
        <is>
          <t>Business acquisition, pro forma revenue</t>
        </is>
      </c>
      <c r="H44" s="6" t="n">
        <v>567107</v>
      </c>
      <c r="I44" s="5" t="n">
        <v>545659</v>
      </c>
    </row>
    <row r="45">
      <c r="A45" s="4" t="inlineStr">
        <is>
          <t>Business combination, consideration transferred, equity interests issued and issuable</t>
        </is>
      </c>
      <c r="H45" s="5" t="n">
        <v>748490000</v>
      </c>
    </row>
    <row r="46">
      <c r="A46" s="4" t="inlineStr">
        <is>
          <t>Business acquisition, share price</t>
        </is>
      </c>
      <c r="F46" s="7" t="n">
        <v>2.17</v>
      </c>
      <c r="H46" s="7" t="n">
        <v>2.17</v>
      </c>
    </row>
    <row r="47">
      <c r="A47" s="4" t="inlineStr">
        <is>
          <t>Business acquisition, Percentage of voting interests acquired</t>
        </is>
      </c>
      <c r="B47" s="4" t="inlineStr">
        <is>
          <t>100.00%</t>
        </is>
      </c>
    </row>
    <row r="48">
      <c r="A48" s="4" t="inlineStr">
        <is>
          <t>Business combination, Acquisition of less than hundred percent, Noncontrolling interest, Fair value</t>
        </is>
      </c>
      <c r="B48" s="5" t="n">
        <v>212200000</v>
      </c>
      <c r="F48" s="5" t="n">
        <v>212210000</v>
      </c>
      <c r="H48" s="5" t="n">
        <v>212210000</v>
      </c>
    </row>
    <row r="49">
      <c r="A49" s="4" t="inlineStr">
        <is>
          <t>Goodwill</t>
        </is>
      </c>
      <c r="F49" s="6" t="n">
        <v>490749000</v>
      </c>
      <c r="H49" s="6" t="n">
        <v>490749000</v>
      </c>
    </row>
    <row r="50">
      <c r="A50" s="4" t="inlineStr">
        <is>
          <t>Acquisition related costs</t>
        </is>
      </c>
      <c r="F50" s="6" t="n">
        <v>7600000</v>
      </c>
      <c r="H50" s="6" t="n">
        <v>8900000</v>
      </c>
    </row>
    <row r="51">
      <c r="A51" s="4" t="inlineStr">
        <is>
          <t>Alliance Acquisition [Member] | Acquisition-related Costs [Member]</t>
        </is>
      </c>
    </row>
    <row r="52">
      <c r="A52" s="3" t="inlineStr">
        <is>
          <t>Business Acquisition [Line Items]</t>
        </is>
      </c>
    </row>
    <row r="53">
      <c r="A53" s="4" t="inlineStr">
        <is>
          <t>Business acquisition, transaction costs</t>
        </is>
      </c>
      <c r="F53" s="5" t="n">
        <v>22800000</v>
      </c>
      <c r="H53" s="6" t="n">
        <v>22800000</v>
      </c>
    </row>
    <row r="54">
      <c r="A54" s="4" t="inlineStr">
        <is>
          <t>Depreciation, Depletion and Amortization</t>
        </is>
      </c>
      <c r="H54" s="6" t="n">
        <v>44400000</v>
      </c>
    </row>
    <row r="55">
      <c r="A55" s="4" t="inlineStr">
        <is>
          <t>Interest Expense</t>
        </is>
      </c>
      <c r="H55" s="5" t="n">
        <v>5500000</v>
      </c>
    </row>
    <row r="56">
      <c r="A56" s="4" t="inlineStr">
        <is>
          <t>Alliance Acquisition [Member] | Radiology Segment [Member] | Operating Segments [Member]</t>
        </is>
      </c>
    </row>
    <row r="57">
      <c r="A57" s="3" t="inlineStr">
        <is>
          <t>Business Acquisition [Line Items]</t>
        </is>
      </c>
    </row>
    <row r="58">
      <c r="A58" s="4" t="inlineStr">
        <is>
          <t>Goodwill</t>
        </is>
      </c>
      <c r="B58" s="6" t="n">
        <v>194800000</v>
      </c>
    </row>
    <row r="59">
      <c r="A59" s="4" t="inlineStr">
        <is>
          <t>Alliance Acquisition [Member] | Oncology Segment [Member] | Operating Segments [Member]</t>
        </is>
      </c>
    </row>
    <row r="60">
      <c r="A60" s="3" t="inlineStr">
        <is>
          <t>Business Acquisition [Line Items]</t>
        </is>
      </c>
    </row>
    <row r="61">
      <c r="A61" s="4" t="inlineStr">
        <is>
          <t>Goodwill</t>
        </is>
      </c>
      <c r="B61" s="5" t="n">
        <v>295900000</v>
      </c>
    </row>
    <row r="62">
      <c r="A62" s="4" t="inlineStr">
        <is>
          <t>Alliance Acquisition [Member] | Business Acquisition Financing Events [Member]</t>
        </is>
      </c>
    </row>
    <row r="63">
      <c r="A63" s="3" t="inlineStr">
        <is>
          <t>Business Acquisition [Line Items]</t>
        </is>
      </c>
    </row>
    <row r="64">
      <c r="A64" s="4" t="inlineStr">
        <is>
          <t>Stock issued during the period shares</t>
        </is>
      </c>
      <c r="B64" s="6" t="n">
        <v>14223570</v>
      </c>
    </row>
    <row r="65">
      <c r="A65" s="4" t="inlineStr">
        <is>
          <t>Sale of stock issue price per share</t>
        </is>
      </c>
      <c r="B65" s="7" t="n">
        <v>2.17</v>
      </c>
    </row>
    <row r="66">
      <c r="A66" s="4" t="inlineStr">
        <is>
          <t>Alliance Acquisition [Member] | Business Acquisition Financing Events [Member] | Stonepeak Magnet Holdings LP [Member]</t>
        </is>
      </c>
    </row>
    <row r="67">
      <c r="A67" s="3" t="inlineStr">
        <is>
          <t>Business Acquisition [Line Items]</t>
        </is>
      </c>
    </row>
    <row r="68">
      <c r="A68" s="4" t="inlineStr">
        <is>
          <t>Business combination, consideration transferred</t>
        </is>
      </c>
      <c r="B68" s="5" t="n">
        <v>10400000</v>
      </c>
    </row>
    <row r="69">
      <c r="A69" s="4" t="inlineStr">
        <is>
          <t>Stock issued during the period shares</t>
        </is>
      </c>
      <c r="B69" s="6" t="n">
        <v>3500000</v>
      </c>
    </row>
    <row r="70">
      <c r="A70" s="4" t="inlineStr">
        <is>
          <t>Sale of stock issue price per share</t>
        </is>
      </c>
      <c r="B70" s="7" t="n">
        <v>2.98</v>
      </c>
    </row>
    <row r="71">
      <c r="A71" s="4" t="inlineStr">
        <is>
          <t>Alliance Acquisition [Member] | Business Acquisition Financing Events [Member] | 2028 Senior Notes [Member]</t>
        </is>
      </c>
    </row>
    <row r="72">
      <c r="A72" s="3" t="inlineStr">
        <is>
          <t>Business Acquisition [Line Items]</t>
        </is>
      </c>
    </row>
    <row r="73">
      <c r="A73" s="4" t="inlineStr">
        <is>
          <t>Proceeds from issuance of senior long term debt</t>
        </is>
      </c>
      <c r="B73" s="5" t="n">
        <v>375000000</v>
      </c>
    </row>
    <row r="74">
      <c r="A74" s="4" t="inlineStr">
        <is>
          <t>Debt instrument interest rate stated percentage</t>
        </is>
      </c>
      <c r="B74" s="4" t="inlineStr">
        <is>
          <t>7.50%</t>
        </is>
      </c>
    </row>
    <row r="75">
      <c r="A75" s="4" t="inlineStr">
        <is>
          <t>Alliance Acquisition [Member] | Business Acquisition Financing Events [Member] | Unsecured Debt [Member] | Stonepeak Magnet Holdings LP [Member]</t>
        </is>
      </c>
    </row>
    <row r="76">
      <c r="A76" s="3" t="inlineStr">
        <is>
          <t>Business Acquisition [Line Items]</t>
        </is>
      </c>
    </row>
    <row r="77">
      <c r="A77" s="4" t="inlineStr">
        <is>
          <t>Proceeds from issuance of unsecured debt</t>
        </is>
      </c>
      <c r="B77" s="5" t="n">
        <v>34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pro forma data is presented for illustrative purposes as follows (Detail) - Alliance Acquisition [Member] - USD ($)</t>
        </is>
      </c>
      <c r="B1" s="2" t="inlineStr">
        <is>
          <t>9 Months Ended</t>
        </is>
      </c>
    </row>
    <row r="2">
      <c r="B2" s="2" t="inlineStr">
        <is>
          <t>Sep. 30, 2021</t>
        </is>
      </c>
      <c r="C2" s="2" t="inlineStr">
        <is>
          <t>Sep. 30, 2020</t>
        </is>
      </c>
    </row>
    <row r="3">
      <c r="A3" s="3" t="inlineStr">
        <is>
          <t>Business Acquisition Pro Forma Information [Line Items]</t>
        </is>
      </c>
    </row>
    <row r="4">
      <c r="A4" s="4" t="inlineStr">
        <is>
          <t>Pro forma net revenues</t>
        </is>
      </c>
      <c r="B4" s="5" t="n">
        <v>567107</v>
      </c>
      <c r="C4" s="5" t="n">
        <v>545659</v>
      </c>
    </row>
    <row r="5">
      <c r="A5" s="4" t="inlineStr">
        <is>
          <t>Pro forma net loss before income taxes</t>
        </is>
      </c>
      <c r="B5" s="5" t="n">
        <v>-79356</v>
      </c>
      <c r="C5" s="5" t="n">
        <v>-1042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usiness Combination - Summary of significant unobservable inputs used in the fair value measurement of the Company's identifiable intangible assets are growth and attrition rates, discount rate and royalty rate (Detail)</t>
        </is>
      </c>
      <c r="B1" s="2" t="inlineStr">
        <is>
          <t>Sep. 30, 2021</t>
        </is>
      </c>
      <c r="C1" s="2" t="inlineStr">
        <is>
          <t>Sep. 01, 2021USD ($)</t>
        </is>
      </c>
    </row>
    <row r="2">
      <c r="A2" s="4" t="inlineStr">
        <is>
          <t>Customer Contracts [Member] | Attrition Rate [Member] | Measurement Input, Discount Rate [Member] | Minimum [Member] | Level 3 [Member]</t>
        </is>
      </c>
    </row>
    <row r="3">
      <c r="A3" s="3" t="inlineStr">
        <is>
          <t>Fair Value Measurement Inputs and Valuation Techniques [Line Items]</t>
        </is>
      </c>
    </row>
    <row r="4">
      <c r="A4" s="4" t="inlineStr">
        <is>
          <t>Business Combination Acquired Finite Lived Intangible Asset Measurement Input</t>
        </is>
      </c>
      <c r="B4" s="8" t="n">
        <v>12.8</v>
      </c>
    </row>
    <row r="5">
      <c r="A5" s="4" t="inlineStr">
        <is>
          <t>Customer Contracts [Member] | Attrition Rate [Member] | Measurement Input, Discount Rate [Member] | Maximum [Member] | Level 3 [Member]</t>
        </is>
      </c>
    </row>
    <row r="6">
      <c r="A6" s="3" t="inlineStr">
        <is>
          <t>Fair Value Measurement Inputs and Valuation Techniques [Line Items]</t>
        </is>
      </c>
    </row>
    <row r="7">
      <c r="A7" s="4" t="inlineStr">
        <is>
          <t>Business Combination Acquired Finite Lived Intangible Asset Measurement Input</t>
        </is>
      </c>
      <c r="B7" s="8" t="n">
        <v>16.4</v>
      </c>
    </row>
    <row r="8">
      <c r="A8" s="4" t="inlineStr">
        <is>
          <t>Alliance Acquisition [Member] | Customer Contracts [Member]</t>
        </is>
      </c>
    </row>
    <row r="9">
      <c r="A9" s="3" t="inlineStr">
        <is>
          <t>Fair Value Measurement Inputs and Valuation Techniques [Line Items]</t>
        </is>
      </c>
    </row>
    <row r="10">
      <c r="A10" s="4" t="inlineStr">
        <is>
          <t>Fair Value</t>
        </is>
      </c>
      <c r="C10" s="5" t="n">
        <v>213973</v>
      </c>
    </row>
    <row r="11">
      <c r="A11" s="4" t="inlineStr">
        <is>
          <t>Alliance Acquisition [Member] | Customer Contracts [Member] | Attrition Rate [Member] | Measurement Input Attrition Rate [Member] | Minimum [Member] | Level 3 [Member]</t>
        </is>
      </c>
    </row>
    <row r="12">
      <c r="A12" s="3" t="inlineStr">
        <is>
          <t>Fair Value Measurement Inputs and Valuation Techniques [Line Items]</t>
        </is>
      </c>
    </row>
    <row r="13">
      <c r="A13" s="4" t="inlineStr">
        <is>
          <t>Business Combination Acquired Finite Lived Intangible Asset Measurement Input</t>
        </is>
      </c>
      <c r="B13" s="8" t="n">
        <v>2.8</v>
      </c>
    </row>
    <row r="14">
      <c r="A14" s="4" t="inlineStr">
        <is>
          <t>Alliance Acquisition [Member] | Customer Contracts [Member] | Attrition Rate [Member] | Measurement Input Attrition Rate [Member] | Maximum [Member] | Level 3 [Member]</t>
        </is>
      </c>
    </row>
    <row r="15">
      <c r="A15" s="3" t="inlineStr">
        <is>
          <t>Fair Value Measurement Inputs and Valuation Techniques [Line Items]</t>
        </is>
      </c>
    </row>
    <row r="16">
      <c r="A16" s="4" t="inlineStr">
        <is>
          <t>Business Combination Acquired Finite Lived Intangible Asset Measurement Input</t>
        </is>
      </c>
      <c r="B16" s="8" t="n">
        <v>5.8</v>
      </c>
    </row>
    <row r="17">
      <c r="A17" s="4" t="inlineStr">
        <is>
          <t>Alliance Acquisition [Member] | Customer Contracts [Member] | Attrition Rate [Member] | Measurement Input, Long-term Revenue Growth Rate [Member] | Level 3 [Member]</t>
        </is>
      </c>
    </row>
    <row r="18">
      <c r="A18" s="3" t="inlineStr">
        <is>
          <t>Fair Value Measurement Inputs and Valuation Techniques [Line Items]</t>
        </is>
      </c>
    </row>
    <row r="19">
      <c r="A19" s="4" t="inlineStr">
        <is>
          <t>Business Combination Acquired Finite Lived Intangible Asset Measurement Input</t>
        </is>
      </c>
      <c r="B19" s="6" t="n">
        <v>3</v>
      </c>
    </row>
    <row r="20">
      <c r="A20" s="4" t="inlineStr">
        <is>
          <t>Alliance Acquisition [Member] | Trade Names [member]</t>
        </is>
      </c>
    </row>
    <row r="21">
      <c r="A21" s="3" t="inlineStr">
        <is>
          <t>Fair Value Measurement Inputs and Valuation Techniques [Line Items]</t>
        </is>
      </c>
    </row>
    <row r="22">
      <c r="A22" s="4" t="inlineStr">
        <is>
          <t>Fair Value</t>
        </is>
      </c>
      <c r="C22" s="6" t="n">
        <v>69591</v>
      </c>
    </row>
    <row r="23">
      <c r="A23" s="4" t="inlineStr">
        <is>
          <t>Alliance Acquisition [Member] | Trade Names [member] | Relief From Royalty Method [Member] | Measurement Input, Discount Rate [Member] | Minimum [Member] | Level 3 [Member]</t>
        </is>
      </c>
    </row>
    <row r="24">
      <c r="A24" s="3" t="inlineStr">
        <is>
          <t>Fair Value Measurement Inputs and Valuation Techniques [Line Items]</t>
        </is>
      </c>
    </row>
    <row r="25">
      <c r="A25" s="4" t="inlineStr">
        <is>
          <t>Business Combination Acquired Finite Lived Intangible Asset Measurement Input</t>
        </is>
      </c>
      <c r="B25" s="8" t="n">
        <v>12.4</v>
      </c>
    </row>
    <row r="26">
      <c r="A26" s="4" t="inlineStr">
        <is>
          <t>Alliance Acquisition [Member] | Trade Names [member] | Relief From Royalty Method [Member] | Measurement Input, Discount Rate [Member] | Maximum [Member] | Level 3 [Member]</t>
        </is>
      </c>
    </row>
    <row r="27">
      <c r="A27" s="3" t="inlineStr">
        <is>
          <t>Fair Value Measurement Inputs and Valuation Techniques [Line Items]</t>
        </is>
      </c>
    </row>
    <row r="28">
      <c r="A28" s="4" t="inlineStr">
        <is>
          <t>Business Combination Acquired Finite Lived Intangible Asset Measurement Input</t>
        </is>
      </c>
      <c r="B28" s="8" t="n">
        <v>12.8</v>
      </c>
    </row>
    <row r="29">
      <c r="A29" s="4" t="inlineStr">
        <is>
          <t>Alliance Acquisition [Member] | Trade Names [member] | Relief From Royalty Method [Member] | Measurement Input Royalty Rate [Member] | Level 3 [Member]</t>
        </is>
      </c>
    </row>
    <row r="30">
      <c r="A30" s="3" t="inlineStr">
        <is>
          <t>Fair Value Measurement Inputs and Valuation Techniques [Line Items]</t>
        </is>
      </c>
    </row>
    <row r="31">
      <c r="A31" s="4" t="inlineStr">
        <is>
          <t>Business Combination Acquired Finite Lived Intangible Asset Measurement Input</t>
        </is>
      </c>
      <c r="B31" s="8" t="n">
        <v>1.5</v>
      </c>
    </row>
    <row r="32">
      <c r="A32" s="4" t="inlineStr">
        <is>
          <t>Alliance Acquisition [Member] | Certificates Of Need [Member]</t>
        </is>
      </c>
    </row>
    <row r="33">
      <c r="A33" s="3" t="inlineStr">
        <is>
          <t>Fair Value Measurement Inputs and Valuation Techniques [Line Items]</t>
        </is>
      </c>
    </row>
    <row r="34">
      <c r="A34" s="4" t="inlineStr">
        <is>
          <t>Indefinite-lived Intangible Assets (Excluding Goodwill), Fair Value Disclosure</t>
        </is>
      </c>
      <c r="C34" s="5" t="n">
        <v>68964</v>
      </c>
    </row>
    <row r="35">
      <c r="A35" s="4" t="inlineStr">
        <is>
          <t>Alliance Acquisition [Member] | Certificates Of Need [Member] | Valuation, Cost Approach [Member] | Measurement Input, Discount Rate [Member] | Minimum [Member] | Level 3 [Member]</t>
        </is>
      </c>
    </row>
    <row r="36">
      <c r="A36" s="3" t="inlineStr">
        <is>
          <t>Fair Value Measurement Inputs and Valuation Techniques [Line Items]</t>
        </is>
      </c>
    </row>
    <row r="37">
      <c r="A37" s="4" t="inlineStr">
        <is>
          <t>Business Combination Acquired Indefinite Lived Intangible Asset Measurement Input</t>
        </is>
      </c>
      <c r="B37" s="8" t="n">
        <v>12.4</v>
      </c>
    </row>
    <row r="38">
      <c r="A38" s="4" t="inlineStr">
        <is>
          <t>Alliance Acquisition [Member] | Certificates Of Need [Member] | Valuation, Cost Approach [Member] | Measurement Input, Discount Rate [Member] | Maximum [Member] | Level 3 [Member]</t>
        </is>
      </c>
    </row>
    <row r="39">
      <c r="A39" s="3" t="inlineStr">
        <is>
          <t>Fair Value Measurement Inputs and Valuation Techniques [Line Items]</t>
        </is>
      </c>
    </row>
    <row r="40">
      <c r="A40" s="4" t="inlineStr">
        <is>
          <t>Business Combination Acquired Indefinite Lived Intangible Asset Measurement Input</t>
        </is>
      </c>
      <c r="B40" s="8"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Detailed Information of Property and Equipment (Detail) - USD ($) $ in Thousands</t>
        </is>
      </c>
      <c r="B1" s="2" t="inlineStr">
        <is>
          <t>Sep. 30, 2021</t>
        </is>
      </c>
      <c r="C1" s="2" t="inlineStr">
        <is>
          <t>Dec. 31, 2020</t>
        </is>
      </c>
      <c r="D1" s="2" t="inlineStr">
        <is>
          <t>Sep. 30, 2020</t>
        </is>
      </c>
    </row>
    <row r="2">
      <c r="A2" s="3" t="inlineStr">
        <is>
          <t>Property, Plant and Equipment [Line Items]</t>
        </is>
      </c>
    </row>
    <row r="3">
      <c r="A3" s="4" t="inlineStr">
        <is>
          <t>Total property and equipment – cost</t>
        </is>
      </c>
      <c r="B3" s="5" t="n">
        <v>324658</v>
      </c>
      <c r="C3" s="5" t="n">
        <v>106866</v>
      </c>
    </row>
    <row r="4">
      <c r="A4" s="4" t="inlineStr">
        <is>
          <t>Accumulated depreciation</t>
        </is>
      </c>
      <c r="B4" s="6" t="n">
        <v>-59688</v>
      </c>
      <c r="C4" s="6" t="n">
        <v>-43152</v>
      </c>
    </row>
    <row r="5">
      <c r="A5" s="4" t="inlineStr">
        <is>
          <t>Total property and equipment – net</t>
        </is>
      </c>
      <c r="B5" s="6" t="n">
        <v>264970</v>
      </c>
      <c r="C5" s="6" t="n">
        <v>63714</v>
      </c>
    </row>
    <row r="6">
      <c r="A6" s="4" t="inlineStr">
        <is>
          <t>Medical equipment [Member]</t>
        </is>
      </c>
    </row>
    <row r="7">
      <c r="A7" s="3" t="inlineStr">
        <is>
          <t>Property, Plant and Equipment [Line Items]</t>
        </is>
      </c>
    </row>
    <row r="8">
      <c r="A8" s="4" t="inlineStr">
        <is>
          <t>Total property and equipment – cost</t>
        </is>
      </c>
      <c r="B8" s="6" t="n">
        <v>220359</v>
      </c>
      <c r="C8" s="6" t="n">
        <v>62406</v>
      </c>
    </row>
    <row r="9">
      <c r="A9" s="4" t="inlineStr">
        <is>
          <t>Leasehold improvements [Member]</t>
        </is>
      </c>
    </row>
    <row r="10">
      <c r="A10" s="3" t="inlineStr">
        <is>
          <t>Property, Plant and Equipment [Line Items]</t>
        </is>
      </c>
    </row>
    <row r="11">
      <c r="A11" s="4" t="inlineStr">
        <is>
          <t>Total property and equipment – cost</t>
        </is>
      </c>
      <c r="B11" s="6" t="n">
        <v>37601</v>
      </c>
      <c r="C11" s="6" t="n">
        <v>19360</v>
      </c>
    </row>
    <row r="12">
      <c r="A12" s="4" t="inlineStr">
        <is>
          <t>Equipment under finance leases [Member]</t>
        </is>
      </c>
    </row>
    <row r="13">
      <c r="A13" s="3" t="inlineStr">
        <is>
          <t>Property, Plant and Equipment [Line Items]</t>
        </is>
      </c>
    </row>
    <row r="14">
      <c r="A14" s="4" t="inlineStr">
        <is>
          <t>Total property and equipment – cost</t>
        </is>
      </c>
      <c r="B14" s="6" t="n">
        <v>37513</v>
      </c>
      <c r="C14" s="6" t="n">
        <v>23169</v>
      </c>
    </row>
    <row r="15">
      <c r="A15" s="4" t="inlineStr">
        <is>
          <t>Total property and equipment – net</t>
        </is>
      </c>
      <c r="B15" s="6" t="n">
        <v>26400</v>
      </c>
      <c r="D15" s="5" t="n">
        <v>15000</v>
      </c>
    </row>
    <row r="16">
      <c r="A16" s="4" t="inlineStr">
        <is>
          <t>Office and computer equipment [Member]</t>
        </is>
      </c>
    </row>
    <row r="17">
      <c r="A17" s="3" t="inlineStr">
        <is>
          <t>Property, Plant and Equipment [Line Items]</t>
        </is>
      </c>
    </row>
    <row r="18">
      <c r="A18" s="4" t="inlineStr">
        <is>
          <t>Total property and equipment – cost</t>
        </is>
      </c>
      <c r="B18" s="6" t="n">
        <v>15810</v>
      </c>
      <c r="C18" s="6" t="n">
        <v>452</v>
      </c>
    </row>
    <row r="19">
      <c r="A19" s="4" t="inlineStr">
        <is>
          <t>Transportation and service equipment [Member]</t>
        </is>
      </c>
    </row>
    <row r="20">
      <c r="A20" s="3" t="inlineStr">
        <is>
          <t>Property, Plant and Equipment [Line Items]</t>
        </is>
      </c>
    </row>
    <row r="21">
      <c r="A21" s="4" t="inlineStr">
        <is>
          <t>Total property and equipment – cost</t>
        </is>
      </c>
      <c r="B21" s="6" t="n">
        <v>9006</v>
      </c>
      <c r="C21" s="6" t="n">
        <v>0</v>
      </c>
    </row>
    <row r="22">
      <c r="A22" s="4" t="inlineStr">
        <is>
          <t>Furniture and fixtures [Member]</t>
        </is>
      </c>
    </row>
    <row r="23">
      <c r="A23" s="3" t="inlineStr">
        <is>
          <t>Property, Plant and Equipment [Line Items]</t>
        </is>
      </c>
    </row>
    <row r="24">
      <c r="A24" s="4" t="inlineStr">
        <is>
          <t>Total property and equipment – cost</t>
        </is>
      </c>
      <c r="B24" s="6" t="n">
        <v>3000</v>
      </c>
      <c r="C24" s="6" t="n">
        <v>1479</v>
      </c>
    </row>
    <row r="25">
      <c r="A25" s="4" t="inlineStr">
        <is>
          <t>Construction in progress [Member]</t>
        </is>
      </c>
    </row>
    <row r="26">
      <c r="A26" s="3" t="inlineStr">
        <is>
          <t>Property, Plant and Equipment [Line Items]</t>
        </is>
      </c>
    </row>
    <row r="27">
      <c r="A27" s="4" t="inlineStr">
        <is>
          <t>Total property and equipment – cost</t>
        </is>
      </c>
      <c r="B27" s="5" t="n">
        <v>1369</v>
      </c>
      <c r="C2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 net</t>
        </is>
      </c>
      <c r="B4" s="5" t="n">
        <v>264970</v>
      </c>
      <c r="D4" s="5" t="n">
        <v>264970</v>
      </c>
      <c r="F4" s="5" t="n">
        <v>63714</v>
      </c>
    </row>
    <row r="5">
      <c r="A5" s="4" t="inlineStr">
        <is>
          <t>Depreciation</t>
        </is>
      </c>
      <c r="B5" s="6" t="n">
        <v>9400</v>
      </c>
      <c r="C5" s="5" t="n">
        <v>3700</v>
      </c>
      <c r="D5" s="6" t="n">
        <v>17100</v>
      </c>
      <c r="E5" s="5" t="n">
        <v>11000</v>
      </c>
    </row>
    <row r="6">
      <c r="A6" s="4" t="inlineStr">
        <is>
          <t>Equipment under finance leases [Member]</t>
        </is>
      </c>
    </row>
    <row r="7">
      <c r="A7" s="3" t="inlineStr">
        <is>
          <t>Property, Plant and Equipment [Line Items]</t>
        </is>
      </c>
    </row>
    <row r="8">
      <c r="A8" s="4" t="inlineStr">
        <is>
          <t>Property and equipment - net</t>
        </is>
      </c>
      <c r="B8" s="5" t="n">
        <v>26400</v>
      </c>
      <c r="C8" s="5" t="n">
        <v>15000</v>
      </c>
      <c r="D8" s="5" t="n">
        <v>26400</v>
      </c>
      <c r="E8" s="5" t="n">
        <v>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3" customWidth="1" min="2" max="2"/>
    <col width="22" customWidth="1" min="3" max="3"/>
    <col width="37" customWidth="1" min="4" max="4"/>
    <col width="29" customWidth="1" min="5" max="5"/>
    <col width="16" customWidth="1" min="6" max="6"/>
    <col width="33" customWidth="1" min="7" max="7"/>
  </cols>
  <sheetData>
    <row r="1">
      <c r="A1" s="1" t="inlineStr">
        <is>
          <t>Condensed Consolidated Statements of Equity - USD ($) $ in Thousands</t>
        </is>
      </c>
      <c r="B1" s="2" t="inlineStr">
        <is>
          <t>Total</t>
        </is>
      </c>
      <c r="C1" s="2" t="inlineStr">
        <is>
          <t>Common Stock [Member]</t>
        </is>
      </c>
      <c r="D1" s="2" t="inlineStr">
        <is>
          <t>Accumulated Other Comprehensive Loss</t>
        </is>
      </c>
      <c r="E1" s="2" t="inlineStr">
        <is>
          <t>Accumulated Deficit [Member]</t>
        </is>
      </c>
      <c r="F1" s="2" t="inlineStr">
        <is>
          <t>Parent [Member]</t>
        </is>
      </c>
      <c r="G1" s="2" t="inlineStr">
        <is>
          <t>Noncontrolling Interest [Member]</t>
        </is>
      </c>
    </row>
    <row r="2">
      <c r="A2" s="4" t="inlineStr">
        <is>
          <t>Beginning Balance at Dec. 31, 2019</t>
        </is>
      </c>
      <c r="B2" s="5" t="n">
        <v>118989</v>
      </c>
      <c r="C2" s="5" t="n">
        <v>158881</v>
      </c>
      <c r="E2" s="5" t="n">
        <v>-43392</v>
      </c>
      <c r="F2" s="5" t="n">
        <v>115489</v>
      </c>
      <c r="G2" s="5" t="n">
        <v>3500</v>
      </c>
    </row>
    <row r="3">
      <c r="A3" s="4" t="inlineStr">
        <is>
          <t>Beginning balance, Shares at Dec. 31, 2019</t>
        </is>
      </c>
      <c r="C3" s="6" t="n">
        <v>69840928</v>
      </c>
    </row>
    <row r="4">
      <c r="A4" s="4" t="inlineStr">
        <is>
          <t>Net income (loss)</t>
        </is>
      </c>
      <c r="B4" s="6" t="n">
        <v>-16175</v>
      </c>
      <c r="E4" s="6" t="n">
        <v>-18051</v>
      </c>
      <c r="F4" s="6" t="n">
        <v>-18051</v>
      </c>
      <c r="G4" s="6" t="n">
        <v>1876</v>
      </c>
    </row>
    <row r="5">
      <c r="A5" s="4" t="inlineStr">
        <is>
          <t>Issuance of common stock under stock-based awards, Shares</t>
        </is>
      </c>
      <c r="C5" s="6" t="n">
        <v>337500</v>
      </c>
    </row>
    <row r="6">
      <c r="A6" s="4" t="inlineStr">
        <is>
          <t>Stock-based compensation</t>
        </is>
      </c>
      <c r="B6" s="6" t="n">
        <v>1726</v>
      </c>
      <c r="C6" s="5" t="n">
        <v>1726</v>
      </c>
      <c r="F6" s="6" t="n">
        <v>1726</v>
      </c>
    </row>
    <row r="7">
      <c r="A7" s="4" t="inlineStr">
        <is>
          <t>Distributions to noncontrolling interests</t>
        </is>
      </c>
      <c r="B7" s="6" t="n">
        <v>-1122</v>
      </c>
      <c r="G7" s="6" t="n">
        <v>-1122</v>
      </c>
    </row>
    <row r="8">
      <c r="A8" s="4" t="inlineStr">
        <is>
          <t>Ending Balance at Sep. 30, 2020</t>
        </is>
      </c>
      <c r="B8" s="6" t="n">
        <v>103418</v>
      </c>
      <c r="C8" s="5" t="n">
        <v>160607</v>
      </c>
      <c r="E8" s="6" t="n">
        <v>-61443</v>
      </c>
      <c r="F8" s="6" t="n">
        <v>99164</v>
      </c>
      <c r="G8" s="6" t="n">
        <v>4254</v>
      </c>
    </row>
    <row r="9">
      <c r="A9" s="4" t="inlineStr">
        <is>
          <t>Ending balance, Shares at Sep. 30, 2020</t>
        </is>
      </c>
      <c r="C9" s="6" t="n">
        <v>70178428</v>
      </c>
    </row>
    <row r="10">
      <c r="A10" s="4" t="inlineStr">
        <is>
          <t>Beginning Balance at Jun. 30, 2020</t>
        </is>
      </c>
      <c r="B10" s="6" t="n">
        <v>109634</v>
      </c>
      <c r="C10" s="5" t="n">
        <v>160039</v>
      </c>
      <c r="E10" s="6" t="n">
        <v>-54232</v>
      </c>
      <c r="F10" s="6" t="n">
        <v>105807</v>
      </c>
      <c r="G10" s="6" t="n">
        <v>3827</v>
      </c>
    </row>
    <row r="11">
      <c r="A11" s="4" t="inlineStr">
        <is>
          <t>Beginning balance, Shares at Jun. 30, 2020</t>
        </is>
      </c>
      <c r="C11" s="6" t="n">
        <v>70178428</v>
      </c>
    </row>
    <row r="12">
      <c r="A12" s="4" t="inlineStr">
        <is>
          <t>Net income (loss)</t>
        </is>
      </c>
      <c r="B12" s="6" t="n">
        <v>-6376</v>
      </c>
      <c r="E12" s="6" t="n">
        <v>-7211</v>
      </c>
      <c r="F12" s="6" t="n">
        <v>-7211</v>
      </c>
      <c r="G12" s="6" t="n">
        <v>835</v>
      </c>
    </row>
    <row r="13">
      <c r="A13" s="4" t="inlineStr">
        <is>
          <t>Stock-based compensation</t>
        </is>
      </c>
      <c r="B13" s="6" t="n">
        <v>568</v>
      </c>
      <c r="C13" s="5" t="n">
        <v>568</v>
      </c>
      <c r="F13" s="6" t="n">
        <v>568</v>
      </c>
    </row>
    <row r="14">
      <c r="A14" s="4" t="inlineStr">
        <is>
          <t>Distributions to noncontrolling interests</t>
        </is>
      </c>
      <c r="B14" s="6" t="n">
        <v>-408</v>
      </c>
      <c r="G14" s="6" t="n">
        <v>-408</v>
      </c>
    </row>
    <row r="15">
      <c r="A15" s="4" t="inlineStr">
        <is>
          <t>Ending Balance at Sep. 30, 2020</t>
        </is>
      </c>
      <c r="B15" s="6" t="n">
        <v>103418</v>
      </c>
      <c r="C15" s="5" t="n">
        <v>160607</v>
      </c>
      <c r="E15" s="6" t="n">
        <v>-61443</v>
      </c>
      <c r="F15" s="6" t="n">
        <v>99164</v>
      </c>
      <c r="G15" s="6" t="n">
        <v>4254</v>
      </c>
    </row>
    <row r="16">
      <c r="A16" s="4" t="inlineStr">
        <is>
          <t>Ending balance, Shares at Sep. 30, 2020</t>
        </is>
      </c>
      <c r="C16" s="6" t="n">
        <v>70178428</v>
      </c>
    </row>
    <row r="17">
      <c r="A17" s="4" t="inlineStr">
        <is>
          <t>Beginning Balance at Dec. 31, 2020</t>
        </is>
      </c>
      <c r="B17" s="6" t="n">
        <v>85170</v>
      </c>
      <c r="C17" s="5" t="n">
        <v>160965</v>
      </c>
      <c r="E17" s="6" t="n">
        <v>-80133</v>
      </c>
      <c r="F17" s="6" t="n">
        <v>80832</v>
      </c>
      <c r="G17" s="6" t="n">
        <v>4338</v>
      </c>
    </row>
    <row r="18">
      <c r="A18" s="4" t="inlineStr">
        <is>
          <t>Beginning balance, Shares at Dec. 31, 2020</t>
        </is>
      </c>
      <c r="C18" s="6" t="n">
        <v>70178428</v>
      </c>
    </row>
    <row r="19">
      <c r="A19" s="4" t="inlineStr">
        <is>
          <t>Net income (loss)</t>
        </is>
      </c>
      <c r="B19" s="6" t="n">
        <v>-8182</v>
      </c>
      <c r="E19" s="6" t="n">
        <v>-11570</v>
      </c>
      <c r="F19" s="6" t="n">
        <v>-11570</v>
      </c>
      <c r="G19" s="6" t="n">
        <v>3388</v>
      </c>
    </row>
    <row r="20">
      <c r="A20" s="4" t="inlineStr">
        <is>
          <t>Acquisition consideration</t>
        </is>
      </c>
      <c r="B20" s="6" t="n">
        <v>33877</v>
      </c>
      <c r="C20" s="5" t="n">
        <v>33877</v>
      </c>
      <c r="F20" s="6" t="n">
        <v>33877</v>
      </c>
    </row>
    <row r="21">
      <c r="A21" s="4" t="inlineStr">
        <is>
          <t>Acquisition consideration, Shares</t>
        </is>
      </c>
      <c r="C21" s="6" t="n">
        <v>15198569</v>
      </c>
    </row>
    <row r="22">
      <c r="A22" s="4" t="inlineStr">
        <is>
          <t>Other issuance</t>
        </is>
      </c>
      <c r="B22" s="6" t="n">
        <v>10416</v>
      </c>
      <c r="C22" s="5" t="n">
        <v>10416</v>
      </c>
      <c r="F22" s="6" t="n">
        <v>10416</v>
      </c>
    </row>
    <row r="23">
      <c r="A23" s="4" t="inlineStr">
        <is>
          <t>Other issuance, Shares</t>
        </is>
      </c>
      <c r="C23" s="6" t="n">
        <v>3500000</v>
      </c>
    </row>
    <row r="24">
      <c r="A24" s="4" t="inlineStr">
        <is>
          <t>Warrants issued</t>
        </is>
      </c>
      <c r="B24" s="6" t="n">
        <v>33096</v>
      </c>
      <c r="C24" s="5" t="n">
        <v>33096</v>
      </c>
      <c r="F24" s="6" t="n">
        <v>33096</v>
      </c>
    </row>
    <row r="25">
      <c r="A25" s="4" t="inlineStr">
        <is>
          <t>Stock options exercised</t>
        </is>
      </c>
      <c r="B25" s="6" t="n">
        <v>75</v>
      </c>
      <c r="C25" s="5" t="n">
        <v>75</v>
      </c>
      <c r="F25" s="6" t="n">
        <v>75</v>
      </c>
    </row>
    <row r="26">
      <c r="A26" s="4" t="inlineStr">
        <is>
          <t>Stock options exercised, Shares</t>
        </is>
      </c>
      <c r="C26" s="6" t="n">
        <v>150000</v>
      </c>
    </row>
    <row r="27">
      <c r="A27" s="4" t="inlineStr">
        <is>
          <t>Stock-based compensation</t>
        </is>
      </c>
      <c r="B27" s="6" t="n">
        <v>1997</v>
      </c>
      <c r="C27" s="5" t="n">
        <v>1997</v>
      </c>
      <c r="F27" s="6" t="n">
        <v>1997</v>
      </c>
    </row>
    <row r="28">
      <c r="A28" s="4" t="inlineStr">
        <is>
          <t>Other comprehensive loss</t>
        </is>
      </c>
      <c r="B28" s="6" t="n">
        <v>-1</v>
      </c>
      <c r="D28" s="5" t="n">
        <v>-1</v>
      </c>
      <c r="F28" s="6" t="n">
        <v>-1</v>
      </c>
    </row>
    <row r="29">
      <c r="A29" s="4" t="inlineStr">
        <is>
          <t>Distributions to noncontrolling interests</t>
        </is>
      </c>
      <c r="B29" s="6" t="n">
        <v>-4167</v>
      </c>
      <c r="G29" s="6" t="n">
        <v>-4167</v>
      </c>
    </row>
    <row r="30">
      <c r="A30" s="4" t="inlineStr">
        <is>
          <t>Acquisition of noncontrolling interest</t>
        </is>
      </c>
      <c r="B30" s="6" t="n">
        <v>212210</v>
      </c>
      <c r="G30" s="6" t="n">
        <v>212210</v>
      </c>
    </row>
    <row r="31">
      <c r="A31" s="4" t="inlineStr">
        <is>
          <t>Ending Balance at Sep. 30, 2021</t>
        </is>
      </c>
      <c r="B31" s="6" t="n">
        <v>364491</v>
      </c>
      <c r="C31" s="5" t="n">
        <v>240426</v>
      </c>
      <c r="D31" s="6" t="n">
        <v>-1</v>
      </c>
      <c r="E31" s="6" t="n">
        <v>-91703</v>
      </c>
      <c r="F31" s="6" t="n">
        <v>148722</v>
      </c>
      <c r="G31" s="6" t="n">
        <v>215769</v>
      </c>
    </row>
    <row r="32">
      <c r="A32" s="4" t="inlineStr">
        <is>
          <t>Ending balance, Shares at Sep. 30, 2021</t>
        </is>
      </c>
      <c r="C32" s="6" t="n">
        <v>89026997</v>
      </c>
    </row>
    <row r="33">
      <c r="A33" s="4" t="inlineStr">
        <is>
          <t>Beginning Balance at Jun. 30, 2021</t>
        </is>
      </c>
      <c r="B33" s="6" t="n">
        <v>79100</v>
      </c>
      <c r="C33" s="5" t="n">
        <v>165264</v>
      </c>
      <c r="E33" s="6" t="n">
        <v>-90366</v>
      </c>
      <c r="F33" s="6" t="n">
        <v>74898</v>
      </c>
      <c r="G33" s="6" t="n">
        <v>4202</v>
      </c>
    </row>
    <row r="34">
      <c r="A34" s="4" t="inlineStr">
        <is>
          <t>Beginning balance, Shares at Jun. 30, 2021</t>
        </is>
      </c>
      <c r="C34" s="6" t="n">
        <v>71303427</v>
      </c>
    </row>
    <row r="35">
      <c r="A35" s="4" t="inlineStr">
        <is>
          <t>Net income (loss)</t>
        </is>
      </c>
      <c r="B35" s="6" t="n">
        <v>1180</v>
      </c>
      <c r="E35" s="6" t="n">
        <v>-1337</v>
      </c>
      <c r="F35" s="6" t="n">
        <v>-1337</v>
      </c>
      <c r="G35" s="6" t="n">
        <v>2517</v>
      </c>
    </row>
    <row r="36">
      <c r="A36" s="4" t="inlineStr">
        <is>
          <t>Acquisition consideration</t>
        </is>
      </c>
      <c r="B36" s="6" t="n">
        <v>30865</v>
      </c>
      <c r="C36" s="5" t="n">
        <v>30865</v>
      </c>
      <c r="F36" s="6" t="n">
        <v>30865</v>
      </c>
    </row>
    <row r="37">
      <c r="A37" s="4" t="inlineStr">
        <is>
          <t>Acquisition consideration, Shares</t>
        </is>
      </c>
      <c r="C37" s="6" t="n">
        <v>14223570</v>
      </c>
    </row>
    <row r="38">
      <c r="A38" s="4" t="inlineStr">
        <is>
          <t>Other issuance</t>
        </is>
      </c>
      <c r="B38" s="6" t="n">
        <v>10416</v>
      </c>
      <c r="C38" s="5" t="n">
        <v>10416</v>
      </c>
      <c r="F38" s="6" t="n">
        <v>10416</v>
      </c>
    </row>
    <row r="39">
      <c r="A39" s="4" t="inlineStr">
        <is>
          <t>Other issuance, Shares</t>
        </is>
      </c>
      <c r="C39" s="6" t="n">
        <v>3500000</v>
      </c>
    </row>
    <row r="40">
      <c r="A40" s="4" t="inlineStr">
        <is>
          <t>Warrants issued</t>
        </is>
      </c>
      <c r="B40" s="6" t="n">
        <v>33096</v>
      </c>
      <c r="C40" s="5" t="n">
        <v>33096</v>
      </c>
      <c r="F40" s="6" t="n">
        <v>33096</v>
      </c>
    </row>
    <row r="41">
      <c r="A41" s="4" t="inlineStr">
        <is>
          <t>Stock-based compensation</t>
        </is>
      </c>
      <c r="B41" s="6" t="n">
        <v>785</v>
      </c>
      <c r="C41" s="6" t="n">
        <v>785</v>
      </c>
      <c r="F41" s="6" t="n">
        <v>785</v>
      </c>
    </row>
    <row r="42">
      <c r="A42" s="4" t="inlineStr">
        <is>
          <t>Other comprehensive loss</t>
        </is>
      </c>
      <c r="B42" s="6" t="n">
        <v>-1</v>
      </c>
      <c r="D42" s="6" t="n">
        <v>-1</v>
      </c>
      <c r="F42" s="6" t="n">
        <v>-1</v>
      </c>
    </row>
    <row r="43">
      <c r="A43" s="4" t="inlineStr">
        <is>
          <t>Distributions to noncontrolling interests</t>
        </is>
      </c>
      <c r="B43" s="6" t="n">
        <v>-3160</v>
      </c>
      <c r="G43" s="6" t="n">
        <v>-3160</v>
      </c>
    </row>
    <row r="44">
      <c r="A44" s="4" t="inlineStr">
        <is>
          <t>Acquisition of noncontrolling interest</t>
        </is>
      </c>
      <c r="B44" s="6" t="n">
        <v>212210</v>
      </c>
      <c r="G44" s="6" t="n">
        <v>212210</v>
      </c>
    </row>
    <row r="45">
      <c r="A45" s="4" t="inlineStr">
        <is>
          <t>Ending Balance at Sep. 30, 2021</t>
        </is>
      </c>
      <c r="B45" s="5" t="n">
        <v>364491</v>
      </c>
      <c r="C45" s="5" t="n">
        <v>240426</v>
      </c>
      <c r="D45" s="5" t="n">
        <v>-1</v>
      </c>
      <c r="E45" s="5" t="n">
        <v>-91703</v>
      </c>
      <c r="F45" s="5" t="n">
        <v>148722</v>
      </c>
      <c r="G45" s="5" t="n">
        <v>215769</v>
      </c>
    </row>
    <row r="46">
      <c r="A46" s="4" t="inlineStr">
        <is>
          <t>Ending balance, Shares at Sep. 30, 2021</t>
        </is>
      </c>
      <c r="C46" s="6" t="n">
        <v>89026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 - USD ($) $ in Thousands</t>
        </is>
      </c>
      <c r="B1" s="2" t="inlineStr">
        <is>
          <t>9 Months Ended</t>
        </is>
      </c>
      <c r="C1" s="2" t="inlineStr">
        <is>
          <t>12 Months Ended</t>
        </is>
      </c>
    </row>
    <row r="2">
      <c r="B2" s="2" t="inlineStr">
        <is>
          <t>Sep. 30, 2021</t>
        </is>
      </c>
      <c r="C2" s="2" t="inlineStr">
        <is>
          <t>Dec. 31, 2020</t>
        </is>
      </c>
    </row>
    <row r="3">
      <c r="A3" s="3" t="inlineStr">
        <is>
          <t>Goodwill [Line Items]</t>
        </is>
      </c>
    </row>
    <row r="4">
      <c r="A4" s="4" t="inlineStr">
        <is>
          <t>Balance – Beginning of period</t>
        </is>
      </c>
      <c r="B4" s="5" t="n">
        <v>351610</v>
      </c>
      <c r="C4" s="5" t="n">
        <v>355667</v>
      </c>
    </row>
    <row r="5">
      <c r="A5" s="4" t="inlineStr">
        <is>
          <t>Acquisitions</t>
        </is>
      </c>
      <c r="B5" s="6" t="n">
        <v>524114</v>
      </c>
      <c r="C5" s="6" t="n">
        <v>1675</v>
      </c>
    </row>
    <row r="6">
      <c r="A6" s="4" t="inlineStr">
        <is>
          <t>Adjustments (Note 4)</t>
        </is>
      </c>
      <c r="C6" s="6" t="n">
        <v>-5732</v>
      </c>
    </row>
    <row r="7">
      <c r="A7" s="4" t="inlineStr">
        <is>
          <t>Balance – End of period</t>
        </is>
      </c>
      <c r="B7" s="6" t="n">
        <v>875724</v>
      </c>
      <c r="C7" s="6" t="n">
        <v>351610</v>
      </c>
    </row>
    <row r="8">
      <c r="A8" s="4" t="inlineStr">
        <is>
          <t>Radiology [Member]</t>
        </is>
      </c>
    </row>
    <row r="9">
      <c r="A9" s="3" t="inlineStr">
        <is>
          <t>Goodwill [Line Items]</t>
        </is>
      </c>
    </row>
    <row r="10">
      <c r="A10" s="4" t="inlineStr">
        <is>
          <t>Balance – Beginning of period</t>
        </is>
      </c>
      <c r="B10" s="6" t="n">
        <v>351610</v>
      </c>
      <c r="C10" s="6" t="n">
        <v>355667</v>
      </c>
    </row>
    <row r="11">
      <c r="A11" s="4" t="inlineStr">
        <is>
          <t>Acquisitions</t>
        </is>
      </c>
      <c r="B11" s="6" t="n">
        <v>228232</v>
      </c>
      <c r="C11" s="6" t="n">
        <v>1675</v>
      </c>
    </row>
    <row r="12">
      <c r="A12" s="4" t="inlineStr">
        <is>
          <t>Adjustments (Note 4)</t>
        </is>
      </c>
      <c r="C12" s="6" t="n">
        <v>-5732</v>
      </c>
    </row>
    <row r="13">
      <c r="A13" s="4" t="inlineStr">
        <is>
          <t>Balance – End of period</t>
        </is>
      </c>
      <c r="B13" s="6" t="n">
        <v>579842</v>
      </c>
      <c r="C13" s="5" t="n">
        <v>351610</v>
      </c>
    </row>
    <row r="14">
      <c r="A14" s="4" t="inlineStr">
        <is>
          <t>Oncology [Member]</t>
        </is>
      </c>
    </row>
    <row r="15">
      <c r="A15" s="3" t="inlineStr">
        <is>
          <t>Goodwill [Line Items]</t>
        </is>
      </c>
    </row>
    <row r="16">
      <c r="A16" s="4" t="inlineStr">
        <is>
          <t>Acquisitions</t>
        </is>
      </c>
      <c r="B16" s="6" t="n">
        <v>295882</v>
      </c>
    </row>
    <row r="17">
      <c r="A17" s="4" t="inlineStr">
        <is>
          <t>Balance – End of period</t>
        </is>
      </c>
      <c r="B17" s="5" t="n">
        <v>2958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Intangible Assets Excluding Goodwill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Finite-Lived Intangible Assets, Gross</t>
        </is>
      </c>
      <c r="B4" s="5" t="n">
        <v>306936</v>
      </c>
      <c r="C4" s="5" t="n">
        <v>12331</v>
      </c>
    </row>
    <row r="5">
      <c r="A5" s="4" t="inlineStr">
        <is>
          <t>Finite-Lived Intangible Assets, Accumulated Amortization</t>
        </is>
      </c>
      <c r="B5" s="6" t="n">
        <v>-8861</v>
      </c>
      <c r="C5" s="6" t="n">
        <v>-5583</v>
      </c>
    </row>
    <row r="6">
      <c r="A6" s="4" t="inlineStr">
        <is>
          <t>Finite-Lived Intangible Assets, Net</t>
        </is>
      </c>
      <c r="B6" s="6" t="n">
        <v>298075</v>
      </c>
      <c r="C6" s="6" t="n">
        <v>6748</v>
      </c>
    </row>
    <row r="7">
      <c r="A7" s="4" t="inlineStr">
        <is>
          <t>Indefinite-lived Intangible Assets (Excluding Goodwill)</t>
        </is>
      </c>
      <c r="B7" s="6" t="n">
        <v>68964</v>
      </c>
    </row>
    <row r="8">
      <c r="A8" s="4" t="inlineStr">
        <is>
          <t>Intangible Assets, Net (Including Goodwill)</t>
        </is>
      </c>
      <c r="B8" s="5" t="n">
        <v>367039</v>
      </c>
      <c r="C8" s="6" t="n">
        <v>6748</v>
      </c>
    </row>
    <row r="9">
      <c r="A9" s="4" t="inlineStr">
        <is>
          <t>Customer Contracts [Member]</t>
        </is>
      </c>
    </row>
    <row r="10">
      <c r="A10" s="3" t="inlineStr">
        <is>
          <t>Finite-Lived Intangible Assets [Line Items]</t>
        </is>
      </c>
    </row>
    <row r="11">
      <c r="A11" s="4" t="inlineStr">
        <is>
          <t>Acquired Finite-lived Intangible Assets, Weighted Average Useful Life</t>
        </is>
      </c>
      <c r="B11" s="4" t="inlineStr">
        <is>
          <t>19 years 10 months 24 days</t>
        </is>
      </c>
    </row>
    <row r="12">
      <c r="A12" s="4" t="inlineStr">
        <is>
          <t>Finite-Lived Intangible Assets, Gross</t>
        </is>
      </c>
      <c r="B12" s="5" t="n">
        <v>213973</v>
      </c>
    </row>
    <row r="13">
      <c r="A13" s="4" t="inlineStr">
        <is>
          <t>Finite-Lived Intangible Assets, Accumulated Amortization</t>
        </is>
      </c>
      <c r="B13" s="6" t="n">
        <v>-892</v>
      </c>
    </row>
    <row r="14">
      <c r="A14" s="4" t="inlineStr">
        <is>
          <t>Finite-Lived Intangible Assets, Net</t>
        </is>
      </c>
      <c r="B14" s="5" t="n">
        <v>213081</v>
      </c>
    </row>
    <row r="15">
      <c r="A15" s="4" t="inlineStr">
        <is>
          <t>Trade Names [Member]</t>
        </is>
      </c>
    </row>
    <row r="16">
      <c r="A16" s="3" t="inlineStr">
        <is>
          <t>Finite-Lived Intangible Assets [Line Items]</t>
        </is>
      </c>
    </row>
    <row r="17">
      <c r="A17" s="4" t="inlineStr">
        <is>
          <t>Acquired Finite-lived Intangible Assets, Weighted Average Useful Life</t>
        </is>
      </c>
      <c r="B17" s="4" t="inlineStr">
        <is>
          <t>18 years</t>
        </is>
      </c>
    </row>
    <row r="18">
      <c r="A18" s="4" t="inlineStr">
        <is>
          <t>Finite-Lived Intangible Assets, Gross</t>
        </is>
      </c>
      <c r="B18" s="5" t="n">
        <v>77949</v>
      </c>
      <c r="C18" s="6" t="n">
        <v>7823</v>
      </c>
    </row>
    <row r="19">
      <c r="A19" s="4" t="inlineStr">
        <is>
          <t>Finite-Lived Intangible Assets, Accumulated Amortization</t>
        </is>
      </c>
      <c r="B19" s="6" t="n">
        <v>-4775</v>
      </c>
      <c r="C19" s="6" t="n">
        <v>-3258</v>
      </c>
    </row>
    <row r="20">
      <c r="A20" s="4" t="inlineStr">
        <is>
          <t>Finite-Lived Intangible Assets, Net</t>
        </is>
      </c>
      <c r="B20" s="5" t="n">
        <v>73174</v>
      </c>
      <c r="C20" s="6" t="n">
        <v>4565</v>
      </c>
    </row>
    <row r="21">
      <c r="A21" s="4" t="inlineStr">
        <is>
          <t>Management Agreements [Member]</t>
        </is>
      </c>
    </row>
    <row r="22">
      <c r="A22" s="3" t="inlineStr">
        <is>
          <t>Finite-Lived Intangible Assets [Line Items]</t>
        </is>
      </c>
    </row>
    <row r="23">
      <c r="A23" s="4" t="inlineStr">
        <is>
          <t>Acquired Finite-lived Intangible Assets, Weighted Average Useful Life</t>
        </is>
      </c>
      <c r="B23" s="4" t="inlineStr">
        <is>
          <t>16 years 10 months 24 days</t>
        </is>
      </c>
    </row>
    <row r="24">
      <c r="A24" s="4" t="inlineStr">
        <is>
          <t>Finite-Lived Intangible Assets, Gross</t>
        </is>
      </c>
      <c r="B24" s="5" t="n">
        <v>10200</v>
      </c>
    </row>
    <row r="25">
      <c r="A25" s="4" t="inlineStr">
        <is>
          <t>Finite-Lived Intangible Assets, Accumulated Amortization</t>
        </is>
      </c>
      <c r="B25" s="6" t="n">
        <v>-50</v>
      </c>
    </row>
    <row r="26">
      <c r="A26" s="4" t="inlineStr">
        <is>
          <t>Finite-Lived Intangible Assets, Net</t>
        </is>
      </c>
      <c r="B26" s="5" t="n">
        <v>10150</v>
      </c>
    </row>
    <row r="27">
      <c r="A27" s="4" t="inlineStr">
        <is>
          <t>Other Intangible Assets [Member]</t>
        </is>
      </c>
    </row>
    <row r="28">
      <c r="A28" s="3" t="inlineStr">
        <is>
          <t>Finite-Lived Intangible Assets [Line Items]</t>
        </is>
      </c>
    </row>
    <row r="29">
      <c r="A29" s="4" t="inlineStr">
        <is>
          <t>Acquired Finite-lived Intangible Assets, Weighted Average Useful Life</t>
        </is>
      </c>
      <c r="B29" s="4" t="inlineStr">
        <is>
          <t>1 year 6 months</t>
        </is>
      </c>
    </row>
    <row r="30">
      <c r="A30" s="4" t="inlineStr">
        <is>
          <t>Finite-Lived Intangible Assets, Gross</t>
        </is>
      </c>
      <c r="B30" s="5" t="n">
        <v>4814</v>
      </c>
      <c r="C30" s="6" t="n">
        <v>4508</v>
      </c>
    </row>
    <row r="31">
      <c r="A31" s="4" t="inlineStr">
        <is>
          <t>Finite-Lived Intangible Assets, Accumulated Amortization</t>
        </is>
      </c>
      <c r="B31" s="6" t="n">
        <v>-3144</v>
      </c>
      <c r="C31" s="6" t="n">
        <v>-2325</v>
      </c>
    </row>
    <row r="32">
      <c r="A32" s="4" t="inlineStr">
        <is>
          <t>Finite-Lived Intangible Assets, Net</t>
        </is>
      </c>
      <c r="B32" s="5" t="n">
        <v>1670</v>
      </c>
      <c r="C32" s="5" t="n">
        <v>21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Sep. 30, 2021</t>
        </is>
      </c>
      <c r="C1" s="2" t="inlineStr">
        <is>
          <t>Dec. 31, 2020</t>
        </is>
      </c>
    </row>
    <row r="2">
      <c r="A2" s="3" t="inlineStr">
        <is>
          <t>Payables and Accruals [Abstract]</t>
        </is>
      </c>
    </row>
    <row r="3">
      <c r="A3" s="4" t="inlineStr">
        <is>
          <t>Accounts payable</t>
        </is>
      </c>
      <c r="B3" s="5" t="n">
        <v>41043</v>
      </c>
      <c r="C3" s="5" t="n">
        <v>16213</v>
      </c>
    </row>
    <row r="4">
      <c r="A4" s="4" t="inlineStr">
        <is>
          <t>Accrued compensation and related expenses</t>
        </is>
      </c>
      <c r="B4" s="6" t="n">
        <v>22897</v>
      </c>
      <c r="C4" s="6" t="n">
        <v>3831</v>
      </c>
    </row>
    <row r="5">
      <c r="A5" s="4" t="inlineStr">
        <is>
          <t>Accrued interest expense</t>
        </is>
      </c>
      <c r="B5" s="6" t="n">
        <v>21072</v>
      </c>
      <c r="C5" s="6" t="n">
        <v>4588</v>
      </c>
    </row>
    <row r="6">
      <c r="A6" s="4" t="inlineStr">
        <is>
          <t>Other</t>
        </is>
      </c>
      <c r="B6" s="6" t="n">
        <v>42004</v>
      </c>
      <c r="C6" s="6" t="n">
        <v>9663</v>
      </c>
    </row>
    <row r="7">
      <c r="A7" s="4" t="inlineStr">
        <is>
          <t>Accounts payable and accrued liabilities</t>
        </is>
      </c>
      <c r="B7" s="5" t="n">
        <v>127016</v>
      </c>
      <c r="C7" s="5" t="n">
        <v>34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consists (Detail) - USD ($) $ in Thousands</t>
        </is>
      </c>
      <c r="B1" s="2" t="inlineStr">
        <is>
          <t>Sep. 30, 2021</t>
        </is>
      </c>
      <c r="C1" s="2" t="inlineStr">
        <is>
          <t>Dec. 31, 2020</t>
        </is>
      </c>
    </row>
    <row r="2">
      <c r="A2" s="3" t="inlineStr">
        <is>
          <t>Disclosure Details Of Allocation Of Gross Proceeds From Subordinated Debt Shares Warrants and Derivatives [Line Items]</t>
        </is>
      </c>
    </row>
    <row r="3">
      <c r="A3" s="4" t="inlineStr">
        <is>
          <t>Long-term Debt, Gross</t>
        </is>
      </c>
      <c r="B3" s="5" t="n">
        <v>1260169</v>
      </c>
      <c r="C3" s="5" t="n">
        <v>401129</v>
      </c>
    </row>
    <row r="4">
      <c r="A4" s="4" t="inlineStr">
        <is>
          <t>Debt discount and deferred issuance costs</t>
        </is>
      </c>
      <c r="B4" s="6" t="n">
        <v>-78751</v>
      </c>
      <c r="C4" s="6" t="n">
        <v>-11143</v>
      </c>
    </row>
    <row r="5">
      <c r="A5" s="4" t="inlineStr">
        <is>
          <t>Long-term Debt</t>
        </is>
      </c>
      <c r="B5" s="6" t="n">
        <v>1181418</v>
      </c>
      <c r="C5" s="6" t="n">
        <v>389986</v>
      </c>
    </row>
    <row r="6">
      <c r="A6" s="4" t="inlineStr">
        <is>
          <t>Less current portion</t>
        </is>
      </c>
      <c r="B6" s="6" t="n">
        <v>13461</v>
      </c>
      <c r="C6" s="6" t="n">
        <v>406</v>
      </c>
    </row>
    <row r="7">
      <c r="A7" s="4" t="inlineStr">
        <is>
          <t>Long-term debt, net of current portion</t>
        </is>
      </c>
      <c r="B7" s="6" t="n">
        <v>1167957</v>
      </c>
      <c r="C7" s="6" t="n">
        <v>389580</v>
      </c>
    </row>
    <row r="8">
      <c r="A8" s="4" t="inlineStr">
        <is>
          <t>2028 Senior Notes [Member]</t>
        </is>
      </c>
    </row>
    <row r="9">
      <c r="A9" s="3" t="inlineStr">
        <is>
          <t>Disclosure Details Of Allocation Of Gross Proceeds From Subordinated Debt Shares Warrants and Derivatives [Line Items]</t>
        </is>
      </c>
    </row>
    <row r="10">
      <c r="A10" s="4" t="inlineStr">
        <is>
          <t>Long-term Debt, Gross</t>
        </is>
      </c>
      <c r="B10" s="6" t="n">
        <v>375000</v>
      </c>
      <c r="C10" s="6" t="n">
        <v>0</v>
      </c>
    </row>
    <row r="11">
      <c r="A11" s="4" t="inlineStr">
        <is>
          <t>Subordinated Debt [Member]</t>
        </is>
      </c>
    </row>
    <row r="12">
      <c r="A12" s="3" t="inlineStr">
        <is>
          <t>Disclosure Details Of Allocation Of Gross Proceeds From Subordinated Debt Shares Warrants and Derivatives [Line Items]</t>
        </is>
      </c>
    </row>
    <row r="13">
      <c r="A13" s="4" t="inlineStr">
        <is>
          <t>Long-term Debt, Gross</t>
        </is>
      </c>
      <c r="B13" s="6" t="n">
        <v>357000</v>
      </c>
      <c r="C13" s="6" t="n">
        <v>0</v>
      </c>
    </row>
    <row r="14">
      <c r="A14" s="4" t="inlineStr">
        <is>
          <t>Equipment Debt [Member]</t>
        </is>
      </c>
    </row>
    <row r="15">
      <c r="A15" s="3" t="inlineStr">
        <is>
          <t>Disclosure Details Of Allocation Of Gross Proceeds From Subordinated Debt Shares Warrants and Derivatives [Line Items]</t>
        </is>
      </c>
    </row>
    <row r="16">
      <c r="A16" s="4" t="inlineStr">
        <is>
          <t>Long-term Debt, Gross</t>
        </is>
      </c>
      <c r="B16" s="5" t="n">
        <v>53169</v>
      </c>
      <c r="C16" s="5" t="n">
        <v>1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The minimum annual principal payments with respect to long-term debt (Details) - USD ($) $ in Thousands</t>
        </is>
      </c>
      <c r="B1" s="2" t="inlineStr">
        <is>
          <t>Sep. 30, 2021</t>
        </is>
      </c>
      <c r="C1" s="2" t="inlineStr">
        <is>
          <t>Dec. 31, 2020</t>
        </is>
      </c>
    </row>
    <row r="2">
      <c r="A2" s="3" t="inlineStr">
        <is>
          <t>Disclosure Details Of Allocation Of Gross Proceeds From Subordinated Debt Shares Warrants and Derivatives [Line Items]</t>
        </is>
      </c>
    </row>
    <row r="3">
      <c r="A3" s="4" t="inlineStr">
        <is>
          <t>October 1 to December 31, 2021</t>
        </is>
      </c>
      <c r="B3" s="5" t="n">
        <v>3055</v>
      </c>
    </row>
    <row r="4">
      <c r="A4" s="4" t="inlineStr">
        <is>
          <t>2022</t>
        </is>
      </c>
      <c r="B4" s="6" t="n">
        <v>13914</v>
      </c>
    </row>
    <row r="5">
      <c r="A5" s="4" t="inlineStr">
        <is>
          <t>2023</t>
        </is>
      </c>
      <c r="B5" s="6" t="n">
        <v>14550</v>
      </c>
    </row>
    <row r="6">
      <c r="A6" s="4" t="inlineStr">
        <is>
          <t>2024</t>
        </is>
      </c>
      <c r="B6" s="6" t="n">
        <v>11631</v>
      </c>
    </row>
    <row r="7">
      <c r="A7" s="4" t="inlineStr">
        <is>
          <t>2025</t>
        </is>
      </c>
      <c r="B7" s="6" t="n">
        <v>482701</v>
      </c>
    </row>
    <row r="8">
      <c r="A8" s="4" t="inlineStr">
        <is>
          <t>Thereafter</t>
        </is>
      </c>
      <c r="B8" s="6" t="n">
        <v>734318</v>
      </c>
    </row>
    <row r="9">
      <c r="A9" s="4" t="inlineStr">
        <is>
          <t>Long-term Debt, Gross</t>
        </is>
      </c>
      <c r="B9" s="5" t="n">
        <v>1260169</v>
      </c>
      <c r="C9" s="5" t="n">
        <v>401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ummary of Disclosure Details Of Allocation Of Gross Proceeds From Subordinated Debt Shares Warrants And Derivatives (Details) - USD ($)</t>
        </is>
      </c>
      <c r="B1" s="2" t="inlineStr">
        <is>
          <t>Sep. 30, 2021</t>
        </is>
      </c>
      <c r="C1" s="2" t="inlineStr">
        <is>
          <t>Sep. 30, 2021</t>
        </is>
      </c>
      <c r="D1" s="2" t="inlineStr">
        <is>
          <t>Sep. 30, 2020</t>
        </is>
      </c>
    </row>
    <row r="2">
      <c r="A2" s="3" t="inlineStr">
        <is>
          <t>Disclosure Details Of Allocation Of Gross Proceeds From Subordinated Debt Shares Warrants and Derivatives [Line Items]</t>
        </is>
      </c>
    </row>
    <row r="3">
      <c r="A3" s="4" t="inlineStr">
        <is>
          <t>Equity equity related warrants and debt at fair value.</t>
        </is>
      </c>
      <c r="B3" s="5" t="n">
        <v>336430</v>
      </c>
      <c r="C3" s="5" t="n">
        <v>336430</v>
      </c>
    </row>
    <row r="4">
      <c r="A4" s="4" t="inlineStr">
        <is>
          <t>Stonepeak Shares</t>
        </is>
      </c>
      <c r="C4" s="6" t="n">
        <v>10505000</v>
      </c>
      <c r="D4" s="5" t="n">
        <v>0</v>
      </c>
    </row>
    <row r="5">
      <c r="A5" s="4" t="inlineStr">
        <is>
          <t>Stonepeak Notes</t>
        </is>
      </c>
      <c r="C5" s="6" t="n">
        <v>21500000</v>
      </c>
      <c r="D5" s="5" t="n">
        <v>2682000</v>
      </c>
    </row>
    <row r="6">
      <c r="A6" s="4" t="inlineStr">
        <is>
          <t>Stone Peak Magnet [Member]</t>
        </is>
      </c>
    </row>
    <row r="7">
      <c r="A7" s="3" t="inlineStr">
        <is>
          <t>Disclosure Details Of Allocation Of Gross Proceeds From Subordinated Debt Shares Warrants and Derivatives [Line Items]</t>
        </is>
      </c>
    </row>
    <row r="8">
      <c r="A8" s="4" t="inlineStr">
        <is>
          <t>Stonepeak Notes</t>
        </is>
      </c>
      <c r="B8" s="6" t="n">
        <v>292860</v>
      </c>
      <c r="C8" s="6" t="n">
        <v>292860</v>
      </c>
    </row>
    <row r="9">
      <c r="A9" s="4" t="inlineStr">
        <is>
          <t>Stonepeak Shares</t>
        </is>
      </c>
      <c r="B9" s="6" t="n">
        <v>10430</v>
      </c>
      <c r="C9" s="6" t="n">
        <v>10430</v>
      </c>
    </row>
    <row r="10">
      <c r="A10" s="4" t="inlineStr">
        <is>
          <t>Stonepeak Warrants</t>
        </is>
      </c>
      <c r="B10" s="5" t="n">
        <v>33140</v>
      </c>
      <c r="C10" s="5" t="n">
        <v>33140</v>
      </c>
    </row>
    <row r="11">
      <c r="A11" s="4" t="inlineStr">
        <is>
          <t>Stonepeak Notes</t>
        </is>
      </c>
      <c r="B11" s="4" t="inlineStr">
        <is>
          <t>87.00%</t>
        </is>
      </c>
      <c r="C11" s="4" t="inlineStr">
        <is>
          <t>87.00%</t>
        </is>
      </c>
    </row>
    <row r="12">
      <c r="A12" s="4" t="inlineStr">
        <is>
          <t>Stonepeak Shares</t>
        </is>
      </c>
      <c r="B12" s="4" t="inlineStr">
        <is>
          <t>3.10%</t>
        </is>
      </c>
      <c r="C12" s="4" t="inlineStr">
        <is>
          <t>3.10%</t>
        </is>
      </c>
    </row>
    <row r="13">
      <c r="A13" s="4" t="inlineStr">
        <is>
          <t>Stonepeak Warrants</t>
        </is>
      </c>
      <c r="B13" s="4" t="inlineStr">
        <is>
          <t>9.90%</t>
        </is>
      </c>
      <c r="C13" s="4" t="inlineStr">
        <is>
          <t>9.90%</t>
        </is>
      </c>
    </row>
    <row r="14">
      <c r="A14" s="4" t="inlineStr">
        <is>
          <t>Equity equity related warrants and debt fair value percentage.</t>
        </is>
      </c>
      <c r="B14" s="4" t="inlineStr">
        <is>
          <t>100.00%</t>
        </is>
      </c>
      <c r="C14" s="4" t="inlineStr">
        <is>
          <t>100.00%</t>
        </is>
      </c>
    </row>
    <row r="15">
      <c r="A15" s="4" t="inlineStr">
        <is>
          <t>Stonepeak Notes</t>
        </is>
      </c>
      <c r="B15" s="5" t="n">
        <v>305047</v>
      </c>
    </row>
    <row r="16">
      <c r="A16" s="4" t="inlineStr">
        <is>
          <t>Stonepeak Shares</t>
        </is>
      </c>
      <c r="C16" s="5" t="n">
        <v>10864</v>
      </c>
    </row>
    <row r="17">
      <c r="A17" s="4" t="inlineStr">
        <is>
          <t>Stonepeak Warrants</t>
        </is>
      </c>
      <c r="C17" s="6" t="n">
        <v>34519</v>
      </c>
    </row>
    <row r="18">
      <c r="A18" s="4" t="inlineStr">
        <is>
          <t>Proceeds from the issuance of debt and equity.</t>
        </is>
      </c>
      <c r="C18" s="5" t="n">
        <v>350430</v>
      </c>
    </row>
    <row r="19">
      <c r="A19" s="4" t="inlineStr">
        <is>
          <t>Stonepeak Notes</t>
        </is>
      </c>
      <c r="B19" s="6" t="n">
        <v>12579</v>
      </c>
    </row>
    <row r="20">
      <c r="A20" s="4" t="inlineStr">
        <is>
          <t>Stonepeak Shares</t>
        </is>
      </c>
      <c r="B20" s="6" t="n">
        <v>448</v>
      </c>
    </row>
    <row r="21">
      <c r="A21" s="4" t="inlineStr">
        <is>
          <t>Stonepeak Warrants</t>
        </is>
      </c>
      <c r="B21" s="6" t="n">
        <v>1423</v>
      </c>
    </row>
    <row r="22">
      <c r="A22" s="4" t="inlineStr">
        <is>
          <t>Payment of Financing and Stock Issuance Costs</t>
        </is>
      </c>
      <c r="B22" s="6" t="n">
        <v>14450</v>
      </c>
    </row>
    <row r="23">
      <c r="A23" s="4" t="inlineStr">
        <is>
          <t>Stonepeak Notes</t>
        </is>
      </c>
      <c r="B23" s="6" t="n">
        <v>292468</v>
      </c>
    </row>
    <row r="24">
      <c r="A24" s="4" t="inlineStr">
        <is>
          <t>Stonepeak Shares</t>
        </is>
      </c>
      <c r="B24" s="6" t="n">
        <v>10416</v>
      </c>
    </row>
    <row r="25">
      <c r="A25" s="4" t="inlineStr">
        <is>
          <t>Stonepeak Warrants</t>
        </is>
      </c>
      <c r="B25" s="6" t="n">
        <v>33096</v>
      </c>
    </row>
    <row r="26">
      <c r="A26" s="4" t="inlineStr">
        <is>
          <t>Proceeds from equity debt equity related warrants and embedded derivatives net before adjusting prepaid transaction costs.</t>
        </is>
      </c>
      <c r="B26" s="6" t="n">
        <v>335980</v>
      </c>
    </row>
    <row r="27">
      <c r="A27" s="4" t="inlineStr">
        <is>
          <t>Stonepeak Notes</t>
        </is>
      </c>
      <c r="B27" s="6" t="n">
        <v>-5804</v>
      </c>
    </row>
    <row r="28">
      <c r="A28" s="4" t="inlineStr">
        <is>
          <t>Embedded Derivative</t>
        </is>
      </c>
      <c r="B28" s="6" t="n">
        <v>5804</v>
      </c>
    </row>
    <row r="29">
      <c r="A29" s="4" t="inlineStr">
        <is>
          <t>Embedded derivative net adjustment.</t>
        </is>
      </c>
      <c r="B29" s="6" t="n">
        <v>0</v>
      </c>
    </row>
    <row r="30">
      <c r="A30" s="4" t="inlineStr">
        <is>
          <t>Stonepeak Notes</t>
        </is>
      </c>
      <c r="B30" s="6" t="n">
        <v>6377</v>
      </c>
    </row>
    <row r="31">
      <c r="A31" s="4" t="inlineStr">
        <is>
          <t>Stonepeak Shares</t>
        </is>
      </c>
      <c r="B31" s="6" t="n">
        <v>0</v>
      </c>
    </row>
    <row r="32">
      <c r="A32" s="4" t="inlineStr">
        <is>
          <t>Stonepeak Warrants</t>
        </is>
      </c>
      <c r="B32" s="6" t="n">
        <v>0</v>
      </c>
    </row>
    <row r="33">
      <c r="A33" s="4" t="inlineStr">
        <is>
          <t>Allocation of stock warrants and subordinated debt costs to prepaid transaction costs.</t>
        </is>
      </c>
      <c r="B33" s="6" t="n">
        <v>6377</v>
      </c>
    </row>
    <row r="34">
      <c r="A34" s="4" t="inlineStr">
        <is>
          <t>Stonepeak Notes</t>
        </is>
      </c>
      <c r="B34" s="6" t="n">
        <v>293041</v>
      </c>
    </row>
    <row r="35">
      <c r="A35" s="4" t="inlineStr">
        <is>
          <t>Stonepeak Shares</t>
        </is>
      </c>
      <c r="B35" s="6" t="n">
        <v>10416</v>
      </c>
    </row>
    <row r="36">
      <c r="A36" s="4" t="inlineStr">
        <is>
          <t>Stonepeak Warrants</t>
        </is>
      </c>
      <c r="B36" s="6" t="n">
        <v>33096</v>
      </c>
    </row>
    <row r="37">
      <c r="A37" s="4" t="inlineStr">
        <is>
          <t>Embedded Derivative</t>
        </is>
      </c>
      <c r="B37" s="6" t="n">
        <v>5804</v>
      </c>
    </row>
    <row r="38">
      <c r="A38" s="4" t="inlineStr">
        <is>
          <t>Proceeds from subordinated debt shares warrants and embedded derivatives after adjustment of prepaid transaction costs</t>
        </is>
      </c>
      <c r="B38" s="5" t="n">
        <v>342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7" customWidth="1" min="5" max="5"/>
    <col width="48" customWidth="1" min="6" max="6"/>
    <col width="48" customWidth="1" min="7" max="7"/>
    <col width="21" customWidth="1" min="8" max="8"/>
    <col width="37" customWidth="1" min="9" max="9"/>
    <col width="24" customWidth="1" min="10" max="10"/>
    <col width="21" customWidth="1" min="11" max="11"/>
    <col width="23" customWidth="1" min="12" max="12"/>
  </cols>
  <sheetData>
    <row r="1">
      <c r="A1" s="1" t="inlineStr">
        <is>
          <t>Long-Term Debt - Additional Information (Details)</t>
        </is>
      </c>
      <c r="B1" s="2" t="inlineStr">
        <is>
          <t>Sep. 30, 2021USD ($)sharesAgreementyr$ / shares</t>
        </is>
      </c>
      <c r="C1" s="2" t="inlineStr">
        <is>
          <t>Aug. 31, 2021USD ($)</t>
        </is>
      </c>
      <c r="D1" s="2" t="inlineStr">
        <is>
          <t>Aug. 09, 2021USD ($)</t>
        </is>
      </c>
      <c r="E1" s="2" t="inlineStr">
        <is>
          <t>Aug. 01, 2021USD ($)shares</t>
        </is>
      </c>
      <c r="F1" s="2" t="inlineStr">
        <is>
          <t>Sep. 30, 2021USD ($)sharesAgreementyr$ / shares</t>
        </is>
      </c>
      <c r="G1" s="2" t="inlineStr">
        <is>
          <t>Sep. 30, 2021USD ($)sharesAgreementyr$ / shares</t>
        </is>
      </c>
      <c r="H1" s="2" t="inlineStr">
        <is>
          <t>Sep. 30, 2020USD ($)</t>
        </is>
      </c>
      <c r="I1" s="2" t="inlineStr">
        <is>
          <t>Sep. 01, 2021USD ($)$ / sharesshares</t>
        </is>
      </c>
      <c r="J1" s="2" t="inlineStr">
        <is>
          <t>Jun. 29, 2021$ / shares</t>
        </is>
      </c>
      <c r="K1" s="2" t="inlineStr">
        <is>
          <t>Dec. 31, 2020USD ($)</t>
        </is>
      </c>
      <c r="L1" s="2" t="inlineStr">
        <is>
          <t>May 31, 2018$ / shares</t>
        </is>
      </c>
    </row>
    <row r="2">
      <c r="A2" s="3" t="inlineStr">
        <is>
          <t>Debt Instrument [Line Items]</t>
        </is>
      </c>
    </row>
    <row r="3">
      <c r="A3" s="4" t="inlineStr">
        <is>
          <t>Payments For Debt Issuance Costs</t>
        </is>
      </c>
      <c r="G3" s="5" t="n">
        <v>21500000</v>
      </c>
      <c r="H3" s="5" t="n">
        <v>2682000</v>
      </c>
    </row>
    <row r="4">
      <c r="A4" s="4" t="inlineStr">
        <is>
          <t>Long-term Debt</t>
        </is>
      </c>
      <c r="B4" s="5" t="n">
        <v>1181418000</v>
      </c>
      <c r="F4" s="5" t="n">
        <v>1181418000</v>
      </c>
      <c r="G4" s="6" t="n">
        <v>1181418000</v>
      </c>
      <c r="K4" s="5" t="n">
        <v>389986000</v>
      </c>
    </row>
    <row r="5">
      <c r="A5" s="4" t="inlineStr">
        <is>
          <t>Class of warrants or rights exercise price per unit | $ / shares</t>
        </is>
      </c>
      <c r="L5" s="5" t="n">
        <v>4</v>
      </c>
    </row>
    <row r="6">
      <c r="A6" s="4" t="inlineStr">
        <is>
          <t>Stock issued during the period value other</t>
        </is>
      </c>
      <c r="F6" s="6" t="n">
        <v>10416000</v>
      </c>
      <c r="G6" s="6" t="n">
        <v>10416000</v>
      </c>
    </row>
    <row r="7">
      <c r="A7" s="4" t="inlineStr">
        <is>
          <t>Payment of debt issuance costs</t>
        </is>
      </c>
      <c r="G7" s="6" t="n">
        <v>21500000</v>
      </c>
      <c r="H7" s="5" t="n">
        <v>2682000</v>
      </c>
    </row>
    <row r="8">
      <c r="A8" s="4" t="inlineStr">
        <is>
          <t>Long-term Debt</t>
        </is>
      </c>
      <c r="B8" s="6" t="n">
        <v>1181418000</v>
      </c>
      <c r="F8" s="6" t="n">
        <v>1181418000</v>
      </c>
      <c r="G8" s="6" t="n">
        <v>1181418000</v>
      </c>
      <c r="K8" s="6" t="n">
        <v>389986000</v>
      </c>
    </row>
    <row r="9">
      <c r="A9" s="4" t="inlineStr">
        <is>
          <t>Common Stock Warrants [Member]</t>
        </is>
      </c>
    </row>
    <row r="10">
      <c r="A10" s="3" t="inlineStr">
        <is>
          <t>Debt Instrument [Line Items]</t>
        </is>
      </c>
    </row>
    <row r="11">
      <c r="A11" s="4" t="inlineStr">
        <is>
          <t>Class of warrants or rights number of securities called by the warrants or rights | shares</t>
        </is>
      </c>
      <c r="I11" s="6" t="n">
        <v>17114093</v>
      </c>
    </row>
    <row r="12">
      <c r="A12" s="4" t="inlineStr">
        <is>
          <t>Class of warrants or rights exercise price per unit | $ / shares</t>
        </is>
      </c>
      <c r="I12" s="7" t="n">
        <v>2.98</v>
      </c>
      <c r="J12" s="7" t="n">
        <v>0.5</v>
      </c>
    </row>
    <row r="13">
      <c r="A13" s="4" t="inlineStr">
        <is>
          <t>Stock issued during the period shares other | shares</t>
        </is>
      </c>
      <c r="E13" s="6" t="n">
        <v>3500000</v>
      </c>
    </row>
    <row r="14">
      <c r="A14" s="4" t="inlineStr">
        <is>
          <t>Stock issued during the period value other</t>
        </is>
      </c>
      <c r="E14" s="9" t="n">
        <v>10.4</v>
      </c>
    </row>
    <row r="15">
      <c r="A15" s="4" t="inlineStr">
        <is>
          <t>Warrants and rights outstanding term</t>
        </is>
      </c>
      <c r="C15" s="4" t="inlineStr">
        <is>
          <t>10 years</t>
        </is>
      </c>
    </row>
    <row r="16">
      <c r="A16" s="4" t="inlineStr">
        <is>
          <t>Stone Peak Magnet [Member]</t>
        </is>
      </c>
    </row>
    <row r="17">
      <c r="A17" s="3" t="inlineStr">
        <is>
          <t>Debt Instrument [Line Items]</t>
        </is>
      </c>
    </row>
    <row r="18">
      <c r="A18" s="4" t="inlineStr">
        <is>
          <t>Payments For Debt Issuance Costs</t>
        </is>
      </c>
      <c r="B18" s="5" t="n">
        <v>6200000</v>
      </c>
    </row>
    <row r="19">
      <c r="A19" s="4" t="inlineStr">
        <is>
          <t>Debt instrument percentage of the principal amount redeemable</t>
        </is>
      </c>
      <c r="B19" s="4" t="inlineStr">
        <is>
          <t>13.60%</t>
        </is>
      </c>
    </row>
    <row r="20">
      <c r="A20" s="4" t="inlineStr">
        <is>
          <t>Proceeds from common stock subordinated notes and warrants</t>
        </is>
      </c>
      <c r="G20" s="6" t="n">
        <v>350400000</v>
      </c>
    </row>
    <row r="21">
      <c r="A21" s="4" t="inlineStr">
        <is>
          <t>Discount on common stock and warrants</t>
        </is>
      </c>
      <c r="G21" s="6" t="n">
        <v>35000000</v>
      </c>
    </row>
    <row r="22">
      <c r="A22" s="4" t="inlineStr">
        <is>
          <t>Embedded derivative liability</t>
        </is>
      </c>
      <c r="B22" s="5" t="n">
        <v>5800000</v>
      </c>
      <c r="F22" s="6" t="n">
        <v>5800000</v>
      </c>
      <c r="G22" s="6" t="n">
        <v>5800000</v>
      </c>
    </row>
    <row r="23">
      <c r="A23" s="4" t="inlineStr">
        <is>
          <t>Payment of debt issuance costs</t>
        </is>
      </c>
      <c r="B23" s="6" t="n">
        <v>6200000</v>
      </c>
    </row>
    <row r="24">
      <c r="A24" s="4" t="inlineStr">
        <is>
          <t>Debt prepayment premium</t>
        </is>
      </c>
      <c r="B24" s="5" t="n">
        <v>17000000</v>
      </c>
      <c r="F24" s="5" t="n">
        <v>17000000</v>
      </c>
      <c r="G24" s="5" t="n">
        <v>17000000</v>
      </c>
    </row>
    <row r="25">
      <c r="A25" s="4" t="inlineStr">
        <is>
          <t>Stone Peak Magnet [Member] | Common Stock Warrants [Member]</t>
        </is>
      </c>
    </row>
    <row r="26">
      <c r="A26" s="3" t="inlineStr">
        <is>
          <t>Debt Instrument [Line Items]</t>
        </is>
      </c>
    </row>
    <row r="27">
      <c r="A27" s="4" t="inlineStr">
        <is>
          <t>Business combination share price | $ / shares</t>
        </is>
      </c>
      <c r="I27" s="7" t="n">
        <v>2.98</v>
      </c>
    </row>
    <row r="28">
      <c r="A28" s="4" t="inlineStr">
        <is>
          <t>Class of warrants or rights fair value per warrant | $ / shares</t>
        </is>
      </c>
      <c r="B28" s="10" t="n">
        <v>1.9364</v>
      </c>
      <c r="F28" s="10" t="n">
        <v>1.9364</v>
      </c>
      <c r="G28" s="10" t="n">
        <v>1.9364</v>
      </c>
    </row>
    <row r="29">
      <c r="A29" s="4" t="inlineStr">
        <is>
          <t>Warrants not settleable in cash fair value disclosure</t>
        </is>
      </c>
      <c r="B29" s="5" t="n">
        <v>33100000</v>
      </c>
      <c r="F29" s="5" t="n">
        <v>33100000</v>
      </c>
      <c r="G29" s="5" t="n">
        <v>33100000</v>
      </c>
    </row>
    <row r="30">
      <c r="A30" s="4" t="inlineStr">
        <is>
          <t>Stone Peak Magnet [Member] | Common Stock Warrants [Member] | Measurement Input, Share Price [Member]</t>
        </is>
      </c>
    </row>
    <row r="31">
      <c r="A31" s="3" t="inlineStr">
        <is>
          <t>Debt Instrument [Line Items]</t>
        </is>
      </c>
    </row>
    <row r="32">
      <c r="A32" s="4" t="inlineStr">
        <is>
          <t>Warrants and rights outstanding measurement input | shares</t>
        </is>
      </c>
      <c r="B32" s="11" t="n">
        <v>2.98</v>
      </c>
      <c r="F32" s="11" t="n">
        <v>2.98</v>
      </c>
      <c r="G32" s="11" t="n">
        <v>2.98</v>
      </c>
    </row>
    <row r="33">
      <c r="A33" s="4" t="inlineStr">
        <is>
          <t>Stone Peak Magnet [Member] | Common Stock Warrants [Member] | Measurement Input, Price Volatility [Member]</t>
        </is>
      </c>
    </row>
    <row r="34">
      <c r="A34" s="3" t="inlineStr">
        <is>
          <t>Debt Instrument [Line Items]</t>
        </is>
      </c>
    </row>
    <row r="35">
      <c r="A35" s="4" t="inlineStr">
        <is>
          <t>Warrants and rights outstanding measurement input | Agreement</t>
        </is>
      </c>
      <c r="B35" s="6" t="n">
        <v>56</v>
      </c>
      <c r="F35" s="6" t="n">
        <v>56</v>
      </c>
      <c r="G35" s="6" t="n">
        <v>56</v>
      </c>
    </row>
    <row r="36">
      <c r="A36" s="4" t="inlineStr">
        <is>
          <t>Stone Peak Magnet [Member] | Common Stock Warrants [Member] | Measurement Input, Risk Free Interest Rate [Member]</t>
        </is>
      </c>
    </row>
    <row r="37">
      <c r="A37" s="3" t="inlineStr">
        <is>
          <t>Debt Instrument [Line Items]</t>
        </is>
      </c>
    </row>
    <row r="38">
      <c r="A38" s="4" t="inlineStr">
        <is>
          <t>Warrants and rights outstanding measurement input | Agreement</t>
        </is>
      </c>
      <c r="B38" s="11" t="n">
        <v>1.3</v>
      </c>
      <c r="F38" s="11" t="n">
        <v>1.3</v>
      </c>
      <c r="G38" s="11" t="n">
        <v>1.3</v>
      </c>
    </row>
    <row r="39">
      <c r="A39" s="4" t="inlineStr">
        <is>
          <t>Stone Peak Magnet [Member] | Common Stock Warrants [Member] | Measurement Input, Expected Term [Member]</t>
        </is>
      </c>
    </row>
    <row r="40">
      <c r="A40" s="3" t="inlineStr">
        <is>
          <t>Debt Instrument [Line Items]</t>
        </is>
      </c>
    </row>
    <row r="41">
      <c r="A41" s="4" t="inlineStr">
        <is>
          <t>Warrants and rights outstanding measurement input | yr</t>
        </is>
      </c>
      <c r="B41" s="6" t="n">
        <v>10</v>
      </c>
      <c r="F41" s="6" t="n">
        <v>10</v>
      </c>
      <c r="G41" s="6" t="n">
        <v>10</v>
      </c>
    </row>
    <row r="42">
      <c r="A42" s="4" t="inlineStr">
        <is>
          <t>2028 Senior Notes [Member]</t>
        </is>
      </c>
    </row>
    <row r="43">
      <c r="A43" s="3" t="inlineStr">
        <is>
          <t>Debt Instrument [Line Items]</t>
        </is>
      </c>
    </row>
    <row r="44">
      <c r="A44" s="4" t="inlineStr">
        <is>
          <t>Debt Face Amount</t>
        </is>
      </c>
      <c r="D44" s="5" t="n">
        <v>375000000</v>
      </c>
    </row>
    <row r="45">
      <c r="A45" s="4" t="inlineStr">
        <is>
          <t>Debt Interest Rate</t>
        </is>
      </c>
      <c r="C45" s="4" t="inlineStr">
        <is>
          <t>7.50%</t>
        </is>
      </c>
    </row>
    <row r="46">
      <c r="A46" s="4" t="inlineStr">
        <is>
          <t>Debt Maturity Date</t>
        </is>
      </c>
      <c r="C46" s="4" t="inlineStr">
        <is>
          <t>Aug. 1,
		2028</t>
        </is>
      </c>
    </row>
    <row r="47">
      <c r="A47" s="4" t="inlineStr">
        <is>
          <t>Payments For Debt Issuance Costs</t>
        </is>
      </c>
      <c r="D47" s="6" t="n">
        <v>7800000</v>
      </c>
    </row>
    <row r="48">
      <c r="A48" s="4" t="inlineStr">
        <is>
          <t>Long-term Debt</t>
        </is>
      </c>
      <c r="C48" s="5" t="n">
        <v>367400000</v>
      </c>
    </row>
    <row r="49">
      <c r="A49" s="4" t="inlineStr">
        <is>
          <t>Debt instrument effective interest rate percentage</t>
        </is>
      </c>
      <c r="C49" s="4" t="inlineStr">
        <is>
          <t>7.88%</t>
        </is>
      </c>
    </row>
    <row r="50">
      <c r="A50" s="4" t="inlineStr">
        <is>
          <t>Payment of debt issuance costs</t>
        </is>
      </c>
      <c r="D50" s="5" t="n">
        <v>7800000</v>
      </c>
    </row>
    <row r="51">
      <c r="A51" s="4" t="inlineStr">
        <is>
          <t>Long-term Debt</t>
        </is>
      </c>
      <c r="C51" s="5" t="n">
        <v>367400000</v>
      </c>
    </row>
    <row r="52">
      <c r="A52" s="4" t="inlineStr">
        <is>
          <t>2020 Revolving Facility [Member]</t>
        </is>
      </c>
    </row>
    <row r="53">
      <c r="A53" s="3" t="inlineStr">
        <is>
          <t>Debt Instrument [Line Items]</t>
        </is>
      </c>
    </row>
    <row r="54">
      <c r="A54" s="4" t="inlineStr">
        <is>
          <t>Long-term Debt</t>
        </is>
      </c>
      <c r="K54" s="6" t="n">
        <v>0</v>
      </c>
    </row>
    <row r="55">
      <c r="A55" s="4" t="inlineStr">
        <is>
          <t>Line of credit facility maximum borrowing capacity</t>
        </is>
      </c>
      <c r="C55" s="5" t="n">
        <v>10000000</v>
      </c>
      <c r="K55" s="6" t="n">
        <v>55000000</v>
      </c>
    </row>
    <row r="56">
      <c r="A56" s="4" t="inlineStr">
        <is>
          <t>Long-term Debt</t>
        </is>
      </c>
      <c r="K56" s="5" t="n">
        <v>0</v>
      </c>
    </row>
    <row r="57">
      <c r="A57" s="4" t="inlineStr">
        <is>
          <t>Subordinated Debt [Member]</t>
        </is>
      </c>
    </row>
    <row r="58">
      <c r="A58" s="3" t="inlineStr">
        <is>
          <t>Debt Instrument [Line Items]</t>
        </is>
      </c>
    </row>
    <row r="59">
      <c r="A59" s="4" t="inlineStr">
        <is>
          <t>Warrants and rights outstanding term</t>
        </is>
      </c>
      <c r="C59" s="4" t="inlineStr">
        <is>
          <t>64 years</t>
        </is>
      </c>
    </row>
    <row r="60">
      <c r="A60" s="4" t="inlineStr">
        <is>
          <t>Subordinated Debt [Member] | Stone Peak Magnet [Member]</t>
        </is>
      </c>
    </row>
    <row r="61">
      <c r="A61" s="3" t="inlineStr">
        <is>
          <t>Debt Instrument [Line Items]</t>
        </is>
      </c>
    </row>
    <row r="62">
      <c r="A62" s="4" t="inlineStr">
        <is>
          <t>Debt Face Amount</t>
        </is>
      </c>
      <c r="B62" s="5" t="n">
        <v>357000000</v>
      </c>
      <c r="F62" s="5" t="n">
        <v>357000000</v>
      </c>
      <c r="G62" s="5" t="n">
        <v>357000000</v>
      </c>
      <c r="I62" s="5" t="n">
        <v>357000000</v>
      </c>
    </row>
    <row r="63">
      <c r="A63" s="4" t="inlineStr">
        <is>
          <t>Long-term Debt</t>
        </is>
      </c>
      <c r="B63" s="5" t="n">
        <v>293200000</v>
      </c>
      <c r="F63" s="5" t="n">
        <v>293200000</v>
      </c>
      <c r="G63" s="5" t="n">
        <v>293200000</v>
      </c>
    </row>
    <row r="64">
      <c r="A64" s="4" t="inlineStr">
        <is>
          <t>Term for excercising the option for payment of interest either in cash or in kind</t>
        </is>
      </c>
      <c r="C64" s="4" t="inlineStr">
        <is>
          <t>2 years</t>
        </is>
      </c>
    </row>
    <row r="65">
      <c r="A65" s="4" t="inlineStr">
        <is>
          <t>Ratio of indebtness to capital</t>
        </is>
      </c>
      <c r="C65" s="8" t="n">
        <v>4.5</v>
      </c>
    </row>
    <row r="66">
      <c r="A66" s="4" t="inlineStr">
        <is>
          <t>Period after which the debt instrument may be redeemed</t>
        </is>
      </c>
      <c r="B66" s="4" t="inlineStr">
        <is>
          <t>7 years</t>
        </is>
      </c>
    </row>
    <row r="67">
      <c r="A67" s="4" t="inlineStr">
        <is>
          <t>Debt instrument prepayment premium percentage</t>
        </is>
      </c>
      <c r="B67" s="4" t="inlineStr">
        <is>
          <t>5.00%</t>
        </is>
      </c>
      <c r="F67" s="4" t="inlineStr">
        <is>
          <t>5.00%</t>
        </is>
      </c>
      <c r="G67" s="4" t="inlineStr">
        <is>
          <t>5.00%</t>
        </is>
      </c>
    </row>
    <row r="68">
      <c r="A68" s="4" t="inlineStr">
        <is>
          <t>Unamortized debt issuance costs</t>
        </is>
      </c>
      <c r="B68" s="5" t="n">
        <v>64000000</v>
      </c>
      <c r="F68" s="5" t="n">
        <v>64000000</v>
      </c>
      <c r="G68" s="5" t="n">
        <v>64000000</v>
      </c>
    </row>
    <row r="69">
      <c r="A69" s="4" t="inlineStr">
        <is>
          <t>Long-term Debt</t>
        </is>
      </c>
      <c r="B69" s="5" t="n">
        <v>293200000</v>
      </c>
      <c r="F69" s="5" t="n">
        <v>293200000</v>
      </c>
      <c r="G69" s="5" t="n">
        <v>293200000</v>
      </c>
    </row>
    <row r="70">
      <c r="A70" s="4" t="inlineStr">
        <is>
          <t>Subordinated Debt [Member] | Stone Peak Magnet [Member] | Year One From The Issuance Date [Member]</t>
        </is>
      </c>
    </row>
    <row r="71">
      <c r="A71" s="3" t="inlineStr">
        <is>
          <t>Debt Instrument [Line Items]</t>
        </is>
      </c>
    </row>
    <row r="72">
      <c r="A72" s="4" t="inlineStr">
        <is>
          <t>Debt instrument percentage of the principal amount redeemable</t>
        </is>
      </c>
      <c r="B72" s="4" t="inlineStr">
        <is>
          <t>25.00%</t>
        </is>
      </c>
    </row>
    <row r="73">
      <c r="A73" s="4" t="inlineStr">
        <is>
          <t>Subordinated Debt [Member] | Stone Peak Magnet [Member] | Year Seven From The Issuance Date [Member]</t>
        </is>
      </c>
    </row>
    <row r="74">
      <c r="A74" s="3" t="inlineStr">
        <is>
          <t>Debt Instrument [Line Items]</t>
        </is>
      </c>
    </row>
    <row r="75">
      <c r="A75" s="4" t="inlineStr">
        <is>
          <t>Debt instrument percentage of the principal amount redeemable</t>
        </is>
      </c>
      <c r="B75" s="4" t="inlineStr">
        <is>
          <t>5.00%</t>
        </is>
      </c>
    </row>
    <row r="76">
      <c r="A76" s="4" t="inlineStr">
        <is>
          <t>Subordinated Debt [Member] | Stone Peak Magnet [Member] | Eleventh Year From The Date Of Maturity [Member]</t>
        </is>
      </c>
    </row>
    <row r="77">
      <c r="A77" s="3" t="inlineStr">
        <is>
          <t>Debt Instrument [Line Items]</t>
        </is>
      </c>
    </row>
    <row r="78">
      <c r="A78" s="4" t="inlineStr">
        <is>
          <t>Debt instrument percentage of the principal amount redeemable</t>
        </is>
      </c>
      <c r="B78" s="4" t="inlineStr">
        <is>
          <t>50.00%</t>
        </is>
      </c>
    </row>
    <row r="79">
      <c r="A79" s="4" t="inlineStr">
        <is>
          <t>Interest accured on the overdue principal amount</t>
        </is>
      </c>
      <c r="B79" s="4" t="inlineStr">
        <is>
          <t>5.00%</t>
        </is>
      </c>
      <c r="F79" s="4" t="inlineStr">
        <is>
          <t>5.00%</t>
        </is>
      </c>
      <c r="G79" s="4" t="inlineStr">
        <is>
          <t>5.00%</t>
        </is>
      </c>
    </row>
    <row r="80">
      <c r="A80" s="4" t="inlineStr">
        <is>
          <t>Subordinated Debt [Member] | Stone Peak Magnet [Member] | Twelfth Year From The Date Of Maturity [Member]</t>
        </is>
      </c>
    </row>
    <row r="81">
      <c r="A81" s="3" t="inlineStr">
        <is>
          <t>Debt Instrument [Line Items]</t>
        </is>
      </c>
    </row>
    <row r="82">
      <c r="A82" s="4" t="inlineStr">
        <is>
          <t>Interest accured on the overdue principal amount</t>
        </is>
      </c>
      <c r="B82" s="4" t="inlineStr">
        <is>
          <t>5.00%</t>
        </is>
      </c>
      <c r="F82" s="4" t="inlineStr">
        <is>
          <t>5.00%</t>
        </is>
      </c>
      <c r="G82" s="4" t="inlineStr">
        <is>
          <t>5.00%</t>
        </is>
      </c>
    </row>
    <row r="83">
      <c r="A83" s="4" t="inlineStr">
        <is>
          <t>Subordinated Debt [Member] | Stone Peak Magnet [Member] | Additional Amount That Can Be Withdrawn [Member]</t>
        </is>
      </c>
    </row>
    <row r="84">
      <c r="A84" s="3" t="inlineStr">
        <is>
          <t>Debt Instrument [Line Items]</t>
        </is>
      </c>
    </row>
    <row r="85">
      <c r="A85" s="4" t="inlineStr">
        <is>
          <t>Debt Face Amount</t>
        </is>
      </c>
      <c r="B85" s="5" t="n">
        <v>349600000</v>
      </c>
      <c r="F85" s="5" t="n">
        <v>349600000</v>
      </c>
      <c r="G85" s="5" t="n">
        <v>349600000</v>
      </c>
    </row>
    <row r="86">
      <c r="A86" s="4" t="inlineStr">
        <is>
          <t>Percentage of the additional amount borrowed</t>
        </is>
      </c>
      <c r="B86" s="4" t="inlineStr">
        <is>
          <t>20.00%</t>
        </is>
      </c>
    </row>
    <row r="87">
      <c r="A87" s="4" t="inlineStr">
        <is>
          <t>Percentage of the volume weighted average price of common shares</t>
        </is>
      </c>
      <c r="B87" s="4" t="inlineStr">
        <is>
          <t>120.00%</t>
        </is>
      </c>
    </row>
    <row r="88">
      <c r="A88" s="4" t="inlineStr">
        <is>
          <t>Number of consecutive days for determining the volume weighted average price per shares</t>
        </is>
      </c>
      <c r="B88" s="4" t="inlineStr">
        <is>
          <t>10 days</t>
        </is>
      </c>
    </row>
    <row r="89">
      <c r="A89" s="4" t="inlineStr">
        <is>
          <t>Subordinated Debt [Member] | Stone Peak Magnet [Member] | Payable In Kind [Member]</t>
        </is>
      </c>
    </row>
    <row r="90">
      <c r="A90" s="3" t="inlineStr">
        <is>
          <t>Debt Instrument [Line Items]</t>
        </is>
      </c>
    </row>
    <row r="91">
      <c r="A91" s="4" t="inlineStr">
        <is>
          <t>Debt Interest Rate</t>
        </is>
      </c>
      <c r="C91" s="4" t="inlineStr">
        <is>
          <t>13.00%</t>
        </is>
      </c>
    </row>
    <row r="92">
      <c r="A92" s="4" t="inlineStr">
        <is>
          <t>Subordinated Debt [Member] | Stone Peak Magnet [Member] | Payable In Cash [Member]</t>
        </is>
      </c>
    </row>
    <row r="93">
      <c r="A93" s="3" t="inlineStr">
        <is>
          <t>Debt Instrument [Line Items]</t>
        </is>
      </c>
    </row>
    <row r="94">
      <c r="A94" s="4" t="inlineStr">
        <is>
          <t>Debt Interest Rate</t>
        </is>
      </c>
      <c r="C94" s="4" t="inlineStr">
        <is>
          <t>11.00%</t>
        </is>
      </c>
    </row>
    <row r="95">
      <c r="A95" s="4" t="inlineStr">
        <is>
          <t>Subordinated Debt [Member] | Unsecured Notes Purchased [Member]</t>
        </is>
      </c>
    </row>
    <row r="96">
      <c r="A96" s="3" t="inlineStr">
        <is>
          <t>Debt Instrument [Line Items]</t>
        </is>
      </c>
    </row>
    <row r="97">
      <c r="A97" s="4" t="inlineStr">
        <is>
          <t>Debt Face Amount</t>
        </is>
      </c>
      <c r="I97" s="5" t="n">
        <v>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s>
  <sheetData>
    <row r="1">
      <c r="A1" s="1" t="inlineStr">
        <is>
          <t>Earn-Out Liability - Additional Information (Detail) - ADG [Member] - Earn-out liability [Member] $ in Millions</t>
        </is>
      </c>
      <c r="B1" s="2" t="inlineStr">
        <is>
          <t>1 Months Ended</t>
        </is>
      </c>
      <c r="C1" s="2" t="inlineStr">
        <is>
          <t>9 Months Ended</t>
        </is>
      </c>
    </row>
    <row r="2">
      <c r="B2" s="2" t="inlineStr">
        <is>
          <t>May 31, 2021USD ($)</t>
        </is>
      </c>
      <c r="C2" s="2" t="inlineStr">
        <is>
          <t>Sep. 30, 2020USD ($)</t>
        </is>
      </c>
      <c r="D2" s="2" t="inlineStr">
        <is>
          <t>Nov. 30, 2020USD ($)</t>
        </is>
      </c>
      <c r="E2" s="2" t="inlineStr">
        <is>
          <t>Dec. 31, 2019USD ($)</t>
        </is>
      </c>
      <c r="F2" s="2" t="inlineStr">
        <is>
          <t>May 31, 2019USD ($)</t>
        </is>
      </c>
    </row>
    <row r="3">
      <c r="A3" s="3" t="inlineStr">
        <is>
          <t>Business Acquisition, Contingent Consideration [Line Items]</t>
        </is>
      </c>
    </row>
    <row r="4">
      <c r="A4" s="4" t="inlineStr">
        <is>
          <t>Business combination contingent consideration liability</t>
        </is>
      </c>
      <c r="D4" s="9" t="n">
        <v>9.4</v>
      </c>
      <c r="E4" s="9" t="n">
        <v>14.8</v>
      </c>
    </row>
    <row r="5">
      <c r="A5" s="4" t="inlineStr">
        <is>
          <t>Change in amount of contingent consideration liability</t>
        </is>
      </c>
      <c r="C5" s="9" t="n">
        <v>5.5</v>
      </c>
    </row>
    <row r="6">
      <c r="A6" s="4" t="inlineStr">
        <is>
          <t>Payment of contingent consideration liability</t>
        </is>
      </c>
      <c r="B6" s="9" t="n">
        <v>4.7</v>
      </c>
    </row>
    <row r="7">
      <c r="A7" s="4" t="inlineStr">
        <is>
          <t>Level 3 [Member]</t>
        </is>
      </c>
    </row>
    <row r="8">
      <c r="A8" s="3" t="inlineStr">
        <is>
          <t>Business Acquisition, Contingent Consideration [Line Items]</t>
        </is>
      </c>
    </row>
    <row r="9">
      <c r="A9" s="4" t="inlineStr">
        <is>
          <t>Business combination contingent consideration liability</t>
        </is>
      </c>
      <c r="F9" s="9" t="n">
        <v>14.7</v>
      </c>
    </row>
    <row r="10">
      <c r="A10" s="4" t="inlineStr">
        <is>
          <t>Level 3 [Member] | Measurement Input, Discount Rate [Member]</t>
        </is>
      </c>
    </row>
    <row r="11">
      <c r="A11" s="3" t="inlineStr">
        <is>
          <t>Business Acquisition, Contingent Consideration [Line Items]</t>
        </is>
      </c>
    </row>
    <row r="12">
      <c r="A12" s="4" t="inlineStr">
        <is>
          <t>Contingent consideration liability measurement input (%)</t>
        </is>
      </c>
      <c r="F12"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Finance Lease Liabilities (Detail) - USD ($) $ in Thousands</t>
        </is>
      </c>
      <c r="B1" s="2" t="inlineStr">
        <is>
          <t>Sep. 30, 2021</t>
        </is>
      </c>
      <c r="C1" s="2" t="inlineStr">
        <is>
          <t>Dec. 31, 2020</t>
        </is>
      </c>
    </row>
    <row r="2">
      <c r="A2" s="3" t="inlineStr">
        <is>
          <t>Leases [Abstract]</t>
        </is>
      </c>
    </row>
    <row r="3">
      <c r="A3" s="4" t="inlineStr">
        <is>
          <t>Obligations under finance leases</t>
        </is>
      </c>
      <c r="B3" s="5" t="n">
        <v>24433</v>
      </c>
      <c r="C3" s="5" t="n">
        <v>15574</v>
      </c>
    </row>
    <row r="4">
      <c r="A4" s="4" t="inlineStr">
        <is>
          <t>Less: Current portion of finance lease liabilities</t>
        </is>
      </c>
      <c r="B4" s="6" t="n">
        <v>6966</v>
      </c>
      <c r="C4" s="6" t="n">
        <v>3265</v>
      </c>
    </row>
    <row r="5">
      <c r="A5" s="4" t="inlineStr">
        <is>
          <t>Non-current portion of finance lease liabilities</t>
        </is>
      </c>
      <c r="B5" s="5" t="n">
        <v>17467</v>
      </c>
      <c r="C5" s="5" t="n">
        <v>12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Liabilities - Summary of Finance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expense for equipment under finance leases</t>
        </is>
      </c>
      <c r="B4" s="5" t="n">
        <v>1090</v>
      </c>
      <c r="C4" s="5" t="n">
        <v>818</v>
      </c>
      <c r="D4" s="5" t="n">
        <v>2928</v>
      </c>
      <c r="E4" s="5" t="n">
        <v>2307</v>
      </c>
    </row>
    <row r="5">
      <c r="A5" s="4" t="inlineStr">
        <is>
          <t>Interest expense on finance lease liabilities</t>
        </is>
      </c>
      <c r="B5" s="6" t="n">
        <v>210</v>
      </c>
      <c r="C5" s="6" t="n">
        <v>165</v>
      </c>
      <c r="D5" s="6" t="n">
        <v>566</v>
      </c>
      <c r="E5" s="6" t="n">
        <v>461</v>
      </c>
    </row>
    <row r="6">
      <c r="A6" s="4" t="inlineStr">
        <is>
          <t>Finance lease cost</t>
        </is>
      </c>
      <c r="B6" s="5" t="n">
        <v>1300</v>
      </c>
      <c r="C6" s="5" t="n">
        <v>983</v>
      </c>
      <c r="D6" s="5" t="n">
        <v>3494</v>
      </c>
      <c r="E6" s="5" t="n">
        <v>27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8182</v>
      </c>
      <c r="C4" s="5" t="n">
        <v>-16175</v>
      </c>
    </row>
    <row r="5">
      <c r="A5" s="3" t="inlineStr">
        <is>
          <t>Adjustments to reconcile net loss to net cash provided by operating activities:</t>
        </is>
      </c>
    </row>
    <row r="6">
      <c r="A6" s="4" t="inlineStr">
        <is>
          <t>Depreciation and amortization</t>
        </is>
      </c>
      <c r="B6" s="6" t="n">
        <v>20359</v>
      </c>
      <c r="C6" s="6" t="n">
        <v>13001</v>
      </c>
    </row>
    <row r="7">
      <c r="A7" s="4" t="inlineStr">
        <is>
          <t>Stock-based compensation</t>
        </is>
      </c>
      <c r="B7" s="6" t="n">
        <v>1997</v>
      </c>
      <c r="C7" s="6" t="n">
        <v>1726</v>
      </c>
    </row>
    <row r="8">
      <c r="A8" s="4" t="inlineStr">
        <is>
          <t>Amortization of deferred financing costs and accretion of discount on long-term debt</t>
        </is>
      </c>
      <c r="B8" s="6" t="n">
        <v>1959</v>
      </c>
      <c r="C8" s="6" t="n">
        <v>4291</v>
      </c>
    </row>
    <row r="9">
      <c r="A9" s="4" t="inlineStr">
        <is>
          <t>Financial instruments revaluation and related losses (gains)</t>
        </is>
      </c>
      <c r="B9" s="6" t="n">
        <v>-3410</v>
      </c>
      <c r="C9" s="6" t="n">
        <v>-1178</v>
      </c>
    </row>
    <row r="10">
      <c r="A10" s="4" t="inlineStr">
        <is>
          <t>Deferred income taxes</t>
        </is>
      </c>
      <c r="B10" s="6" t="n">
        <v>-22731</v>
      </c>
      <c r="C10" s="6" t="n">
        <v>70</v>
      </c>
    </row>
    <row r="11">
      <c r="A11" s="4" t="inlineStr">
        <is>
          <t>Other non-cash items</t>
        </is>
      </c>
      <c r="B11" s="6" t="n">
        <v>332</v>
      </c>
      <c r="C11" s="6" t="n">
        <v>883</v>
      </c>
    </row>
    <row r="12">
      <c r="A12" s="3" t="inlineStr">
        <is>
          <t>Changes in operating assets and liabilities, net of acquisitions:</t>
        </is>
      </c>
    </row>
    <row r="13">
      <c r="A13" s="4" t="inlineStr">
        <is>
          <t>Accounts receivable</t>
        </is>
      </c>
      <c r="B13" s="6" t="n">
        <v>875</v>
      </c>
      <c r="C13" s="6" t="n">
        <v>-2154</v>
      </c>
    </row>
    <row r="14">
      <c r="A14" s="4" t="inlineStr">
        <is>
          <t>Prepaid expenses and other assets</t>
        </is>
      </c>
      <c r="B14" s="6" t="n">
        <v>1865</v>
      </c>
      <c r="C14" s="6" t="n">
        <v>1005</v>
      </c>
    </row>
    <row r="15">
      <c r="A15" s="4" t="inlineStr">
        <is>
          <t>Accounts payable and accrued liabilities</t>
        </is>
      </c>
      <c r="B15" s="6" t="n">
        <v>19137</v>
      </c>
      <c r="C15" s="6" t="n">
        <v>7353</v>
      </c>
    </row>
    <row r="16">
      <c r="A16" s="4" t="inlineStr">
        <is>
          <t>Operating lease liabilities and right-of-use assets</t>
        </is>
      </c>
      <c r="B16" s="6" t="n">
        <v>2761</v>
      </c>
      <c r="C16" s="6" t="n">
        <v>3001</v>
      </c>
    </row>
    <row r="17">
      <c r="A17" s="4" t="inlineStr">
        <is>
          <t>Other liabilities</t>
        </is>
      </c>
      <c r="B17" s="6" t="n">
        <v>-2213</v>
      </c>
      <c r="C17" s="6" t="n">
        <v>0</v>
      </c>
    </row>
    <row r="18">
      <c r="A18" s="4" t="inlineStr">
        <is>
          <t>Net cash provided by operating activities</t>
        </is>
      </c>
      <c r="B18" s="6" t="n">
        <v>12749</v>
      </c>
      <c r="C18" s="6" t="n">
        <v>11823</v>
      </c>
    </row>
    <row r="19">
      <c r="A19" s="3" t="inlineStr">
        <is>
          <t>Investing activities:</t>
        </is>
      </c>
    </row>
    <row r="20">
      <c r="A20" s="4" t="inlineStr">
        <is>
          <t>Purchases of property and equipment</t>
        </is>
      </c>
      <c r="B20" s="6" t="n">
        <v>-5203</v>
      </c>
      <c r="C20" s="6" t="n">
        <v>-3007</v>
      </c>
    </row>
    <row r="21">
      <c r="A21" s="4" t="inlineStr">
        <is>
          <t>Business acquisitions, net of cash acquired</t>
        </is>
      </c>
      <c r="B21" s="6" t="n">
        <v>-758114</v>
      </c>
      <c r="C21" s="6" t="n">
        <v>-3198</v>
      </c>
    </row>
    <row r="22">
      <c r="A22" s="4" t="inlineStr">
        <is>
          <t>Other investing activities</t>
        </is>
      </c>
      <c r="B22" s="6" t="n">
        <v>-4563</v>
      </c>
      <c r="C22" s="6" t="n">
        <v>-464</v>
      </c>
    </row>
    <row r="23">
      <c r="A23" s="4" t="inlineStr">
        <is>
          <t>Net cash used in investing activities</t>
        </is>
      </c>
      <c r="B23" s="6" t="n">
        <v>-767880</v>
      </c>
      <c r="C23" s="6" t="n">
        <v>-6669</v>
      </c>
    </row>
    <row r="24">
      <c r="A24" s="3" t="inlineStr">
        <is>
          <t>Financing activities:</t>
        </is>
      </c>
    </row>
    <row r="25">
      <c r="A25" s="4" t="inlineStr">
        <is>
          <t>Proceeds on long-term debt</t>
        </is>
      </c>
      <c r="B25" s="6" t="n">
        <v>793750</v>
      </c>
      <c r="C25" s="6" t="n">
        <v>6300</v>
      </c>
    </row>
    <row r="26">
      <c r="A26" s="4" t="inlineStr">
        <is>
          <t>Principal payments on long-term debt</t>
        </is>
      </c>
      <c r="B26" s="6" t="n">
        <v>-2697</v>
      </c>
      <c r="C26" s="6" t="n">
        <v>-2778</v>
      </c>
    </row>
    <row r="27">
      <c r="A27" s="4" t="inlineStr">
        <is>
          <t>Principal payments on finance leases</t>
        </is>
      </c>
      <c r="B27" s="6" t="n">
        <v>-2720</v>
      </c>
      <c r="C27" s="6" t="n">
        <v>-905</v>
      </c>
    </row>
    <row r="28">
      <c r="A28" s="4" t="inlineStr">
        <is>
          <t>Payment of debt issuance costs</t>
        </is>
      </c>
      <c r="B28" s="6" t="n">
        <v>-21500</v>
      </c>
      <c r="C28" s="6" t="n">
        <v>-2682</v>
      </c>
    </row>
    <row r="29">
      <c r="A29" s="4" t="inlineStr">
        <is>
          <t>Payment of earn-out liability</t>
        </is>
      </c>
      <c r="B29" s="6" t="n">
        <v>-4689</v>
      </c>
      <c r="C29" s="6" t="n">
        <v>0</v>
      </c>
    </row>
    <row r="30">
      <c r="A30" s="4" t="inlineStr">
        <is>
          <t>Proceeds from issuance of common stock</t>
        </is>
      </c>
      <c r="B30" s="6" t="n">
        <v>10505</v>
      </c>
      <c r="C30" s="6" t="n">
        <v>0</v>
      </c>
    </row>
    <row r="31">
      <c r="A31" s="4" t="inlineStr">
        <is>
          <t>Payment of issuance costs for common stock and warrants</t>
        </is>
      </c>
      <c r="B31" s="6" t="n">
        <v>-1871</v>
      </c>
      <c r="C31" s="6" t="n">
        <v>0</v>
      </c>
    </row>
    <row r="32">
      <c r="A32" s="4" t="inlineStr">
        <is>
          <t>Distributions to noncontrolling interests</t>
        </is>
      </c>
      <c r="B32" s="6" t="n">
        <v>-4167</v>
      </c>
      <c r="C32" s="6" t="n">
        <v>-1122</v>
      </c>
    </row>
    <row r="33">
      <c r="A33" s="4" t="inlineStr">
        <is>
          <t>Net cash provided by (used in) financing activities</t>
        </is>
      </c>
      <c r="B33" s="6" t="n">
        <v>766611</v>
      </c>
      <c r="C33" s="6" t="n">
        <v>-1187</v>
      </c>
    </row>
    <row r="34">
      <c r="A34" s="4" t="inlineStr">
        <is>
          <t>Increase in cash</t>
        </is>
      </c>
      <c r="B34" s="6" t="n">
        <v>11480</v>
      </c>
      <c r="C34" s="6" t="n">
        <v>3967</v>
      </c>
    </row>
    <row r="35">
      <c r="A35" s="4" t="inlineStr">
        <is>
          <t>Cash, beginning of period</t>
        </is>
      </c>
      <c r="B35" s="6" t="n">
        <v>44396</v>
      </c>
      <c r="C35" s="6" t="n">
        <v>23389</v>
      </c>
    </row>
    <row r="36">
      <c r="A36" s="4" t="inlineStr">
        <is>
          <t>Cash, end of period</t>
        </is>
      </c>
      <c r="B36" s="6" t="n">
        <v>55876</v>
      </c>
      <c r="C36" s="6" t="n">
        <v>27356</v>
      </c>
    </row>
    <row r="37">
      <c r="A37" s="3" t="inlineStr">
        <is>
          <t>Supplemental disclosure of cash flow information:</t>
        </is>
      </c>
    </row>
    <row r="38">
      <c r="A38" s="4" t="inlineStr">
        <is>
          <t>Interest paid</t>
        </is>
      </c>
      <c r="B38" s="6" t="n">
        <v>17372</v>
      </c>
      <c r="C38" s="6" t="n">
        <v>20244</v>
      </c>
    </row>
    <row r="39">
      <c r="A39" s="4" t="inlineStr">
        <is>
          <t>Income taxes paid</t>
        </is>
      </c>
      <c r="B39" s="5" t="n">
        <v>238</v>
      </c>
      <c r="C39" s="5" t="n">
        <v>1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Undiscounted Cash Flows For Finance Leases (Detail) - USD ($) $ in Thousands</t>
        </is>
      </c>
      <c r="B1" s="2" t="inlineStr">
        <is>
          <t>Sep. 30, 2021</t>
        </is>
      </c>
      <c r="C1" s="2" t="inlineStr">
        <is>
          <t>Dec. 31, 2020</t>
        </is>
      </c>
    </row>
    <row r="2">
      <c r="A2" s="3" t="inlineStr">
        <is>
          <t>Finance Lease, Liability, Payment, Due [Abstract]</t>
        </is>
      </c>
    </row>
    <row r="3">
      <c r="A3" s="4" t="inlineStr">
        <is>
          <t>October 1 to December 31, 2021</t>
        </is>
      </c>
      <c r="B3" s="5" t="n">
        <v>2053</v>
      </c>
    </row>
    <row r="4">
      <c r="A4" s="4" t="inlineStr">
        <is>
          <t>2022</t>
        </is>
      </c>
      <c r="B4" s="6" t="n">
        <v>7650</v>
      </c>
    </row>
    <row r="5">
      <c r="A5" s="4" t="inlineStr">
        <is>
          <t>2023</t>
        </is>
      </c>
      <c r="B5" s="6" t="n">
        <v>5917</v>
      </c>
    </row>
    <row r="6">
      <c r="A6" s="4" t="inlineStr">
        <is>
          <t>2024</t>
        </is>
      </c>
      <c r="B6" s="6" t="n">
        <v>5367</v>
      </c>
    </row>
    <row r="7">
      <c r="A7" s="4" t="inlineStr">
        <is>
          <t>2025</t>
        </is>
      </c>
      <c r="B7" s="6" t="n">
        <v>3686</v>
      </c>
    </row>
    <row r="8">
      <c r="A8" s="4" t="inlineStr">
        <is>
          <t>Thereafter</t>
        </is>
      </c>
      <c r="B8" s="6" t="n">
        <v>2364</v>
      </c>
    </row>
    <row r="9">
      <c r="A9" s="4" t="inlineStr">
        <is>
          <t>Total minimum lease payments</t>
        </is>
      </c>
      <c r="B9" s="6" t="n">
        <v>27037</v>
      </c>
    </row>
    <row r="10">
      <c r="A10" s="4" t="inlineStr">
        <is>
          <t>Less: Amount of lease payments representing interest</t>
        </is>
      </c>
      <c r="B10" s="6" t="n">
        <v>2604</v>
      </c>
    </row>
    <row r="11">
      <c r="A11" s="4" t="inlineStr">
        <is>
          <t>Present value of future minimum lease payments</t>
        </is>
      </c>
      <c r="B11" s="6" t="n">
        <v>24433</v>
      </c>
      <c r="C11" s="5" t="n">
        <v>15574</v>
      </c>
    </row>
    <row r="12">
      <c r="A12" s="4" t="inlineStr">
        <is>
          <t>Less: Current portion of finance lease liabilities</t>
        </is>
      </c>
      <c r="B12" s="6" t="n">
        <v>6966</v>
      </c>
      <c r="C12" s="6" t="n">
        <v>3265</v>
      </c>
    </row>
    <row r="13">
      <c r="A13" s="4" t="inlineStr">
        <is>
          <t>Non-current obligations under finance leases</t>
        </is>
      </c>
      <c r="B13" s="5" t="n">
        <v>17467</v>
      </c>
      <c r="C13" s="5" t="n">
        <v>12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26" customWidth="1" min="3" max="3"/>
  </cols>
  <sheetData>
    <row r="1">
      <c r="A1" s="1" t="inlineStr">
        <is>
          <t>Lease Liabilities - Summary of Finance Lease Term and Discount Rates (Detail)</t>
        </is>
      </c>
      <c r="B1" s="2" t="inlineStr">
        <is>
          <t>Sep. 30, 2021</t>
        </is>
      </c>
      <c r="C1" s="2" t="inlineStr">
        <is>
          <t>Dec. 31, 2020</t>
        </is>
      </c>
    </row>
    <row r="2">
      <c r="A2" s="3" t="inlineStr">
        <is>
          <t>Leases [Abstract]</t>
        </is>
      </c>
    </row>
    <row r="3">
      <c r="A3" s="4" t="inlineStr">
        <is>
          <t>Weighted average remaining lease term-finance leases (years)</t>
        </is>
      </c>
      <c r="B3" s="4" t="inlineStr">
        <is>
          <t>4 years</t>
        </is>
      </c>
      <c r="C3" s="4" t="inlineStr">
        <is>
          <t>4 years 10 months 24 days</t>
        </is>
      </c>
    </row>
    <row r="4">
      <c r="A4" s="4" t="inlineStr">
        <is>
          <t>Weighted average discount rate-finance leases</t>
        </is>
      </c>
      <c r="B4" s="4" t="inlineStr">
        <is>
          <t>5.10%</t>
        </is>
      </c>
      <c r="C4"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ummary of Supplemental Cash Flow Information Related to Finance Leases (Detail)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finance leases</t>
        </is>
      </c>
      <c r="B4" s="5" t="n">
        <v>558</v>
      </c>
      <c r="C4" s="5" t="n">
        <v>461</v>
      </c>
    </row>
    <row r="5">
      <c r="A5" s="4" t="inlineStr">
        <is>
          <t>Financing cash flows from finance leases</t>
        </is>
      </c>
      <c r="B5" s="6" t="n">
        <v>2720</v>
      </c>
      <c r="C5" s="6" t="n">
        <v>905</v>
      </c>
    </row>
    <row r="6">
      <c r="A6" s="4" t="inlineStr">
        <is>
          <t>Right-of-use assets obtained in exchange for finance lease obligations</t>
        </is>
      </c>
      <c r="B6" s="5" t="n">
        <v>1070</v>
      </c>
      <c r="C6" s="5" t="n">
        <v>59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Operating Lease Liabilities (Detail) - USD ($) $ in Thousands</t>
        </is>
      </c>
      <c r="B1" s="2" t="inlineStr">
        <is>
          <t>Sep. 30, 2021</t>
        </is>
      </c>
      <c r="C1" s="2" t="inlineStr">
        <is>
          <t>Dec. 31, 2020</t>
        </is>
      </c>
    </row>
    <row r="2">
      <c r="A2" s="3" t="inlineStr">
        <is>
          <t>Leases [Abstract]</t>
        </is>
      </c>
    </row>
    <row r="3">
      <c r="A3" s="4" t="inlineStr">
        <is>
          <t>Obligations under operating leases</t>
        </is>
      </c>
      <c r="B3" s="5" t="n">
        <v>224677</v>
      </c>
      <c r="C3" s="5" t="n">
        <v>132299</v>
      </c>
    </row>
    <row r="4">
      <c r="A4" s="4" t="inlineStr">
        <is>
          <t>Less: Current portion of operating lease liabilities</t>
        </is>
      </c>
      <c r="B4" s="6" t="n">
        <v>24554</v>
      </c>
      <c r="C4" s="6" t="n">
        <v>9345</v>
      </c>
    </row>
    <row r="5">
      <c r="A5" s="4" t="inlineStr">
        <is>
          <t>Non-current obligations under operating leases</t>
        </is>
      </c>
      <c r="B5" s="5" t="n">
        <v>200123</v>
      </c>
      <c r="C5" s="5" t="n">
        <v>1229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Liabilities - Summary of Operating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5" t="n">
        <v>6854</v>
      </c>
      <c r="C4" s="5" t="n">
        <v>5161</v>
      </c>
      <c r="D4" s="5" t="n">
        <v>17246</v>
      </c>
      <c r="E4" s="5" t="n">
        <v>15508</v>
      </c>
    </row>
    <row r="5">
      <c r="A5" s="4" t="inlineStr">
        <is>
          <t>Variable lease cost</t>
        </is>
      </c>
      <c r="B5" s="6" t="n">
        <v>1209</v>
      </c>
      <c r="C5" s="6" t="n">
        <v>573</v>
      </c>
      <c r="D5" s="6" t="n">
        <v>3238</v>
      </c>
      <c r="E5" s="6" t="n">
        <v>3561</v>
      </c>
    </row>
    <row r="6">
      <c r="A6" s="4" t="inlineStr">
        <is>
          <t>Short-term lease cost</t>
        </is>
      </c>
      <c r="B6" s="6" t="n">
        <v>172</v>
      </c>
      <c r="C6" s="6" t="n">
        <v>84</v>
      </c>
      <c r="D6" s="6" t="n">
        <v>274</v>
      </c>
      <c r="E6" s="6" t="n">
        <v>210</v>
      </c>
    </row>
    <row r="7">
      <c r="A7" s="4" t="inlineStr">
        <is>
          <t>Total operating lease cost</t>
        </is>
      </c>
      <c r="B7" s="5" t="n">
        <v>8235</v>
      </c>
      <c r="C7" s="5" t="n">
        <v>5818</v>
      </c>
      <c r="D7" s="5" t="n">
        <v>20758</v>
      </c>
      <c r="E7" s="5" t="n">
        <v>192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Undiscounted Cash Flows For Operating Leases (Detail) - USD ($) $ in Thousands</t>
        </is>
      </c>
      <c r="B1" s="2" t="inlineStr">
        <is>
          <t>Sep. 30, 2021</t>
        </is>
      </c>
      <c r="C1" s="2" t="inlineStr">
        <is>
          <t>Dec. 31, 2020</t>
        </is>
      </c>
    </row>
    <row r="2">
      <c r="A2" s="3" t="inlineStr">
        <is>
          <t>Lessee, Operating Lease, Liability, Payment, Due [Abstract]</t>
        </is>
      </c>
    </row>
    <row r="3">
      <c r="A3" s="4" t="inlineStr">
        <is>
          <t>October 1 to December 31, 2021</t>
        </is>
      </c>
      <c r="B3" s="5" t="n">
        <v>9252</v>
      </c>
    </row>
    <row r="4">
      <c r="A4" s="4" t="inlineStr">
        <is>
          <t>2022</t>
        </is>
      </c>
      <c r="B4" s="6" t="n">
        <v>36271</v>
      </c>
    </row>
    <row r="5">
      <c r="A5" s="4" t="inlineStr">
        <is>
          <t>2023</t>
        </is>
      </c>
      <c r="B5" s="6" t="n">
        <v>33809</v>
      </c>
    </row>
    <row r="6">
      <c r="A6" s="4" t="inlineStr">
        <is>
          <t>2024</t>
        </is>
      </c>
      <c r="B6" s="6" t="n">
        <v>31046</v>
      </c>
    </row>
    <row r="7">
      <c r="A7" s="4" t="inlineStr">
        <is>
          <t>2025</t>
        </is>
      </c>
      <c r="B7" s="6" t="n">
        <v>26469</v>
      </c>
    </row>
    <row r="8">
      <c r="A8" s="4" t="inlineStr">
        <is>
          <t>Thereafter</t>
        </is>
      </c>
      <c r="B8" s="6" t="n">
        <v>197106</v>
      </c>
    </row>
    <row r="9">
      <c r="A9" s="4" t="inlineStr">
        <is>
          <t>Total minimum lease payments</t>
        </is>
      </c>
      <c r="B9" s="6" t="n">
        <v>333953</v>
      </c>
    </row>
    <row r="10">
      <c r="A10" s="4" t="inlineStr">
        <is>
          <t>Less: Amount of lease payments representing interest</t>
        </is>
      </c>
      <c r="B10" s="6" t="n">
        <v>109276</v>
      </c>
    </row>
    <row r="11">
      <c r="A11" s="4" t="inlineStr">
        <is>
          <t>Present value of future minimum lease payments</t>
        </is>
      </c>
      <c r="B11" s="6" t="n">
        <v>224677</v>
      </c>
      <c r="C11" s="5" t="n">
        <v>132299</v>
      </c>
    </row>
    <row r="12">
      <c r="A12" s="4" t="inlineStr">
        <is>
          <t>Less: Current portion of operating lease liabilities</t>
        </is>
      </c>
      <c r="B12" s="6" t="n">
        <v>24554</v>
      </c>
      <c r="C12" s="6" t="n">
        <v>9345</v>
      </c>
    </row>
    <row r="13">
      <c r="A13" s="4" t="inlineStr">
        <is>
          <t>Non-current obligations under operating leases</t>
        </is>
      </c>
      <c r="B13" s="5" t="n">
        <v>200123</v>
      </c>
      <c r="C13" s="5" t="n">
        <v>122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Liabilities - Summary of Operating Lease Term and Discount Rates (Detail)</t>
        </is>
      </c>
      <c r="B1" s="2" t="inlineStr">
        <is>
          <t>Sep. 30, 2021</t>
        </is>
      </c>
      <c r="C1" s="2" t="inlineStr">
        <is>
          <t>Dec. 31, 2020</t>
        </is>
      </c>
    </row>
    <row r="2">
      <c r="A2" s="3" t="inlineStr">
        <is>
          <t>Leases [Abstract]</t>
        </is>
      </c>
    </row>
    <row r="3">
      <c r="A3" s="4" t="inlineStr">
        <is>
          <t>Weighted average remaining lease term-operating leases (years)</t>
        </is>
      </c>
      <c r="B3" s="4" t="inlineStr">
        <is>
          <t>11 years 4 months 24 days</t>
        </is>
      </c>
      <c r="C3" s="4" t="inlineStr">
        <is>
          <t>12 years 8 months 12 days</t>
        </is>
      </c>
    </row>
    <row r="4">
      <c r="A4" s="4" t="inlineStr">
        <is>
          <t>Weighted average discount rate-operating leases</t>
        </is>
      </c>
      <c r="B4" s="4" t="inlineStr">
        <is>
          <t>5.80%</t>
        </is>
      </c>
      <c r="C4" s="4" t="inlineStr">
        <is>
          <t>7.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ummary of Supplemental Cash Flow Information Related To Operating Leases (Detail)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5" t="n">
        <v>14575</v>
      </c>
      <c r="C4" s="5" t="n">
        <v>12508</v>
      </c>
    </row>
    <row r="5">
      <c r="A5" s="4" t="inlineStr">
        <is>
          <t>Right-of-use assets obtained in exchange for operating lease obligations</t>
        </is>
      </c>
      <c r="B5" s="5" t="n">
        <v>2023</v>
      </c>
      <c r="C5" s="5" t="n">
        <v>160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nior loans payable - Additional Information (Detail) - USD ($) $ in Thousands</t>
        </is>
      </c>
      <c r="B1" s="2" t="inlineStr">
        <is>
          <t>Feb. 11, 2021</t>
        </is>
      </c>
      <c r="C1" s="2" t="inlineStr">
        <is>
          <t>Dec. 31, 2020</t>
        </is>
      </c>
      <c r="D1" s="2" t="inlineStr">
        <is>
          <t>Nov. 02, 2020</t>
        </is>
      </c>
      <c r="E1" s="2" t="inlineStr">
        <is>
          <t>Feb. 10, 2021</t>
        </is>
      </c>
      <c r="F1" s="2" t="inlineStr">
        <is>
          <t>Sep. 30, 2021</t>
        </is>
      </c>
      <c r="G1" s="2" t="inlineStr">
        <is>
          <t>Sep. 30, 2020</t>
        </is>
      </c>
      <c r="H1" s="2" t="inlineStr">
        <is>
          <t>Dec. 31, 2020</t>
        </is>
      </c>
      <c r="I1" s="2" t="inlineStr">
        <is>
          <t>Aug. 31, 2021</t>
        </is>
      </c>
    </row>
    <row r="2">
      <c r="A2" s="3" t="inlineStr">
        <is>
          <t>Debt Instrument [Line Items]</t>
        </is>
      </c>
    </row>
    <row r="3">
      <c r="A3" s="4" t="inlineStr">
        <is>
          <t>Payments For Debt Issuance Costs</t>
        </is>
      </c>
      <c r="F3" s="5" t="n">
        <v>21500</v>
      </c>
      <c r="G3" s="5" t="n">
        <v>2682</v>
      </c>
    </row>
    <row r="4">
      <c r="A4" s="4" t="inlineStr">
        <is>
          <t>Long-term Debt</t>
        </is>
      </c>
      <c r="C4" s="5" t="n">
        <v>389986</v>
      </c>
      <c r="F4" s="6" t="n">
        <v>1181418</v>
      </c>
      <c r="H4" s="5" t="n">
        <v>389986</v>
      </c>
    </row>
    <row r="5">
      <c r="A5" s="4" t="inlineStr">
        <is>
          <t>Long-term Debt, Gross</t>
        </is>
      </c>
      <c r="C5" s="6" t="n">
        <v>401129</v>
      </c>
      <c r="F5" s="6" t="n">
        <v>1260169</v>
      </c>
      <c r="H5" s="6" t="n">
        <v>401129</v>
      </c>
    </row>
    <row r="6">
      <c r="A6" s="4" t="inlineStr">
        <is>
          <t>7.0% senior secured notes [Member]</t>
        </is>
      </c>
    </row>
    <row r="7">
      <c r="A7" s="3" t="inlineStr">
        <is>
          <t>Debt Instrument [Line Items]</t>
        </is>
      </c>
    </row>
    <row r="8">
      <c r="A8" s="4" t="inlineStr">
        <is>
          <t>Debt Face Amount</t>
        </is>
      </c>
      <c r="B8" s="5" t="n">
        <v>75000</v>
      </c>
      <c r="D8" s="5" t="n">
        <v>400000</v>
      </c>
    </row>
    <row r="9">
      <c r="A9" s="4" t="inlineStr">
        <is>
          <t>Debt Interest Rate</t>
        </is>
      </c>
      <c r="B9" s="4" t="inlineStr">
        <is>
          <t>7.00%</t>
        </is>
      </c>
      <c r="D9" s="4" t="inlineStr">
        <is>
          <t>7.00%</t>
        </is>
      </c>
    </row>
    <row r="10">
      <c r="A10" s="4" t="inlineStr">
        <is>
          <t>Debt Maturity Date</t>
        </is>
      </c>
      <c r="D10" s="4" t="inlineStr">
        <is>
          <t>Nov. 1,
		2025</t>
        </is>
      </c>
    </row>
    <row r="11">
      <c r="A11" s="4" t="inlineStr">
        <is>
          <t>2025 Senior Notes [Member]</t>
        </is>
      </c>
    </row>
    <row r="12">
      <c r="A12" s="3" t="inlineStr">
        <is>
          <t>Debt Instrument [Line Items]</t>
        </is>
      </c>
    </row>
    <row r="13">
      <c r="A13" s="4" t="inlineStr">
        <is>
          <t>Debt Face Amount</t>
        </is>
      </c>
      <c r="B13" s="5" t="n">
        <v>75000</v>
      </c>
      <c r="C13" s="6" t="n">
        <v>400000</v>
      </c>
      <c r="D13" s="5" t="n">
        <v>400000</v>
      </c>
      <c r="F13" s="6" t="n">
        <v>475000</v>
      </c>
      <c r="H13" s="6" t="n">
        <v>400000</v>
      </c>
    </row>
    <row r="14">
      <c r="A14" s="4" t="inlineStr">
        <is>
          <t>Debt Maturity Date</t>
        </is>
      </c>
      <c r="D14" s="4" t="inlineStr">
        <is>
          <t>Nov. 1,
		2025</t>
        </is>
      </c>
    </row>
    <row r="15">
      <c r="A15" s="4" t="inlineStr">
        <is>
          <t>Cash</t>
        </is>
      </c>
      <c r="D15" s="5" t="n">
        <v>19000</v>
      </c>
    </row>
    <row r="16">
      <c r="A16" s="4" t="inlineStr">
        <is>
          <t>Payments For Debt Issuance Costs</t>
        </is>
      </c>
      <c r="B16" s="6" t="n">
        <v>1100</v>
      </c>
      <c r="D16" s="5" t="n">
        <v>11500</v>
      </c>
    </row>
    <row r="17">
      <c r="A17" s="4" t="inlineStr">
        <is>
          <t>Long-term Debt</t>
        </is>
      </c>
      <c r="C17" s="6" t="n">
        <v>388900</v>
      </c>
      <c r="H17" s="6" t="n">
        <v>388900</v>
      </c>
    </row>
    <row r="18">
      <c r="A18" s="4" t="inlineStr">
        <is>
          <t>Line of credit facility maximum borrowing capacity</t>
        </is>
      </c>
      <c r="C18" s="6" t="n">
        <v>50000</v>
      </c>
      <c r="H18" s="6" t="n">
        <v>50000</v>
      </c>
    </row>
    <row r="19">
      <c r="A19" s="4" t="inlineStr">
        <is>
          <t>Proceeds from issuance of debt</t>
        </is>
      </c>
      <c r="B19" s="5" t="n">
        <v>3750</v>
      </c>
    </row>
    <row r="20">
      <c r="A20" s="4" t="inlineStr">
        <is>
          <t>Minimum debt instrument holders percentage to declare amount immediately due in debt default</t>
        </is>
      </c>
      <c r="D20" s="4" t="inlineStr">
        <is>
          <t>25.00%</t>
        </is>
      </c>
    </row>
    <row r="21">
      <c r="A21" s="4" t="inlineStr">
        <is>
          <t>Debt instrument Premium Percentage</t>
        </is>
      </c>
      <c r="B21" s="4" t="inlineStr">
        <is>
          <t>5.00%</t>
        </is>
      </c>
    </row>
    <row r="22">
      <c r="A22" s="4" t="inlineStr">
        <is>
          <t>Debt Instrument, Increase, Accrued Interest</t>
        </is>
      </c>
      <c r="E22" s="5" t="n">
        <v>1400</v>
      </c>
    </row>
    <row r="23">
      <c r="A23" s="4" t="inlineStr">
        <is>
          <t>Long-term Debt, Gross</t>
        </is>
      </c>
      <c r="F23" s="5" t="n">
        <v>467600</v>
      </c>
    </row>
    <row r="24">
      <c r="A24" s="4" t="inlineStr">
        <is>
          <t>2020 Revolving Facility [Member]</t>
        </is>
      </c>
    </row>
    <row r="25">
      <c r="A25" s="3" t="inlineStr">
        <is>
          <t>Debt Instrument [Line Items]</t>
        </is>
      </c>
    </row>
    <row r="26">
      <c r="A26" s="4" t="inlineStr">
        <is>
          <t>Long-term Debt</t>
        </is>
      </c>
      <c r="C26" s="6" t="n">
        <v>0</v>
      </c>
      <c r="H26" s="6" t="n">
        <v>0</v>
      </c>
    </row>
    <row r="27">
      <c r="A27" s="4" t="inlineStr">
        <is>
          <t>Line of credit facility maximum borrowing capacity</t>
        </is>
      </c>
      <c r="C27" s="6" t="n">
        <v>55000</v>
      </c>
      <c r="H27" s="5" t="n">
        <v>55000</v>
      </c>
      <c r="I27" s="5" t="n">
        <v>10000</v>
      </c>
    </row>
    <row r="28">
      <c r="A28" s="4" t="inlineStr">
        <is>
          <t>Line of credit maturity period</t>
        </is>
      </c>
      <c r="H28" s="4" t="inlineStr">
        <is>
          <t>5 years</t>
        </is>
      </c>
    </row>
    <row r="29">
      <c r="A29" s="4" t="inlineStr">
        <is>
          <t>Line of credit facility issuance costs</t>
        </is>
      </c>
      <c r="C29" s="5" t="n">
        <v>2000</v>
      </c>
      <c r="H29" s="5" t="n">
        <v>2000</v>
      </c>
    </row>
    <row r="30">
      <c r="A30" s="4" t="inlineStr">
        <is>
          <t>Annual Commitment Fee Capped Percentage</t>
        </is>
      </c>
      <c r="C30" s="4" t="inlineStr">
        <is>
          <t>0.50%</t>
        </is>
      </c>
    </row>
    <row r="31">
      <c r="A31" s="4" t="inlineStr">
        <is>
          <t>Line of credit debt service coverage ratio</t>
        </is>
      </c>
      <c r="F31" s="4" t="inlineStr">
        <is>
          <t>30.00%</t>
        </is>
      </c>
    </row>
    <row r="32">
      <c r="A32" s="4" t="inlineStr">
        <is>
          <t>Total Commitment amount</t>
        </is>
      </c>
      <c r="F32" s="5" t="n">
        <v>55000</v>
      </c>
    </row>
    <row r="33">
      <c r="A33" s="4" t="inlineStr">
        <is>
          <t>Prior Revolving Credit Facility [Member]</t>
        </is>
      </c>
    </row>
    <row r="34">
      <c r="A34" s="3" t="inlineStr">
        <is>
          <t>Debt Instrument [Line Items]</t>
        </is>
      </c>
    </row>
    <row r="35">
      <c r="A35" s="4" t="inlineStr">
        <is>
          <t>Line of credit facility issuance costs</t>
        </is>
      </c>
      <c r="C35" s="5" t="n">
        <v>900</v>
      </c>
      <c r="H35" s="5"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and Related Transactions - Summary of roll forward activity of equity instrument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Mar. 31, 2020</t>
        </is>
      </c>
      <c r="F2" s="2" t="inlineStr">
        <is>
          <t>Dec. 31, 2019</t>
        </is>
      </c>
    </row>
    <row r="3">
      <c r="A3" s="4" t="inlineStr">
        <is>
          <t>Beginning balance, shares</t>
        </is>
      </c>
      <c r="C3" s="6" t="n">
        <v>70178428</v>
      </c>
    </row>
    <row r="4">
      <c r="A4" s="4" t="inlineStr">
        <is>
          <t>Ending balance, shares</t>
        </is>
      </c>
      <c r="B4" s="6" t="n">
        <v>89026997</v>
      </c>
      <c r="C4" s="6" t="n">
        <v>89026997</v>
      </c>
      <c r="D4" s="6" t="n">
        <v>70178428</v>
      </c>
    </row>
    <row r="5">
      <c r="A5" s="4" t="inlineStr">
        <is>
          <t>Warrants issued</t>
        </is>
      </c>
      <c r="B5" s="5" t="n">
        <v>33096000</v>
      </c>
      <c r="C5" s="5" t="n">
        <v>33096000</v>
      </c>
    </row>
    <row r="6">
      <c r="A6" s="4" t="inlineStr">
        <is>
          <t>Class of warrants or rights outstanding</t>
        </is>
      </c>
      <c r="E6" s="6" t="n">
        <v>52500</v>
      </c>
    </row>
    <row r="7">
      <c r="A7" s="4" t="inlineStr">
        <is>
          <t>Common Stock [Member]</t>
        </is>
      </c>
    </row>
    <row r="8">
      <c r="A8" s="4" t="inlineStr">
        <is>
          <t>Beginning balance, shares</t>
        </is>
      </c>
      <c r="C8" s="6" t="n">
        <v>70178428</v>
      </c>
      <c r="D8" s="6" t="n">
        <v>69840928</v>
      </c>
    </row>
    <row r="9">
      <c r="A9" s="4" t="inlineStr">
        <is>
          <t>RSU's settled</t>
        </is>
      </c>
      <c r="D9" s="6" t="n">
        <v>337500</v>
      </c>
    </row>
    <row r="10">
      <c r="A10" s="4" t="inlineStr">
        <is>
          <t>Acquisition consideration</t>
        </is>
      </c>
      <c r="C10" s="6" t="n">
        <v>15198569</v>
      </c>
    </row>
    <row r="11">
      <c r="A11" s="4" t="inlineStr">
        <is>
          <t>Other issuance</t>
        </is>
      </c>
      <c r="C11" s="6" t="n">
        <v>3500000</v>
      </c>
    </row>
    <row r="12">
      <c r="A12" s="4" t="inlineStr">
        <is>
          <t>Stock options exercised</t>
        </is>
      </c>
      <c r="C12" s="6" t="n">
        <v>150000</v>
      </c>
    </row>
    <row r="13">
      <c r="A13" s="4" t="inlineStr">
        <is>
          <t>Ending balance, shares</t>
        </is>
      </c>
      <c r="B13" s="6" t="n">
        <v>89026997</v>
      </c>
      <c r="C13" s="6" t="n">
        <v>89026997</v>
      </c>
      <c r="D13" s="6" t="n">
        <v>70178428</v>
      </c>
    </row>
    <row r="14">
      <c r="A14" s="4" t="inlineStr">
        <is>
          <t>RSUs</t>
        </is>
      </c>
    </row>
    <row r="15">
      <c r="A15" s="4" t="inlineStr">
        <is>
          <t>RSU's settled</t>
        </is>
      </c>
      <c r="C15" s="6" t="n">
        <v>779032</v>
      </c>
    </row>
    <row r="16">
      <c r="A16" s="4" t="inlineStr">
        <is>
          <t>Beginning balance RSUs(i)</t>
        </is>
      </c>
      <c r="B16" s="5" t="n">
        <v>779032000</v>
      </c>
      <c r="C16" s="5" t="n">
        <v>779032000</v>
      </c>
      <c r="F16" s="5" t="n">
        <v>337500000</v>
      </c>
    </row>
    <row r="17">
      <c r="A17" s="4" t="inlineStr">
        <is>
          <t>RSUs settled</t>
        </is>
      </c>
      <c r="D17" s="6" t="n">
        <v>-337500</v>
      </c>
    </row>
    <row r="18">
      <c r="A18" s="4" t="inlineStr">
        <is>
          <t>Stock option</t>
        </is>
      </c>
    </row>
    <row r="19">
      <c r="A19" s="4" t="inlineStr">
        <is>
          <t>Stock Options beginning balance shares</t>
        </is>
      </c>
      <c r="B19" s="6" t="n">
        <v>5680120</v>
      </c>
      <c r="C19" s="6" t="n">
        <v>5680120</v>
      </c>
      <c r="D19" s="6" t="n">
        <v>5760120</v>
      </c>
      <c r="F19" s="6" t="n">
        <v>5778120</v>
      </c>
    </row>
    <row r="20">
      <c r="A20" s="4" t="inlineStr">
        <is>
          <t>Stock options cancelled</t>
        </is>
      </c>
      <c r="D20" s="6" t="n">
        <v>-18000</v>
      </c>
    </row>
    <row r="21">
      <c r="A21" s="4" t="inlineStr">
        <is>
          <t>Stock options exercised</t>
        </is>
      </c>
      <c r="C21" s="6" t="n">
        <v>-150000</v>
      </c>
    </row>
    <row r="22">
      <c r="A22" s="4" t="inlineStr">
        <is>
          <t>Stock options issued</t>
        </is>
      </c>
      <c r="C22" s="6" t="n">
        <v>70000</v>
      </c>
    </row>
    <row r="23">
      <c r="A23" s="4" t="inlineStr">
        <is>
          <t>Warrants</t>
        </is>
      </c>
    </row>
    <row r="24">
      <c r="A24" s="4" t="inlineStr">
        <is>
          <t>Warrants issued</t>
        </is>
      </c>
      <c r="C24" s="5" t="n">
        <v>17114093</v>
      </c>
    </row>
    <row r="25">
      <c r="A25" s="4" t="inlineStr">
        <is>
          <t>Class of warrants or rights outstanding</t>
        </is>
      </c>
      <c r="B25" s="6" t="n">
        <v>17114093</v>
      </c>
      <c r="C25" s="6" t="n">
        <v>17114093</v>
      </c>
      <c r="F25" s="6" t="n">
        <v>525000</v>
      </c>
    </row>
    <row r="26">
      <c r="A26" s="4" t="inlineStr">
        <is>
          <t>Warrants expired</t>
        </is>
      </c>
      <c r="D26" s="6" t="n">
        <v>-5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9 Months Ended</t>
        </is>
      </c>
    </row>
    <row r="2">
      <c r="B2" s="2" t="inlineStr">
        <is>
          <t>Sep. 30, 2021</t>
        </is>
      </c>
    </row>
    <row r="3">
      <c r="A3" s="3" t="inlineStr">
        <is>
          <t>Organization, Consolidation and Presentation of Financial Statements [Abstract]</t>
        </is>
      </c>
    </row>
    <row r="4">
      <c r="A4" s="4" t="inlineStr">
        <is>
          <t>Description of the Company</t>
        </is>
      </c>
      <c r="B4" s="4" t="inlineStr">
        <is>
          <t xml:space="preserve">1 Description of the Company Akumin Inc. (“Akumin” or the “Company”) and its subsidiaries provide services to U.S. hospitals, health systems and physician groups, with solutions addressing outsourced radiology and oncology service line needs. With the acquisition of Alliance HealthCare Services, Inc. (“Alliance,” see note 5), Akumin now provides fixed-site outpatient diagnostic imaging services through a network of more than 200 owned and/or operated imaging locations; and outpatient radiology and oncology services and solutions to approximately 1,000 hospitals and health systems across 46 states. Akumin’s imaging procedures include MRI, CT, positron emission tomography (PET and PET/CT), ultrasound, diagnostic radiology (X-ray), The Company has a diverse mix of payers, including private, hospitals, managed care, capitated and government pay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and Related Transactions - Additional Information (Details) - USD ($)</t>
        </is>
      </c>
      <c r="B1" s="2" t="inlineStr">
        <is>
          <t>Sep. 01, 2021</t>
        </is>
      </c>
      <c r="C1" s="2" t="inlineStr">
        <is>
          <t>Aug. 01, 2021</t>
        </is>
      </c>
      <c r="D1" s="2" t="inlineStr">
        <is>
          <t>Jun. 29, 2021</t>
        </is>
      </c>
      <c r="E1" s="2" t="inlineStr">
        <is>
          <t>May 01, 2021</t>
        </is>
      </c>
      <c r="F1" s="2" t="inlineStr">
        <is>
          <t>Mar. 09, 2021</t>
        </is>
      </c>
      <c r="G1" s="2" t="inlineStr">
        <is>
          <t>Apr. 30, 2020</t>
        </is>
      </c>
      <c r="H1" s="2" t="inlineStr">
        <is>
          <t>May 31, 2018</t>
        </is>
      </c>
      <c r="I1" s="2" t="inlineStr">
        <is>
          <t>Mar. 12, 2020</t>
        </is>
      </c>
      <c r="J1" s="2" t="inlineStr">
        <is>
          <t>Sep. 30, 2021</t>
        </is>
      </c>
      <c r="K1" s="2" t="inlineStr">
        <is>
          <t>Sep. 30, 2020</t>
        </is>
      </c>
      <c r="L1" s="2" t="inlineStr">
        <is>
          <t>Sep. 30, 2021</t>
        </is>
      </c>
      <c r="M1" s="2" t="inlineStr">
        <is>
          <t>Sep. 30, 2020</t>
        </is>
      </c>
      <c r="N1" s="2" t="inlineStr">
        <is>
          <t>Aug. 31, 2021</t>
        </is>
      </c>
      <c r="O1" s="2" t="inlineStr">
        <is>
          <t>Apr. 30, 2021</t>
        </is>
      </c>
      <c r="P1" s="2" t="inlineStr">
        <is>
          <t>Nov. 02, 2020</t>
        </is>
      </c>
      <c r="Q1" s="2" t="inlineStr">
        <is>
          <t>Mar. 31, 2020</t>
        </is>
      </c>
      <c r="R1" s="2" t="inlineStr">
        <is>
          <t>Dec. 31, 2019</t>
        </is>
      </c>
    </row>
    <row r="2">
      <c r="A2" s="4" t="inlineStr">
        <is>
          <t>Class of warrants or rights exercise price</t>
        </is>
      </c>
      <c r="H2" s="5" t="n">
        <v>4</v>
      </c>
    </row>
    <row r="3">
      <c r="A3" s="4" t="inlineStr">
        <is>
          <t>Class of Warrant or Right, Outstanding</t>
        </is>
      </c>
      <c r="Q3" s="6" t="n">
        <v>52500</v>
      </c>
    </row>
    <row r="4">
      <c r="A4" s="4" t="inlineStr">
        <is>
          <t>Class of warrants or rights warrants issued during the period</t>
        </is>
      </c>
      <c r="H4" s="6" t="n">
        <v>525000</v>
      </c>
    </row>
    <row r="5">
      <c r="A5" s="4" t="inlineStr">
        <is>
          <t>Class of Warrant or Right, Number of Securities Called by Each Warrant or Right</t>
        </is>
      </c>
      <c r="H5" s="6" t="n">
        <v>1</v>
      </c>
    </row>
    <row r="6">
      <c r="A6" s="4" t="inlineStr">
        <is>
          <t>Warrants and Rights Outstanding, Maturity Date</t>
        </is>
      </c>
      <c r="P6" s="4" t="inlineStr">
        <is>
          <t>May 2,
		2020</t>
        </is>
      </c>
    </row>
    <row r="7">
      <c r="A7" s="4" t="inlineStr">
        <is>
          <t>Stock Issued During Period, Shares, New Issues</t>
        </is>
      </c>
      <c r="E7" s="6" t="n">
        <v>974999</v>
      </c>
    </row>
    <row r="8">
      <c r="A8" s="4" t="inlineStr">
        <is>
          <t>Stock Issued During Period, Value, New Issues</t>
        </is>
      </c>
      <c r="E8" s="5" t="n">
        <v>3000000</v>
      </c>
    </row>
    <row r="9">
      <c r="A9" s="4" t="inlineStr">
        <is>
          <t>Sale of Stock, Price Per Share</t>
        </is>
      </c>
      <c r="O9" s="7" t="n">
        <v>3.09</v>
      </c>
    </row>
    <row r="10">
      <c r="A10" s="4" t="inlineStr">
        <is>
          <t>Grant Vest One Year After The Date Of Grant [Member]</t>
        </is>
      </c>
    </row>
    <row r="11">
      <c r="A11" s="4" t="inlineStr">
        <is>
          <t>Share-based Compensation Arrangement by Share-based Payment Award, Award Vesting Rights, Percentage</t>
        </is>
      </c>
      <c r="F11" s="4" t="inlineStr">
        <is>
          <t>34.00%</t>
        </is>
      </c>
    </row>
    <row r="12">
      <c r="A12" s="4" t="inlineStr">
        <is>
          <t>Grant Vest Two Years After The Date Of Grant [Member]</t>
        </is>
      </c>
    </row>
    <row r="13">
      <c r="A13" s="4" t="inlineStr">
        <is>
          <t>Share-based Compensation Arrangement by Share-based Payment Award, Award Vesting Rights, Percentage</t>
        </is>
      </c>
      <c r="F13" s="4" t="inlineStr">
        <is>
          <t>33.00%</t>
        </is>
      </c>
    </row>
    <row r="14">
      <c r="A14" s="4" t="inlineStr">
        <is>
          <t>Remaining Grant Vest Three Years After The Date Of Grant [Member]</t>
        </is>
      </c>
    </row>
    <row r="15">
      <c r="A15" s="4" t="inlineStr">
        <is>
          <t>Share-based Compensation Arrangement by Share-based Payment Award, Award Vesting Rights, Percentage</t>
        </is>
      </c>
      <c r="F15" s="4" t="inlineStr">
        <is>
          <t>33.00%</t>
        </is>
      </c>
    </row>
    <row r="16">
      <c r="A16" s="4" t="inlineStr">
        <is>
          <t>Stock Option Plan [Member]</t>
        </is>
      </c>
    </row>
    <row r="17">
      <c r="A17" s="4" t="inlineStr">
        <is>
          <t>Stock-based options compensation expense</t>
        </is>
      </c>
      <c r="J17" s="9" t="n">
        <v>0.3</v>
      </c>
      <c r="K17" s="9" t="n">
        <v>0.6</v>
      </c>
      <c r="L17" s="9" t="n">
        <v>0.8</v>
      </c>
      <c r="M17" s="9" t="n">
        <v>1.7</v>
      </c>
    </row>
    <row r="18">
      <c r="A18" s="4" t="inlineStr">
        <is>
          <t>Share-based Compensation Arrangements by Share-based Payment Award, Options, Exercises in Period, Weighted Average Exercise Price</t>
        </is>
      </c>
      <c r="F18" s="7" t="n">
        <v>3.58</v>
      </c>
    </row>
    <row r="19">
      <c r="A19" s="4" t="inlineStr">
        <is>
          <t>Share-based Compensation Arrangement by Share-based Payment Award, Expiration Period</t>
        </is>
      </c>
      <c r="F19" s="4" t="inlineStr">
        <is>
          <t>7 years</t>
        </is>
      </c>
    </row>
    <row r="20">
      <c r="A20" s="4" t="inlineStr">
        <is>
          <t>Equity Bonus Awards [Member] | Consultants Of The Company [Member] | Stock Option Plan [Member]</t>
        </is>
      </c>
    </row>
    <row r="21">
      <c r="A21" s="4" t="inlineStr">
        <is>
          <t>Share-based Compensation Arrangement by Share-based Payment Award, Options, Grants in Period, Gross</t>
        </is>
      </c>
      <c r="F21" s="6" t="n">
        <v>70000</v>
      </c>
    </row>
    <row r="22">
      <c r="A22" s="4" t="inlineStr">
        <is>
          <t>Restricted Stock Units (RSUs) [Member]</t>
        </is>
      </c>
    </row>
    <row r="23">
      <c r="A23" s="4" t="inlineStr">
        <is>
          <t>Stock-based options compensation expense</t>
        </is>
      </c>
      <c r="J23" s="5" t="n">
        <v>500</v>
      </c>
      <c r="L23" s="9" t="n">
        <v>1.2</v>
      </c>
    </row>
    <row r="24">
      <c r="A24" s="4" t="inlineStr">
        <is>
          <t>Share-based Compensation Arrangement by Share-based Payment Award, Equity Instruments Other than Options, Nonvested, Number</t>
        </is>
      </c>
      <c r="Q24" s="6" t="n">
        <v>52500</v>
      </c>
      <c r="R24" s="6" t="n">
        <v>337500</v>
      </c>
    </row>
    <row r="25">
      <c r="A25" s="4" t="inlineStr">
        <is>
          <t>Share-based Compensation Arrangement by Share-based Payment Award, Equity Instruments Other than Options, Vested in Period</t>
        </is>
      </c>
      <c r="G25" s="6" t="n">
        <v>10000</v>
      </c>
      <c r="I25" s="6" t="n">
        <v>285000</v>
      </c>
    </row>
    <row r="26">
      <c r="A26" s="4" t="inlineStr">
        <is>
          <t>Restricted Stock Units (RSUs) [Member] | Vested And Settle For Common Shares One Year After Date Of Grant [Member]</t>
        </is>
      </c>
    </row>
    <row r="27">
      <c r="A27" s="4" t="inlineStr">
        <is>
          <t>Share-based Compensation Arrangement by Share-based Payment Award, Award Vesting Rights, Percentage</t>
        </is>
      </c>
      <c r="F27" s="4" t="inlineStr">
        <is>
          <t>50.00%</t>
        </is>
      </c>
    </row>
    <row r="28">
      <c r="A28" s="4" t="inlineStr">
        <is>
          <t>Restricted Stock Units (RSUs) [Member] | Remaining Vested And Settle For Common Shares Two Years After Date Of Grant [Member]</t>
        </is>
      </c>
    </row>
    <row r="29">
      <c r="A29" s="4" t="inlineStr">
        <is>
          <t>Share-based Compensation Arrangement by Share-based Payment Award, Award Vesting Rights, Percentage</t>
        </is>
      </c>
      <c r="F29" s="4" t="inlineStr">
        <is>
          <t>50.00%</t>
        </is>
      </c>
    </row>
    <row r="30">
      <c r="A30" s="4" t="inlineStr">
        <is>
          <t>Restricted Stock Units (RSUs) [Member] | Executive Officer [Member] | Signing Bonus [Member]</t>
        </is>
      </c>
    </row>
    <row r="31">
      <c r="A31" s="4" t="inlineStr">
        <is>
          <t>Share-based Compensation Arrangement by Share-based Payment Award, Shares Issued in Period</t>
        </is>
      </c>
      <c r="F31" s="6" t="n">
        <v>50000</v>
      </c>
    </row>
    <row r="32">
      <c r="A32" s="4" t="inlineStr">
        <is>
          <t>Restricted Stock Units (RSUs) [Member] | Twenty Twenty One Compensation [Member] | Non Executive Director [Member]</t>
        </is>
      </c>
    </row>
    <row r="33">
      <c r="A33" s="4" t="inlineStr">
        <is>
          <t>Share-based Compensation Arrangement by Share-based Payment Award, Non-Option Equity Instruments, Granted</t>
        </is>
      </c>
      <c r="F33" s="6" t="n">
        <v>84032</v>
      </c>
    </row>
    <row r="34">
      <c r="A34" s="4" t="inlineStr">
        <is>
          <t>Restricted Stock Units (RSUs) [Member] | Equity Bonus Awards [Member] | Certain Employees [Member]</t>
        </is>
      </c>
    </row>
    <row r="35">
      <c r="A35" s="4" t="inlineStr">
        <is>
          <t>Share-based Compensation Arrangement by Share-based Payment Award, Non-Option Equity Instruments, Granted</t>
        </is>
      </c>
      <c r="F35" s="6" t="n">
        <v>645000</v>
      </c>
    </row>
    <row r="36">
      <c r="A36" s="4" t="inlineStr">
        <is>
          <t>Common Stock Warrants [Member]</t>
        </is>
      </c>
    </row>
    <row r="37">
      <c r="A37" s="4" t="inlineStr">
        <is>
          <t>Other issuance, Shares</t>
        </is>
      </c>
      <c r="C37" s="6" t="n">
        <v>3500000</v>
      </c>
    </row>
    <row r="38">
      <c r="A38" s="4" t="inlineStr">
        <is>
          <t>Class of warrants or rights number of securities called by the warrants or rights</t>
        </is>
      </c>
      <c r="B38" s="6" t="n">
        <v>17114093</v>
      </c>
    </row>
    <row r="39">
      <c r="A39" s="4" t="inlineStr">
        <is>
          <t>Class of warrants or rights exercise price</t>
        </is>
      </c>
      <c r="B39" s="7" t="n">
        <v>2.98</v>
      </c>
      <c r="D39" s="7" t="n">
        <v>0.5</v>
      </c>
    </row>
    <row r="40">
      <c r="A40" s="4" t="inlineStr">
        <is>
          <t>Warrants and rights outstanding term</t>
        </is>
      </c>
      <c r="N40" s="4" t="inlineStr">
        <is>
          <t>10 years</t>
        </is>
      </c>
    </row>
    <row r="41">
      <c r="A41" s="4" t="inlineStr">
        <is>
          <t>Stock Issued During Period, Shares, New Issues</t>
        </is>
      </c>
      <c r="D41" s="6" t="n">
        <v>150000</v>
      </c>
    </row>
    <row r="42">
      <c r="A42" s="4" t="inlineStr">
        <is>
          <t>Stone Peak Magnet [Member]</t>
        </is>
      </c>
    </row>
    <row r="43">
      <c r="A43" s="4" t="inlineStr">
        <is>
          <t>Other issuance, Shares</t>
        </is>
      </c>
      <c r="B43" s="6" t="n">
        <v>3500000</v>
      </c>
    </row>
    <row r="44">
      <c r="A44" s="4" t="inlineStr">
        <is>
          <t>Payments to Acquire Businesses, Gross</t>
        </is>
      </c>
      <c r="B44" s="5" t="n">
        <v>10400000</v>
      </c>
    </row>
    <row r="45">
      <c r="A45" s="4" t="inlineStr">
        <is>
          <t>Stone Peak Magnet [Member] | Common Stock Warrants [Member]</t>
        </is>
      </c>
    </row>
    <row r="46">
      <c r="A46" s="4" t="inlineStr">
        <is>
          <t>Class of warrants or rights number of securities called by the warrants or rights</t>
        </is>
      </c>
      <c r="J46" s="6" t="n">
        <v>17114093</v>
      </c>
      <c r="L46" s="6" t="n">
        <v>17114093</v>
      </c>
    </row>
    <row r="47">
      <c r="A47" s="4" t="inlineStr">
        <is>
          <t>Class of warrants or rights exercise price</t>
        </is>
      </c>
      <c r="J47" s="7" t="n">
        <v>2.98</v>
      </c>
      <c r="L47" s="7" t="n">
        <v>2.98</v>
      </c>
    </row>
    <row r="48">
      <c r="A48" s="4" t="inlineStr">
        <is>
          <t>Warrants and rights outstanding term</t>
        </is>
      </c>
      <c r="J48" s="4" t="inlineStr">
        <is>
          <t>10 years</t>
        </is>
      </c>
      <c r="L48" s="4" t="inlineStr">
        <is>
          <t>10 years</t>
        </is>
      </c>
    </row>
    <row r="49">
      <c r="A49" s="4" t="inlineStr">
        <is>
          <t>Class of warrants or rights date from which the warrants or rights are excercisable</t>
        </is>
      </c>
      <c r="B49" s="4" t="inlineStr">
        <is>
          <t>Sep. 1,
		2021</t>
        </is>
      </c>
    </row>
    <row r="50">
      <c r="A50" s="4" t="inlineStr">
        <is>
          <t>ADG Acquisitions [Member]</t>
        </is>
      </c>
    </row>
    <row r="51">
      <c r="A51" s="4" t="inlineStr">
        <is>
          <t>Business acquisition, equity interest issued or issuable, number of shares</t>
        </is>
      </c>
      <c r="B51" s="6" t="n">
        <v>14223570</v>
      </c>
    </row>
    <row r="52">
      <c r="A52" s="4" t="inlineStr">
        <is>
          <t>Business combination, consideration transferred, equity interests issued and issuable</t>
        </is>
      </c>
      <c r="B52" s="5" t="n">
        <v>30900000</v>
      </c>
    </row>
    <row r="53">
      <c r="A53" s="4" t="inlineStr">
        <is>
          <t>Business acquisition, share price</t>
        </is>
      </c>
      <c r="N53" s="7" t="n">
        <v>2.17</v>
      </c>
    </row>
    <row r="54">
      <c r="A54" s="4" t="inlineStr">
        <is>
          <t>ADG Acquisitions [Member] | Stone Peak Magnet [Member]</t>
        </is>
      </c>
    </row>
    <row r="55">
      <c r="A55" s="4" t="inlineStr">
        <is>
          <t>Business acquisition, share price</t>
        </is>
      </c>
      <c r="J55" s="7" t="n">
        <v>2.98</v>
      </c>
      <c r="L55" s="7" t="n">
        <v>2.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Commitement For The Purchase Of Equipment [Member] $ in Millions</t>
        </is>
      </c>
      <c r="B1" s="2" t="inlineStr">
        <is>
          <t>Sep. 30, 2021USD ($)</t>
        </is>
      </c>
    </row>
    <row r="2">
      <c r="A2" s="3" t="inlineStr">
        <is>
          <t>Loss Contingencies [Line Items]</t>
        </is>
      </c>
    </row>
    <row r="3">
      <c r="A3" s="4" t="inlineStr">
        <is>
          <t>Purchase Obligation</t>
        </is>
      </c>
      <c r="B3" s="9" t="n">
        <v>53.1</v>
      </c>
    </row>
    <row r="4">
      <c r="A4" s="4" t="inlineStr">
        <is>
          <t>Within Next Twelve Months [Member]</t>
        </is>
      </c>
    </row>
    <row r="5">
      <c r="A5" s="3" t="inlineStr">
        <is>
          <t>Loss Contingencies [Line Items]</t>
        </is>
      </c>
    </row>
    <row r="6">
      <c r="A6" s="4" t="inlineStr">
        <is>
          <t>Purchase Obligation</t>
        </is>
      </c>
      <c r="B6" s="8" t="n">
        <v>44.8</v>
      </c>
    </row>
    <row r="7">
      <c r="A7" s="4" t="inlineStr">
        <is>
          <t>Greater Than Twelve Months [Member]</t>
        </is>
      </c>
    </row>
    <row r="8">
      <c r="A8" s="3" t="inlineStr">
        <is>
          <t>Loss Contingencies [Line Items]</t>
        </is>
      </c>
    </row>
    <row r="9">
      <c r="A9" s="4" t="inlineStr">
        <is>
          <t>Purchase Obligation</t>
        </is>
      </c>
      <c r="B9" s="9" t="n">
        <v>8.3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Revenues By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venues</t>
        </is>
      </c>
      <c r="B4" s="5" t="n">
        <v>108177</v>
      </c>
      <c r="C4" s="5" t="n">
        <v>63213</v>
      </c>
      <c r="D4" s="5" t="n">
        <v>241636</v>
      </c>
      <c r="E4" s="5" t="n">
        <v>178747</v>
      </c>
    </row>
    <row r="5">
      <c r="A5" s="4" t="inlineStr">
        <is>
          <t>Radiology [Member]</t>
        </is>
      </c>
    </row>
    <row r="6">
      <c r="A6" s="3" t="inlineStr">
        <is>
          <t>Segment Reporting, Revenue Reconciling Item [Line Items]</t>
        </is>
      </c>
    </row>
    <row r="7">
      <c r="A7" s="4" t="inlineStr">
        <is>
          <t>Revenues</t>
        </is>
      </c>
      <c r="B7" s="6" t="n">
        <v>95021</v>
      </c>
      <c r="C7" s="5" t="n">
        <v>63213</v>
      </c>
      <c r="D7" s="6" t="n">
        <v>228480</v>
      </c>
      <c r="E7" s="5" t="n">
        <v>178747</v>
      </c>
    </row>
    <row r="8">
      <c r="A8" s="4" t="inlineStr">
        <is>
          <t>Oncology [Member]</t>
        </is>
      </c>
    </row>
    <row r="9">
      <c r="A9" s="3" t="inlineStr">
        <is>
          <t>Segment Reporting, Revenue Reconciling Item [Line Items]</t>
        </is>
      </c>
    </row>
    <row r="10">
      <c r="A10" s="4" t="inlineStr">
        <is>
          <t>Revenues</t>
        </is>
      </c>
      <c r="B10" s="5" t="n">
        <v>13156</v>
      </c>
      <c r="D10" s="5" t="n">
        <v>131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Adjusted EBITD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Adjusted Earnings Before Interest Tax Depreciation And Amortization</t>
        </is>
      </c>
      <c r="B4" s="5" t="n">
        <v>17968</v>
      </c>
      <c r="C4" s="5" t="n">
        <v>12191</v>
      </c>
      <c r="D4" s="5" t="n">
        <v>39381</v>
      </c>
      <c r="E4" s="5" t="n">
        <v>28559</v>
      </c>
    </row>
    <row r="5">
      <c r="A5" s="4" t="inlineStr">
        <is>
          <t>Radiology [Member]</t>
        </is>
      </c>
    </row>
    <row r="6">
      <c r="A6" s="3" t="inlineStr">
        <is>
          <t>Segment Reporting, Revenue Reconciling Item [Line Items]</t>
        </is>
      </c>
    </row>
    <row r="7">
      <c r="A7" s="4" t="inlineStr">
        <is>
          <t>Adjusted Earnings Before Interest Tax Depreciation And Amortization</t>
        </is>
      </c>
      <c r="B7" s="6" t="n">
        <v>16572</v>
      </c>
      <c r="D7" s="6" t="n">
        <v>42495</v>
      </c>
    </row>
    <row r="8">
      <c r="A8" s="4" t="inlineStr">
        <is>
          <t>Oncology [Member]</t>
        </is>
      </c>
    </row>
    <row r="9">
      <c r="A9" s="3" t="inlineStr">
        <is>
          <t>Segment Reporting, Revenue Reconciling Item [Line Items]</t>
        </is>
      </c>
    </row>
    <row r="10">
      <c r="A10" s="4" t="inlineStr">
        <is>
          <t>Adjusted Earnings Before Interest Tax Depreciation And Amortization</t>
        </is>
      </c>
      <c r="B10" s="6" t="n">
        <v>4899</v>
      </c>
      <c r="D10" s="6" t="n">
        <v>4899</v>
      </c>
    </row>
    <row r="11">
      <c r="A11" s="4" t="inlineStr">
        <is>
          <t>Corporate Segment [Member]</t>
        </is>
      </c>
    </row>
    <row r="12">
      <c r="A12" s="3" t="inlineStr">
        <is>
          <t>Segment Reporting, Revenue Reconciling Item [Line Items]</t>
        </is>
      </c>
    </row>
    <row r="13">
      <c r="A13" s="4" t="inlineStr">
        <is>
          <t>Adjusted Earnings Before Interest Tax Depreciation And Amortization</t>
        </is>
      </c>
      <c r="B13" s="5" t="n">
        <v>-3503</v>
      </c>
      <c r="D13" s="5" t="n">
        <v>-80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Income (Loss) to Total Adjusted EBITD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Net income (loss)</t>
        </is>
      </c>
      <c r="B4" s="5" t="n">
        <v>1180</v>
      </c>
      <c r="C4" s="5" t="n">
        <v>-6376</v>
      </c>
      <c r="D4" s="5" t="n">
        <v>-8182</v>
      </c>
      <c r="E4" s="5" t="n">
        <v>-16175</v>
      </c>
    </row>
    <row r="5">
      <c r="A5" s="4" t="inlineStr">
        <is>
          <t>Interest expense</t>
        </is>
      </c>
      <c r="B5" s="6" t="n">
        <v>16932</v>
      </c>
      <c r="C5" s="6" t="n">
        <v>8961</v>
      </c>
      <c r="D5" s="6" t="n">
        <v>34221</v>
      </c>
      <c r="E5" s="6" t="n">
        <v>24437</v>
      </c>
    </row>
    <row r="6">
      <c r="A6" s="4" t="inlineStr">
        <is>
          <t>Income tax expense (benefit)</t>
        </is>
      </c>
      <c r="B6" s="6" t="n">
        <v>-22070</v>
      </c>
      <c r="C6" s="6" t="n">
        <v>-473</v>
      </c>
      <c r="D6" s="6" t="n">
        <v>-21999</v>
      </c>
      <c r="E6" s="6" t="n">
        <v>498</v>
      </c>
    </row>
    <row r="7">
      <c r="A7" s="4" t="inlineStr">
        <is>
          <t>Depreciation and amortization</t>
        </is>
      </c>
      <c r="B7" s="6" t="n">
        <v>11286</v>
      </c>
      <c r="C7" s="6" t="n">
        <v>4359</v>
      </c>
      <c r="D7" s="6" t="n">
        <v>20359</v>
      </c>
      <c r="E7" s="6" t="n">
        <v>13001</v>
      </c>
    </row>
    <row r="8">
      <c r="A8" s="4" t="inlineStr">
        <is>
          <t>EBITDA</t>
        </is>
      </c>
      <c r="B8" s="6" t="n">
        <v>7328</v>
      </c>
      <c r="C8" s="6" t="n">
        <v>6471</v>
      </c>
      <c r="D8" s="6" t="n">
        <v>24399</v>
      </c>
      <c r="E8" s="6" t="n">
        <v>21761</v>
      </c>
    </row>
    <row r="9">
      <c r="A9" s="3" t="inlineStr">
        <is>
          <t>Adjustments [Abstract]</t>
        </is>
      </c>
    </row>
    <row r="10">
      <c r="A10" s="4" t="inlineStr">
        <is>
          <t>Stock-based compensation</t>
        </is>
      </c>
      <c r="B10" s="6" t="n">
        <v>785</v>
      </c>
      <c r="C10" s="6" t="n">
        <v>568</v>
      </c>
      <c r="D10" s="6" t="n">
        <v>1997</v>
      </c>
      <c r="E10" s="6" t="n">
        <v>1726</v>
      </c>
    </row>
    <row r="11">
      <c r="A11" s="4" t="inlineStr">
        <is>
          <t>Acquisition-related costs</t>
        </is>
      </c>
      <c r="B11" s="6" t="n">
        <v>8784</v>
      </c>
      <c r="C11" s="6" t="n">
        <v>174</v>
      </c>
      <c r="D11" s="6" t="n">
        <v>14412</v>
      </c>
      <c r="E11" s="6" t="n">
        <v>474</v>
      </c>
    </row>
    <row r="12">
      <c r="A12" s="4" t="inlineStr">
        <is>
          <t>Settlement and related costs (recoveries)</t>
        </is>
      </c>
      <c r="B12" s="6" t="n">
        <v>-52</v>
      </c>
      <c r="C12" s="6" t="n">
        <v>1611</v>
      </c>
      <c r="D12" s="6" t="n">
        <v>-394</v>
      </c>
      <c r="E12" s="6" t="n">
        <v>2491</v>
      </c>
    </row>
    <row r="13">
      <c r="A13" s="4" t="inlineStr">
        <is>
          <t>Financial instruments revaluation and related losses (gains)</t>
        </is>
      </c>
      <c r="B13" s="6" t="n">
        <v>-50</v>
      </c>
      <c r="C13" s="6" t="n">
        <v>2895</v>
      </c>
      <c r="D13" s="6" t="n">
        <v>-3410</v>
      </c>
      <c r="E13" s="6" t="n">
        <v>-1178</v>
      </c>
    </row>
    <row r="14">
      <c r="A14" s="4" t="inlineStr">
        <is>
          <t>Severance, restructuring and other charges</t>
        </is>
      </c>
      <c r="B14" s="6" t="n">
        <v>532</v>
      </c>
      <c r="D14" s="6" t="n">
        <v>532</v>
      </c>
    </row>
    <row r="15">
      <c r="A15" s="4" t="inlineStr">
        <is>
          <t>Other losses (gains)</t>
        </is>
      </c>
      <c r="B15" s="6" t="n">
        <v>20</v>
      </c>
      <c r="C15" s="6" t="n">
        <v>63</v>
      </c>
      <c r="D15" s="6" t="n">
        <v>320</v>
      </c>
      <c r="E15" s="6" t="n">
        <v>283</v>
      </c>
    </row>
    <row r="16">
      <c r="A16" s="4" t="inlineStr">
        <is>
          <t>Deferred Rent Expense</t>
        </is>
      </c>
      <c r="B16" s="6" t="n">
        <v>621</v>
      </c>
      <c r="C16" s="6" t="n">
        <v>409</v>
      </c>
      <c r="D16" s="6" t="n">
        <v>1525</v>
      </c>
      <c r="E16" s="6" t="n">
        <v>3002</v>
      </c>
    </row>
    <row r="17">
      <c r="A17" s="4" t="inlineStr">
        <is>
          <t>Adjusted EBITDA</t>
        </is>
      </c>
      <c r="B17" s="5" t="n">
        <v>17968</v>
      </c>
      <c r="C17" s="5" t="n">
        <v>12191</v>
      </c>
      <c r="D17" s="5" t="n">
        <v>39381</v>
      </c>
      <c r="E17" s="5" t="n">
        <v>285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Fair Value Measurements, Recurring and Nonrecurring (Details) - Fair Value, Recurring [Member] $ in Thousands</t>
        </is>
      </c>
      <c r="B1" s="2" t="inlineStr">
        <is>
          <t>Sep. 30, 2021USD ($)</t>
        </is>
      </c>
    </row>
    <row r="2">
      <c r="A2" s="4" t="inlineStr">
        <is>
          <t>Derivative In Subordinated Notes [Member]</t>
        </is>
      </c>
    </row>
    <row r="3">
      <c r="A3" s="3" t="inlineStr">
        <is>
          <t>Fair Value, Assets and Liabilities Measured on Recurring and Nonrecurring Basis [Line Items]</t>
        </is>
      </c>
    </row>
    <row r="4">
      <c r="A4" s="4" t="inlineStr">
        <is>
          <t>Financial Liabilities Fair Value Disclosure</t>
        </is>
      </c>
      <c r="B4" s="5" t="n">
        <v>5754</v>
      </c>
    </row>
    <row r="5">
      <c r="A5" s="4" t="inlineStr">
        <is>
          <t>Derivative In Subordinated Notes [Member] | Level 1 [Member]</t>
        </is>
      </c>
    </row>
    <row r="6">
      <c r="A6" s="3" t="inlineStr">
        <is>
          <t>Fair Value, Assets and Liabilities Measured on Recurring and Nonrecurring Basis [Line Items]</t>
        </is>
      </c>
    </row>
    <row r="7">
      <c r="A7" s="4" t="inlineStr">
        <is>
          <t>Financial Liabilities Fair Value Disclosure</t>
        </is>
      </c>
      <c r="B7" s="6" t="n">
        <v>0</v>
      </c>
    </row>
    <row r="8">
      <c r="A8" s="4" t="inlineStr">
        <is>
          <t>Derivative In Subordinated Notes [Member] | Level 2 [Member]</t>
        </is>
      </c>
    </row>
    <row r="9">
      <c r="A9" s="3" t="inlineStr">
        <is>
          <t>Fair Value, Assets and Liabilities Measured on Recurring and Nonrecurring Basis [Line Items]</t>
        </is>
      </c>
    </row>
    <row r="10">
      <c r="A10" s="4" t="inlineStr">
        <is>
          <t>Financial Liabilities Fair Value Disclosure</t>
        </is>
      </c>
      <c r="B10" s="6" t="n">
        <v>5754</v>
      </c>
    </row>
    <row r="11">
      <c r="A11" s="4" t="inlineStr">
        <is>
          <t>Interest Rate Contracts [Member]</t>
        </is>
      </c>
    </row>
    <row r="12">
      <c r="A12" s="3" t="inlineStr">
        <is>
          <t>Fair Value, Assets and Liabilities Measured on Recurring and Nonrecurring Basis [Line Items]</t>
        </is>
      </c>
    </row>
    <row r="13">
      <c r="A13" s="4" t="inlineStr">
        <is>
          <t>Financial Liabilities Fair Value Disclosure</t>
        </is>
      </c>
      <c r="B13" s="6" t="n">
        <v>86</v>
      </c>
    </row>
    <row r="14">
      <c r="A14" s="4" t="inlineStr">
        <is>
          <t>Interest Rate Contracts [Member] | Level 1 [Member]</t>
        </is>
      </c>
    </row>
    <row r="15">
      <c r="A15" s="3" t="inlineStr">
        <is>
          <t>Fair Value, Assets and Liabilities Measured on Recurring and Nonrecurring Basis [Line Items]</t>
        </is>
      </c>
    </row>
    <row r="16">
      <c r="A16" s="4" t="inlineStr">
        <is>
          <t>Financial Liabilities Fair Value Disclosure</t>
        </is>
      </c>
      <c r="B16" s="6" t="n">
        <v>0</v>
      </c>
    </row>
    <row r="17">
      <c r="A17" s="4" t="inlineStr">
        <is>
          <t>Interest Rate Contracts [Member] | Level 2 [Member]</t>
        </is>
      </c>
    </row>
    <row r="18">
      <c r="A18" s="3" t="inlineStr">
        <is>
          <t>Fair Value, Assets and Liabilities Measured on Recurring and Nonrecurring Basis [Line Items]</t>
        </is>
      </c>
    </row>
    <row r="19">
      <c r="A19" s="4" t="inlineStr">
        <is>
          <t>Financial Liabilities Fair Value Disclosure</t>
        </is>
      </c>
      <c r="B19" s="6" t="n">
        <v>86</v>
      </c>
    </row>
    <row r="20">
      <c r="A20" s="4" t="inlineStr">
        <is>
          <t>Interest Rate Contracts [Member] | Level 3 [Member]</t>
        </is>
      </c>
    </row>
    <row r="21">
      <c r="A21" s="3" t="inlineStr">
        <is>
          <t>Fair Value, Assets and Liabilities Measured on Recurring and Nonrecurring Basis [Line Items]</t>
        </is>
      </c>
    </row>
    <row r="22">
      <c r="A22" s="4" t="inlineStr">
        <is>
          <t>Financial Liabilities Fair Value Disclosure</t>
        </is>
      </c>
      <c r="B2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Debt instrument fair value</t>
        </is>
      </c>
      <c r="B3" s="5" t="n">
        <v>1163470</v>
      </c>
      <c r="C3" s="5" t="n">
        <v>425138</v>
      </c>
    </row>
    <row r="4">
      <c r="A4" s="4" t="inlineStr">
        <is>
          <t>2028 Senior Notes [Member]</t>
        </is>
      </c>
    </row>
    <row r="5">
      <c r="A5" s="3" t="inlineStr">
        <is>
          <t>Fair Value, Assets and Liabilities Measured on Recurring and Nonrecurring Basis [Line Items]</t>
        </is>
      </c>
    </row>
    <row r="6">
      <c r="A6" s="4" t="inlineStr">
        <is>
          <t>Debt instrument fair value</t>
        </is>
      </c>
      <c r="B6" s="6" t="n">
        <v>365625</v>
      </c>
      <c r="C6" s="6" t="n">
        <v>0</v>
      </c>
    </row>
    <row r="7">
      <c r="A7" s="4" t="inlineStr">
        <is>
          <t>2025 Senior Notes [Member]</t>
        </is>
      </c>
    </row>
    <row r="8">
      <c r="A8" s="3" t="inlineStr">
        <is>
          <t>Fair Value, Assets and Liabilities Measured on Recurring and Nonrecurring Basis [Line Items]</t>
        </is>
      </c>
    </row>
    <row r="9">
      <c r="A9" s="4" t="inlineStr">
        <is>
          <t>Debt instrument fair value</t>
        </is>
      </c>
      <c r="B9" s="6" t="n">
        <v>464313</v>
      </c>
      <c r="C9" s="6" t="n">
        <v>424016</v>
      </c>
    </row>
    <row r="10">
      <c r="A10" s="4" t="inlineStr">
        <is>
          <t>Subordinated Notes [Member]</t>
        </is>
      </c>
    </row>
    <row r="11">
      <c r="A11" s="3" t="inlineStr">
        <is>
          <t>Fair Value, Assets and Liabilities Measured on Recurring and Nonrecurring Basis [Line Items]</t>
        </is>
      </c>
    </row>
    <row r="12">
      <c r="A12" s="4" t="inlineStr">
        <is>
          <t>Debt instrument fair value</t>
        </is>
      </c>
      <c r="B12" s="6" t="n">
        <v>282668</v>
      </c>
      <c r="C12" s="6" t="n">
        <v>0</v>
      </c>
    </row>
    <row r="13">
      <c r="A13" s="4" t="inlineStr">
        <is>
          <t>Equipment Debt [Member]</t>
        </is>
      </c>
    </row>
    <row r="14">
      <c r="A14" s="3" t="inlineStr">
        <is>
          <t>Fair Value, Assets and Liabilities Measured on Recurring and Nonrecurring Basis [Line Items]</t>
        </is>
      </c>
    </row>
    <row r="15">
      <c r="A15" s="4" t="inlineStr">
        <is>
          <t>Debt instrument fair value</t>
        </is>
      </c>
      <c r="B15" s="5" t="n">
        <v>50864</v>
      </c>
      <c r="C15" s="5" t="n">
        <v>1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Information Regarding The Carrying Value Of Financial Instruments (Details) - USD ($) $ in Thousands</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Cash</t>
        </is>
      </c>
      <c r="B3" s="5" t="n">
        <v>55876</v>
      </c>
      <c r="C3" s="5" t="n">
        <v>44396</v>
      </c>
      <c r="D3" s="5" t="n">
        <v>27356</v>
      </c>
      <c r="E3" s="5" t="n">
        <v>23389</v>
      </c>
    </row>
    <row r="4">
      <c r="A4" s="4" t="inlineStr">
        <is>
          <t>Accounts receivable</t>
        </is>
      </c>
      <c r="B4" s="6" t="n">
        <v>135208</v>
      </c>
      <c r="C4" s="6" t="n">
        <v>62259</v>
      </c>
    </row>
    <row r="5">
      <c r="A5" s="4" t="inlineStr">
        <is>
          <t>Accounts payable and accrued liabilities</t>
        </is>
      </c>
      <c r="B5" s="6" t="n">
        <v>127016</v>
      </c>
      <c r="C5" s="6" t="n">
        <v>34295</v>
      </c>
    </row>
    <row r="6">
      <c r="A6" s="4" t="inlineStr">
        <is>
          <t>Current portion of long-term debt</t>
        </is>
      </c>
      <c r="B6" s="6" t="n">
        <v>13461</v>
      </c>
      <c r="C6" s="6" t="n">
        <v>406</v>
      </c>
    </row>
    <row r="7">
      <c r="A7" s="4" t="inlineStr">
        <is>
          <t>Non-current portion of long-term debt</t>
        </is>
      </c>
      <c r="B7" s="6" t="n">
        <v>1167957</v>
      </c>
      <c r="C7" s="6" t="n">
        <v>389580</v>
      </c>
    </row>
    <row r="8">
      <c r="A8" s="4" t="inlineStr">
        <is>
          <t>Reported Value Measurement [Member]</t>
        </is>
      </c>
    </row>
    <row r="9">
      <c r="A9" s="3" t="inlineStr">
        <is>
          <t>Fair Value, Assets and Liabilities Measured on Recurring and Nonrecurring Basis [Line Items]</t>
        </is>
      </c>
    </row>
    <row r="10">
      <c r="A10" s="4" t="inlineStr">
        <is>
          <t>Cash</t>
        </is>
      </c>
      <c r="B10" s="6" t="n">
        <v>55876</v>
      </c>
      <c r="D10" s="6" t="n">
        <v>44396</v>
      </c>
    </row>
    <row r="11">
      <c r="A11" s="4" t="inlineStr">
        <is>
          <t>Accounts receivable</t>
        </is>
      </c>
      <c r="B11" s="6" t="n">
        <v>135208</v>
      </c>
      <c r="D11" s="6" t="n">
        <v>62259</v>
      </c>
    </row>
    <row r="12">
      <c r="A12" s="4" t="inlineStr">
        <is>
          <t>Financial assets measured at amortized cost</t>
        </is>
      </c>
      <c r="B12" s="6" t="n">
        <v>191084</v>
      </c>
      <c r="D12" s="6" t="n">
        <v>106655</v>
      </c>
    </row>
    <row r="13">
      <c r="A13" s="4" t="inlineStr">
        <is>
          <t>Accounts payable and accrued liabilities</t>
        </is>
      </c>
      <c r="B13" s="6" t="n">
        <v>127016</v>
      </c>
      <c r="D13" s="6" t="n">
        <v>34295</v>
      </c>
    </row>
    <row r="14">
      <c r="A14" s="4" t="inlineStr">
        <is>
          <t>Current portion of long-term debt</t>
        </is>
      </c>
      <c r="B14" s="6" t="n">
        <v>13461</v>
      </c>
      <c r="D14" s="6" t="n">
        <v>406</v>
      </c>
    </row>
    <row r="15">
      <c r="A15" s="4" t="inlineStr">
        <is>
          <t>Current portion of leases</t>
        </is>
      </c>
      <c r="B15" s="6" t="n">
        <v>31520</v>
      </c>
      <c r="D15" s="6" t="n">
        <v>12610</v>
      </c>
    </row>
    <row r="16">
      <c r="A16" s="4" t="inlineStr">
        <is>
          <t>Non-current portion of long-term debt</t>
        </is>
      </c>
      <c r="B16" s="6" t="n">
        <v>1167957</v>
      </c>
      <c r="D16" s="6" t="n">
        <v>389580</v>
      </c>
    </row>
    <row r="17">
      <c r="A17" s="4" t="inlineStr">
        <is>
          <t>Non-current portion of leases</t>
        </is>
      </c>
      <c r="B17" s="6" t="n">
        <v>217590</v>
      </c>
      <c r="D17" s="6" t="n">
        <v>135263</v>
      </c>
    </row>
    <row r="18">
      <c r="A18" s="4" t="inlineStr">
        <is>
          <t>Financial liabilities measured at amortized cost</t>
        </is>
      </c>
      <c r="B18" s="6" t="n">
        <v>1557544</v>
      </c>
      <c r="D18" s="5" t="n">
        <v>572154</v>
      </c>
    </row>
    <row r="19">
      <c r="A19" s="4" t="inlineStr">
        <is>
          <t>Derivative in subordinated notes</t>
        </is>
      </c>
      <c r="B19" s="6" t="n">
        <v>5754</v>
      </c>
      <c r="C19" s="6" t="n">
        <v>0</v>
      </c>
    </row>
    <row r="20">
      <c r="A20" s="4" t="inlineStr">
        <is>
          <t>Interest rate contracts</t>
        </is>
      </c>
      <c r="B20" s="5" t="n">
        <v>86</v>
      </c>
      <c r="C2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Financial Instruments - Additional Information (Detail) $ in Millions</t>
        </is>
      </c>
      <c r="B1" s="2" t="inlineStr">
        <is>
          <t>9 Months Ended</t>
        </is>
      </c>
    </row>
    <row r="2">
      <c r="B2" s="2" t="inlineStr">
        <is>
          <t>Sep. 30, 2021USD ($)</t>
        </is>
      </c>
    </row>
    <row r="3">
      <c r="A3" s="4" t="inlineStr">
        <is>
          <t>Revolving Credit Facility [Member] | Interest Rate Contract [Member]</t>
        </is>
      </c>
    </row>
    <row r="4">
      <c r="A4" s="4" t="inlineStr">
        <is>
          <t>Increase decrease in the variable rate of interest</t>
        </is>
      </c>
      <c r="B4" s="4" t="inlineStr">
        <is>
          <t>1.00%</t>
        </is>
      </c>
    </row>
    <row r="5">
      <c r="A5" s="4" t="inlineStr">
        <is>
          <t>Equipment Debt [Member]</t>
        </is>
      </c>
    </row>
    <row r="6">
      <c r="A6" s="4" t="inlineStr">
        <is>
          <t>Long term debt unhedged</t>
        </is>
      </c>
      <c r="B6" s="9" t="n">
        <v>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ummary of Earnings Per Share Basic and Diluted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hareholders</t>
        </is>
      </c>
      <c r="B4" s="5" t="n">
        <v>-1337</v>
      </c>
      <c r="C4" s="5" t="n">
        <v>-7211</v>
      </c>
      <c r="D4" s="5" t="n">
        <v>-11570</v>
      </c>
      <c r="E4" s="5" t="n">
        <v>-18051</v>
      </c>
    </row>
    <row r="5">
      <c r="A5" s="3" t="inlineStr">
        <is>
          <t>Weighted average common shares outstanding:</t>
        </is>
      </c>
    </row>
    <row r="6">
      <c r="A6" s="4" t="inlineStr">
        <is>
          <t>Basic and diluted</t>
        </is>
      </c>
      <c r="B6" s="6" t="n">
        <v>77082852</v>
      </c>
      <c r="C6" s="6" t="n">
        <v>70178428</v>
      </c>
      <c r="D6" s="6" t="n">
        <v>72727721</v>
      </c>
      <c r="E6" s="6" t="n">
        <v>70075828</v>
      </c>
    </row>
    <row r="7">
      <c r="A7" s="3" t="inlineStr">
        <is>
          <t>Net loss per share attributable to common shareholders:</t>
        </is>
      </c>
    </row>
    <row r="8">
      <c r="A8" s="4" t="inlineStr">
        <is>
          <t>Basic and Diluted</t>
        </is>
      </c>
      <c r="B8" s="7" t="n">
        <v>-0.02</v>
      </c>
      <c r="C8" s="7" t="n">
        <v>-0.1</v>
      </c>
      <c r="D8" s="7" t="n">
        <v>-0.16</v>
      </c>
      <c r="E8" s="7" t="n">
        <v>-0.26</v>
      </c>
    </row>
    <row r="9">
      <c r="A9" s="4" t="inlineStr">
        <is>
          <t>Employee stock options warrants and restricted share units excluded from the computation of diluted per share amounts as their effect would be antidilutive</t>
        </is>
      </c>
      <c r="B9" s="6" t="n">
        <v>1967411</v>
      </c>
      <c r="C9" s="6" t="n">
        <v>1612695</v>
      </c>
      <c r="D9" s="6" t="n">
        <v>2023697</v>
      </c>
      <c r="E9" s="6" t="n">
        <v>16410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the Financial Accounting Standards Board (FASB) Accounting Standards Codification (ASC) Topic 270, Interim Reporting and do not include all of the information and disclosures required by accounting principles generally accepted in the U.S. (“GAAP”). In the opinion of management, all normal recurring accruals and adjustments considered necessary for a fair presentation have been included. The results for the three and nine months ended September 30, 2021 are not necessarily indicative of the results that may be expected for the year ending December 31, 2021. The accompanying condensed consolidated financial statements should be read in conjunction with the audited consolidated financial statements and notes to the consolidated financial statements for the year ended December 31, 2020. Certain comparative information has been reclassified to conform to the current period presentation. The condensed consolidated financial statements of the Company include the assets, liabilities, revenue and expenses of all subsidiaries over which the Company exercises control. All intercompany transactions and balances have been eliminated in consolidation. The Company records noncontrolling interest related to its consolidated subsidiaries that are not wholly owned. Investments in non-consolid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Revenue Information - Summary of Revenue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ther revenue</t>
        </is>
      </c>
      <c r="B4" s="5" t="n">
        <v>1015</v>
      </c>
      <c r="C4" s="5" t="n">
        <v>538</v>
      </c>
      <c r="D4" s="5" t="n">
        <v>2764</v>
      </c>
      <c r="E4" s="5" t="n">
        <v>2706</v>
      </c>
    </row>
    <row r="5">
      <c r="A5" s="4" t="inlineStr">
        <is>
          <t>Total revenue</t>
        </is>
      </c>
      <c r="B5" s="6" t="n">
        <v>108177</v>
      </c>
      <c r="C5" s="6" t="n">
        <v>63213</v>
      </c>
      <c r="D5" s="6" t="n">
        <v>241636</v>
      </c>
      <c r="E5" s="6" t="n">
        <v>178747</v>
      </c>
    </row>
    <row r="6">
      <c r="A6" s="4" t="inlineStr">
        <is>
          <t>Sales Channel, Directly to Consumer [Member]</t>
        </is>
      </c>
    </row>
    <row r="7">
      <c r="A7" s="3" t="inlineStr">
        <is>
          <t>Disaggregation of Revenue [Line Items]</t>
        </is>
      </c>
    </row>
    <row r="8">
      <c r="A8" s="4" t="inlineStr">
        <is>
          <t>Service fees - net of allowances and discounts</t>
        </is>
      </c>
      <c r="B8" s="6" t="n">
        <v>77081</v>
      </c>
      <c r="C8" s="6" t="n">
        <v>62675</v>
      </c>
      <c r="D8" s="6" t="n">
        <v>208791</v>
      </c>
      <c r="E8" s="6" t="n">
        <v>176041</v>
      </c>
    </row>
    <row r="9">
      <c r="A9" s="4" t="inlineStr">
        <is>
          <t>Commercial | Sales Channel, Directly to Consumer [Member]</t>
        </is>
      </c>
    </row>
    <row r="10">
      <c r="A10" s="3" t="inlineStr">
        <is>
          <t>Disaggregation of Revenue [Line Items]</t>
        </is>
      </c>
    </row>
    <row r="11">
      <c r="A11" s="4" t="inlineStr">
        <is>
          <t>Service fees - net of allowances and discounts</t>
        </is>
      </c>
      <c r="B11" s="6" t="n">
        <v>51798</v>
      </c>
      <c r="C11" s="6" t="n">
        <v>42715</v>
      </c>
      <c r="D11" s="6" t="n">
        <v>138672</v>
      </c>
      <c r="E11" s="6" t="n">
        <v>120886</v>
      </c>
    </row>
    <row r="12">
      <c r="A12" s="4" t="inlineStr">
        <is>
          <t>Medicare | Sales Channel, Directly to Consumer [Member]</t>
        </is>
      </c>
    </row>
    <row r="13">
      <c r="A13" s="3" t="inlineStr">
        <is>
          <t>Disaggregation of Revenue [Line Items]</t>
        </is>
      </c>
    </row>
    <row r="14">
      <c r="A14" s="4" t="inlineStr">
        <is>
          <t>Service fees - net of allowances and discounts</t>
        </is>
      </c>
      <c r="B14" s="6" t="n">
        <v>13158</v>
      </c>
      <c r="C14" s="6" t="n">
        <v>7491</v>
      </c>
      <c r="D14" s="6" t="n">
        <v>30149</v>
      </c>
      <c r="E14" s="6" t="n">
        <v>20419</v>
      </c>
    </row>
    <row r="15">
      <c r="A15" s="4" t="inlineStr">
        <is>
          <t>Medicaid | Sales Channel, Directly to Consumer [Member]</t>
        </is>
      </c>
    </row>
    <row r="16">
      <c r="A16" s="3" t="inlineStr">
        <is>
          <t>Disaggregation of Revenue [Line Items]</t>
        </is>
      </c>
    </row>
    <row r="17">
      <c r="A17" s="4" t="inlineStr">
        <is>
          <t>Service fees - net of allowances and discounts</t>
        </is>
      </c>
      <c r="B17" s="6" t="n">
        <v>980</v>
      </c>
      <c r="C17" s="6" t="n">
        <v>2161</v>
      </c>
      <c r="D17" s="6" t="n">
        <v>4837</v>
      </c>
      <c r="E17" s="6" t="n">
        <v>5697</v>
      </c>
    </row>
    <row r="18">
      <c r="A18" s="4" t="inlineStr">
        <is>
          <t>Attorney | Sales Channel, Directly to Consumer [Member]</t>
        </is>
      </c>
    </row>
    <row r="19">
      <c r="A19" s="3" t="inlineStr">
        <is>
          <t>Disaggregation of Revenue [Line Items]</t>
        </is>
      </c>
    </row>
    <row r="20">
      <c r="A20" s="4" t="inlineStr">
        <is>
          <t>Service fees - net of allowances and discounts</t>
        </is>
      </c>
      <c r="B20" s="6" t="n">
        <v>5046</v>
      </c>
      <c r="C20" s="6" t="n">
        <v>5155</v>
      </c>
      <c r="D20" s="6" t="n">
        <v>18298</v>
      </c>
      <c r="E20" s="6" t="n">
        <v>15186</v>
      </c>
    </row>
    <row r="21">
      <c r="A21" s="4" t="inlineStr">
        <is>
          <t>Workers comp | Sales Channel, Directly to Consumer [Member]</t>
        </is>
      </c>
    </row>
    <row r="22">
      <c r="A22" s="3" t="inlineStr">
        <is>
          <t>Disaggregation of Revenue [Line Items]</t>
        </is>
      </c>
    </row>
    <row r="23">
      <c r="A23" s="4" t="inlineStr">
        <is>
          <t>Service fees - net of allowances and discounts</t>
        </is>
      </c>
      <c r="B23" s="6" t="n">
        <v>3166</v>
      </c>
      <c r="C23" s="6" t="n">
        <v>2604</v>
      </c>
      <c r="D23" s="6" t="n">
        <v>8642</v>
      </c>
      <c r="E23" s="6" t="n">
        <v>7307</v>
      </c>
    </row>
    <row r="24">
      <c r="A24" s="4" t="inlineStr">
        <is>
          <t>Other patient revenue | Sales Channel, Directly to Consumer [Member]</t>
        </is>
      </c>
    </row>
    <row r="25">
      <c r="A25" s="3" t="inlineStr">
        <is>
          <t>Disaggregation of Revenue [Line Items]</t>
        </is>
      </c>
    </row>
    <row r="26">
      <c r="A26" s="4" t="inlineStr">
        <is>
          <t>Service fees - net of allowances and discounts</t>
        </is>
      </c>
      <c r="B26" s="6" t="n">
        <v>2933</v>
      </c>
      <c r="C26" s="5" t="n">
        <v>2549</v>
      </c>
      <c r="D26" s="6" t="n">
        <v>8193</v>
      </c>
      <c r="E26" s="5" t="n">
        <v>6546</v>
      </c>
    </row>
    <row r="27">
      <c r="A27" s="4" t="inlineStr">
        <is>
          <t>Hospital and healthcare providers | Sales Channel, Through Intermediary [Member]</t>
        </is>
      </c>
    </row>
    <row r="28">
      <c r="A28" s="3" t="inlineStr">
        <is>
          <t>Disaggregation of Revenue [Line Items]</t>
        </is>
      </c>
    </row>
    <row r="29">
      <c r="A29" s="4" t="inlineStr">
        <is>
          <t>Service fees - net of allowances and discounts</t>
        </is>
      </c>
      <c r="B29" s="5" t="n">
        <v>30081</v>
      </c>
      <c r="D29" s="5" t="n">
        <v>3008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Operations, excluding Depreciation and Amortization - Summary of Cost of Goods and Services Excluding Depletion Depreciation And Amortiz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 Of Goods And Service Excluding Depletion Depreciation And Amortization [Line Items]</t>
        </is>
      </c>
    </row>
    <row r="4">
      <c r="A4" s="4" t="inlineStr">
        <is>
          <t>Cost of operations, excluding depreciation and amortization (note 22)</t>
        </is>
      </c>
      <c r="B4" s="5" t="n">
        <v>91496</v>
      </c>
      <c r="C4" s="5" t="n">
        <v>51045</v>
      </c>
      <c r="D4" s="5" t="n">
        <v>204406</v>
      </c>
      <c r="E4" s="5" t="n">
        <v>152588</v>
      </c>
    </row>
    <row r="5">
      <c r="A5" s="4" t="inlineStr">
        <is>
          <t>Employee compensation</t>
        </is>
      </c>
    </row>
    <row r="6">
      <c r="A6" s="3" t="inlineStr">
        <is>
          <t>Cost Of Goods And Service Excluding Depletion Depreciation And Amortization [Line Items]</t>
        </is>
      </c>
    </row>
    <row r="7">
      <c r="A7" s="4" t="inlineStr">
        <is>
          <t>Cost of operations, excluding depreciation and amortization (note 22)</t>
        </is>
      </c>
      <c r="B7" s="6" t="n">
        <v>41779</v>
      </c>
      <c r="C7" s="6" t="n">
        <v>21373</v>
      </c>
      <c r="D7" s="6" t="n">
        <v>88688</v>
      </c>
      <c r="E7" s="6" t="n">
        <v>62072</v>
      </c>
    </row>
    <row r="8">
      <c r="A8" s="4" t="inlineStr">
        <is>
          <t>Reading fees</t>
        </is>
      </c>
    </row>
    <row r="9">
      <c r="A9" s="3" t="inlineStr">
        <is>
          <t>Cost Of Goods And Service Excluding Depletion Depreciation And Amortization [Line Items]</t>
        </is>
      </c>
    </row>
    <row r="10">
      <c r="A10" s="4" t="inlineStr">
        <is>
          <t>Cost of operations, excluding depreciation and amortization (note 22)</t>
        </is>
      </c>
      <c r="B10" s="6" t="n">
        <v>10797</v>
      </c>
      <c r="C10" s="6" t="n">
        <v>9507</v>
      </c>
      <c r="D10" s="6" t="n">
        <v>31642</v>
      </c>
      <c r="E10" s="6" t="n">
        <v>27854</v>
      </c>
    </row>
    <row r="11">
      <c r="A11" s="4" t="inlineStr">
        <is>
          <t>Rent and utilities</t>
        </is>
      </c>
    </row>
    <row r="12">
      <c r="A12" s="3" t="inlineStr">
        <is>
          <t>Cost Of Goods And Service Excluding Depletion Depreciation And Amortization [Line Items]</t>
        </is>
      </c>
    </row>
    <row r="13">
      <c r="A13" s="4" t="inlineStr">
        <is>
          <t>Cost of operations, excluding depreciation and amortization (note 22)</t>
        </is>
      </c>
      <c r="B13" s="6" t="n">
        <v>9507</v>
      </c>
      <c r="C13" s="6" t="n">
        <v>7066</v>
      </c>
      <c r="D13" s="6" t="n">
        <v>24853</v>
      </c>
      <c r="E13" s="6" t="n">
        <v>22884</v>
      </c>
    </row>
    <row r="14">
      <c r="A14" s="4" t="inlineStr">
        <is>
          <t>Third party services and professional fees</t>
        </is>
      </c>
    </row>
    <row r="15">
      <c r="A15" s="3" t="inlineStr">
        <is>
          <t>Cost Of Goods And Service Excluding Depletion Depreciation And Amortization [Line Items]</t>
        </is>
      </c>
    </row>
    <row r="16">
      <c r="A16" s="4" t="inlineStr">
        <is>
          <t>Cost of operations, excluding depreciation and amortization (note 22)</t>
        </is>
      </c>
      <c r="B16" s="6" t="n">
        <v>15928</v>
      </c>
      <c r="C16" s="6" t="n">
        <v>7693</v>
      </c>
      <c r="D16" s="6" t="n">
        <v>32068</v>
      </c>
      <c r="E16" s="6" t="n">
        <v>22914</v>
      </c>
    </row>
    <row r="17">
      <c r="A17" s="4" t="inlineStr">
        <is>
          <t>Administrative</t>
        </is>
      </c>
    </row>
    <row r="18">
      <c r="A18" s="3" t="inlineStr">
        <is>
          <t>Cost Of Goods And Service Excluding Depletion Depreciation And Amortization [Line Items]</t>
        </is>
      </c>
    </row>
    <row r="19">
      <c r="A19" s="4" t="inlineStr">
        <is>
          <t>Cost of operations, excluding depreciation and amortization (note 22)</t>
        </is>
      </c>
      <c r="B19" s="6" t="n">
        <v>6382</v>
      </c>
      <c r="C19" s="6" t="n">
        <v>2631</v>
      </c>
      <c r="D19" s="6" t="n">
        <v>14044</v>
      </c>
      <c r="E19" s="6" t="n">
        <v>8880</v>
      </c>
    </row>
    <row r="20">
      <c r="A20" s="4" t="inlineStr">
        <is>
          <t>Medical supplies and other</t>
        </is>
      </c>
    </row>
    <row r="21">
      <c r="A21" s="3" t="inlineStr">
        <is>
          <t>Cost Of Goods And Service Excluding Depletion Depreciation And Amortization [Line Items]</t>
        </is>
      </c>
    </row>
    <row r="22">
      <c r="A22" s="4" t="inlineStr">
        <is>
          <t>Cost of operations, excluding depreciation and amortization (note 22)</t>
        </is>
      </c>
      <c r="B22" s="5" t="n">
        <v>7103</v>
      </c>
      <c r="C22" s="5" t="n">
        <v>2775</v>
      </c>
      <c r="D22" s="5" t="n">
        <v>13111</v>
      </c>
      <c r="E22" s="5" t="n">
        <v>798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ES Act - Additional Information (Detail) - USD ($) $ in Millions</t>
        </is>
      </c>
      <c r="B1" s="2" t="inlineStr">
        <is>
          <t>Apr. 30, 2021</t>
        </is>
      </c>
      <c r="C1" s="2" t="inlineStr">
        <is>
          <t>Dec. 31, 2020</t>
        </is>
      </c>
      <c r="D1" s="2" t="inlineStr">
        <is>
          <t>Apr. 30, 2020</t>
        </is>
      </c>
      <c r="E1" s="2" t="inlineStr">
        <is>
          <t>Sep. 30, 2021</t>
        </is>
      </c>
    </row>
    <row r="2">
      <c r="A2" s="4" t="inlineStr">
        <is>
          <t>Grant [Member] | Akumin Inc [Member]</t>
        </is>
      </c>
    </row>
    <row r="3">
      <c r="A3" s="3" t="inlineStr">
        <is>
          <t>Coronavirus Aid Relief And Economic Security Act [Line Items]</t>
        </is>
      </c>
    </row>
    <row r="4">
      <c r="A4" s="4" t="inlineStr">
        <is>
          <t>Proceeds from contributions from government</t>
        </is>
      </c>
      <c r="D4" s="9" t="n">
        <v>1.1</v>
      </c>
    </row>
    <row r="5">
      <c r="A5" s="4" t="inlineStr">
        <is>
          <t>Additional contributions received from government</t>
        </is>
      </c>
      <c r="B5" s="9" t="n">
        <v>0.8</v>
      </c>
      <c r="C5" s="9" t="n">
        <v>4.1</v>
      </c>
    </row>
    <row r="6">
      <c r="A6" s="4" t="inlineStr">
        <is>
          <t>Coronavirus Aid Relief And Economic Security Act [Member] | Social Security Tax [Member] | Accounts Payable and Accrued Liabilities [Member]</t>
        </is>
      </c>
    </row>
    <row r="7">
      <c r="A7" s="3" t="inlineStr">
        <is>
          <t>Coronavirus Aid Relief And Economic Security Act [Line Items]</t>
        </is>
      </c>
    </row>
    <row r="8">
      <c r="A8" s="4" t="inlineStr">
        <is>
          <t>Accrued payroll taxes</t>
        </is>
      </c>
      <c r="E8" s="9" t="n">
        <v>4.2</v>
      </c>
    </row>
    <row r="9">
      <c r="A9" s="4" t="inlineStr">
        <is>
          <t>Coronavirus Aid Relief And Economic Security Act [Member] | Social Security Tax [Member] | Accrued Payroll Taxes [Member]</t>
        </is>
      </c>
    </row>
    <row r="10">
      <c r="A10" s="3" t="inlineStr">
        <is>
          <t>Coronavirus Aid Relief And Economic Security Act [Line Items]</t>
        </is>
      </c>
    </row>
    <row r="11">
      <c r="A11" s="4" t="inlineStr">
        <is>
          <t>Accrued payroll taxes</t>
        </is>
      </c>
      <c r="E11" s="8" t="n">
        <v>8.5</v>
      </c>
    </row>
    <row r="12">
      <c r="A12" s="4" t="inlineStr">
        <is>
          <t>Centers For Medicare And Medicaid Service [Member] | Expanded Accelerated And Advance Payments Program [Member] | Akumin Inc [Member]</t>
        </is>
      </c>
    </row>
    <row r="13">
      <c r="A13" s="3" t="inlineStr">
        <is>
          <t>Coronavirus Aid Relief And Economic Security Act [Line Items]</t>
        </is>
      </c>
    </row>
    <row r="14">
      <c r="A14" s="4" t="inlineStr">
        <is>
          <t>Amount received as accelerated medicare payments</t>
        </is>
      </c>
      <c r="D14" s="8" t="n">
        <v>3.1</v>
      </c>
      <c r="E14" s="9" t="n">
        <v>4.6</v>
      </c>
    </row>
    <row r="15">
      <c r="A15" s="4" t="inlineStr">
        <is>
          <t>Centers For Medicare And Medicaid Service [Member] | Coronavirus Aid Relief And Economic Security Act [Member] | Alliance [Member]</t>
        </is>
      </c>
    </row>
    <row r="16">
      <c r="A16" s="3" t="inlineStr">
        <is>
          <t>Coronavirus Aid Relief And Economic Security Act [Line Items]</t>
        </is>
      </c>
    </row>
    <row r="17">
      <c r="A17" s="4" t="inlineStr">
        <is>
          <t>Business combination identifiable advance medicare payments assumed</t>
        </is>
      </c>
      <c r="D17" s="9" t="n">
        <v>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Investees - Additional information (Detail) - USD ($)</t>
        </is>
      </c>
      <c r="B1" s="2" t="inlineStr">
        <is>
          <t>Mar. 01, 2021</t>
        </is>
      </c>
      <c r="C1" s="2" t="inlineStr">
        <is>
          <t>Sep. 30, 2021</t>
        </is>
      </c>
    </row>
    <row r="2">
      <c r="A2" s="3" t="inlineStr">
        <is>
          <t>Other Investments [Line Items]</t>
        </is>
      </c>
    </row>
    <row r="3">
      <c r="A3" s="4" t="inlineStr">
        <is>
          <t>Payments to acquire Investments</t>
        </is>
      </c>
      <c r="B3" s="9" t="n">
        <v>4.6</v>
      </c>
    </row>
    <row r="4">
      <c r="A4" s="4" t="inlineStr">
        <is>
          <t>Equity method investments</t>
        </is>
      </c>
      <c r="B4" s="5" t="n">
        <v>8</v>
      </c>
    </row>
    <row r="5">
      <c r="A5" s="4" t="inlineStr">
        <is>
          <t>Equity method investment, ownership percentage</t>
        </is>
      </c>
      <c r="B5" s="4" t="inlineStr">
        <is>
          <t>34.50%</t>
        </is>
      </c>
      <c r="C5" s="4" t="inlineStr">
        <is>
          <t>15.00%</t>
        </is>
      </c>
    </row>
    <row r="6">
      <c r="A6" s="4" t="inlineStr">
        <is>
          <t>Other Financial Instruments Revaluation and other (Gains) Losses Member [Member]</t>
        </is>
      </c>
    </row>
    <row r="7">
      <c r="A7" s="3" t="inlineStr">
        <is>
          <t>Other Investments [Line Items]</t>
        </is>
      </c>
    </row>
    <row r="8">
      <c r="A8" s="4" t="inlineStr">
        <is>
          <t>Gain (loss) on conversion of debt investments</t>
        </is>
      </c>
      <c r="C8" s="9" t="n">
        <v>3.4</v>
      </c>
    </row>
    <row r="9">
      <c r="A9" s="4" t="inlineStr">
        <is>
          <t>Common Equity Member [Member] | Share Purchase Warrants Member [Member]</t>
        </is>
      </c>
    </row>
    <row r="10">
      <c r="A10" s="3" t="inlineStr">
        <is>
          <t>Other Investments [Line Items]</t>
        </is>
      </c>
    </row>
    <row r="11">
      <c r="A11" s="4" t="inlineStr">
        <is>
          <t>Payments to acquire Investments</t>
        </is>
      </c>
      <c r="B11" s="9" t="n">
        <v>0.4</v>
      </c>
    </row>
    <row r="12">
      <c r="A12" s="4" t="inlineStr">
        <is>
          <t>Equity method investment, ownership percentage</t>
        </is>
      </c>
      <c r="B12" s="4" t="inlineStr">
        <is>
          <t>2.4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t>
        </is>
      </c>
      <c r="B1" s="2" t="inlineStr">
        <is>
          <t>9 Months Ended</t>
        </is>
      </c>
    </row>
    <row r="2">
      <c r="B2" s="2" t="inlineStr">
        <is>
          <t>Sep. 30, 2021</t>
        </is>
      </c>
    </row>
    <row r="3">
      <c r="A3" s="3" t="inlineStr">
        <is>
          <t>Income Tax Disclosure [Abstract]</t>
        </is>
      </c>
    </row>
    <row r="4">
      <c r="A4" s="4" t="inlineStr">
        <is>
          <t>Effective Income Tax Rate Reconciliation, at Federal Statutory Income Tax Rate, Percent</t>
        </is>
      </c>
      <c r="B4" s="4" t="inlineStr">
        <is>
          <t>26.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3 New Accounting Standards Recently Adopted Accounting Standards ASU 2018-15, 350-40) In August 2018, the FASB issued ASU 2018-15, Intangibles – Goodwill and Other – Internal-Use 350-40) internal-use internal-use Recently Issued Accounting Standards Not Yet Effective ASU 2016-13, In June 2016, the FASB issued ASU 2016-13, Financial Instruments – Credit Losses (Topic 326): Measurement of Credit Losses on Financial Instruments ASU 2020-04, In March 2020, the FASB issued ASU 2020-04, Reference Rate Reform (Topic 848), Facilitation of the Effects of Reference Rate Reform on Financial Reporting ASU 2021-01, In January 2021, the FASB issued ASU 2021-01, Reference Rate Reform (Topic 848), Scope ASU 2021-04, 470-50), 815-40) In April 2021, the FASB issued ASU 2021-04, Earnings Per Share (Topic 260), Debt – Modifications and Extinguishments (Subtopic 470-50), 815-40) ASU 2021-08, In October 2021, the FASB issued ASU 2021-08, Accounting for Contract Assets and Contract Liabilities from Contracts with Customers 610-20, Gains off-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1:04:59Z</dcterms:created>
  <dcterms:modified xmlns:dcterms="http://purl.org/dc/terms/" xmlns:xsi="http://www.w3.org/2001/XMLSchema-instance" xsi:type="dcterms:W3CDTF">2021-12-15T11:04:59Z</dcterms:modified>
</cp:coreProperties>
</file>